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CASH" sheetId="6" r:id="rId6"/>
    <s:sheet name="ORGANIZATION, BUSINESS OPERATIO" sheetId="7" r:id="rId7"/>
    <s:sheet name="SUMMARY OF SIGNIFICANT ACCOUNTI" sheetId="8" r:id="rId8"/>
    <s:sheet name="SEGMENT INFORMATION" sheetId="9" r:id="rId9"/>
    <s:sheet name="PROPERTY, PLANT, AND EQUIPMENT," sheetId="10" r:id="rId10"/>
    <s:sheet name="AMORTIZING INTANGIBLE ASSETS AN" sheetId="11" r:id="rId11"/>
    <s:sheet name="GOODWILL" sheetId="12" r:id="rId12"/>
    <s:sheet name="EQUITY METHOD INVESTMENTS" sheetId="13" r:id="rId13"/>
    <s:sheet name="DEFERRED REVENUE" sheetId="14" r:id="rId14"/>
    <s:sheet name="DEBT" sheetId="15" r:id="rId15"/>
    <s:sheet name="FINANCIAL INSTRUMENTS" sheetId="16" r:id="rId16"/>
    <s:sheet name="PARTNERS' CAPITAL" sheetId="17" r:id="rId17"/>
    <s:sheet name="EARNINGS PER UNIT" sheetId="18" r:id="rId18"/>
    <s:sheet name="UNIT-BASED AND NONCASH COMPENSA" sheetId="19" r:id="rId19"/>
    <s:sheet name="RELATED-PARTY TRANSACTIONS" sheetId="20" r:id="rId20"/>
    <s:sheet name="COMMITMENTS AND CONTINGENCIES" sheetId="21" r:id="rId21"/>
    <s:sheet name="ACQUISITIONS AND DROP DOWN TRAN" sheetId="22" r:id="rId22"/>
    <s:sheet name="UNAUDITED QUARTERLY FINANCIAL D" sheetId="23" r:id="rId23"/>
    <s:sheet name="SUMMARY OF SIGNIFICANT ACCOUN24" sheetId="24" r:id="rId24"/>
    <s:sheet name="ORGANIZATION, BUSINESS OPERAT25" sheetId="25" r:id="rId25"/>
    <s:sheet name="SUMMARY OF SIGNIFICANT ACCOUN26" sheetId="26" r:id="rId26"/>
    <s:sheet name="SEGMENT INFORMATION (Tables)" sheetId="27" r:id="rId27"/>
    <s:sheet name="PROPERTY, PLANT, AND EQUIPMEN28" sheetId="28" r:id="rId28"/>
    <s:sheet name="AMORTIZING INTANGIBLE ASSETS 29" sheetId="29" r:id="rId29"/>
    <s:sheet name="GOODWILL (Tables)" sheetId="30" r:id="rId30"/>
    <s:sheet name="EQUITY METHOD INVESTMENTS (Tabl" sheetId="31" r:id="rId31"/>
    <s:sheet name="DEFERRED REVENUE (Tables)" sheetId="32" r:id="rId32"/>
    <s:sheet name="DEBT (Tables)" sheetId="33" r:id="rId33"/>
    <s:sheet name="FINANCIAL INSTRUMENTS (Tables)" sheetId="34" r:id="rId34"/>
    <s:sheet name="PARTNERS' CAPITAL (Tables)" sheetId="35" r:id="rId35"/>
    <s:sheet name="EARNINGS PER UNIT (Tables)" sheetId="36" r:id="rId36"/>
    <s:sheet name="UNIT-BASED AND NONCASH COMPEN37" sheetId="37" r:id="rId37"/>
    <s:sheet name="RELATED-PARTY TRANSACTIONS (Tab" sheetId="38" r:id="rId38"/>
    <s:sheet name="COMMITMENTS AND CONTINGENCIES (" sheetId="39" r:id="rId39"/>
    <s:sheet name="ACQUISITIONS AND DROP DOWN TR40" sheetId="40" r:id="rId40"/>
    <s:sheet name="UNAUDITED QUARTERLY FINANCIAL41" sheetId="41" r:id="rId41"/>
    <s:sheet name="ORGANIZATION, BUSINESS OPERAT42" sheetId="42" r:id="rId42"/>
    <s:sheet name="ORGANIZATION, BUSINESS OPERAT43" sheetId="43" r:id="rId43"/>
    <s:sheet name="SUMMARY OF SIGNIFICANT ACCOUN44" sheetId="44" r:id="rId44"/>
    <s:sheet name="SUMMARY OF SIGNIFICANT ACCOUN45" sheetId="45" r:id="rId45"/>
    <s:sheet name="SUMMARY OF SIGNIFICANT ACCOUN46" sheetId="46" r:id="rId46"/>
    <s:sheet name="SEGMENT INFORMATION - Assets by" sheetId="47" r:id="rId47"/>
    <s:sheet name="SEGMENT INFORMATION - Revenues," sheetId="48" r:id="rId48"/>
    <s:sheet name="SEGMENT INFORMATION - Concentra" sheetId="49" r:id="rId49"/>
    <s:sheet name="SEGMENT INFORMATION - Adjusted " sheetId="50" r:id="rId50"/>
    <s:sheet name="SEGMENT INFORMATION - Reconcili" sheetId="51" r:id="rId51"/>
    <s:sheet name="SEGMENT INFORMATION - Adjustmen" sheetId="52" r:id="rId52"/>
    <s:sheet name="PROPERTY, PLANT, AND EQUIPMEN53" sheetId="53" r:id="rId53"/>
    <s:sheet name="AMORTIZING INTANGIBLE ASSETS 54" sheetId="54" r:id="rId54"/>
    <s:sheet name="GOODWILL (Details)" sheetId="55" r:id="rId55"/>
    <s:sheet name="EQUITY METHOD INVESTMENTS (Deta" sheetId="56" r:id="rId56"/>
    <s:sheet name="EQUITY METHOD INVESTMENTS Rollf" sheetId="57" r:id="rId57"/>
    <s:sheet name="EQUITY METHOD INVESTMENTS Balan" sheetId="58" r:id="rId58"/>
    <s:sheet name="EQUITY METHOD INVESTMENTS State" sheetId="59" r:id="rId59"/>
    <s:sheet name="DEFERRED REVENUE (Details)" sheetId="60" r:id="rId60"/>
    <s:sheet name="DEBT - Components of Long-Term " sheetId="61" r:id="rId61"/>
    <s:sheet name="DEBT - Maturities (Details)" sheetId="62" r:id="rId62"/>
    <s:sheet name="DEBT - Revolving Credit Facilit" sheetId="63" r:id="rId63"/>
    <s:sheet name="DEBT - Senior Notes (Details)" sheetId="64" r:id="rId64"/>
    <s:sheet name="DEBT - SMP Holdings Credit Faci" sheetId="65" r:id="rId65"/>
    <s:sheet name="FINANCIAL INSTRUMENTS - Concent" sheetId="66" r:id="rId66"/>
    <s:sheet name="FINANCIAL INSTRUMENTS - Fair va" sheetId="67" r:id="rId67"/>
    <s:sheet name="PARTNERS' CAPITAL - Partners' C" sheetId="68" r:id="rId68"/>
    <s:sheet name="PARTNERS' CAPITAL - Subordinati" sheetId="69" r:id="rId69"/>
    <s:sheet name="PARTNERS' CAPITAL - Allocation " sheetId="70" r:id="rId70"/>
    <s:sheet name="PARTNERS' CAPITAL - Cash Distri" sheetId="71" r:id="rId71"/>
    <s:sheet name="PARTNERS' CAPITAL - Cash Dist72" sheetId="72" r:id="rId72"/>
    <s:sheet name="PARTNERS' CAPITAL - Partnership" sheetId="73" r:id="rId73"/>
    <s:sheet name="EARNINGS PER UNIT (Details)" sheetId="74" r:id="rId74"/>
    <s:sheet name="UNIT-BASED AND NONCASH COMPEN75" sheetId="75" r:id="rId75"/>
    <s:sheet name="UNIT-BASED AND NONCASH COMPEN76" sheetId="76" r:id="rId76"/>
    <s:sheet name="UNIT-BASED AND NONCASH COMPEN77" sheetId="77" r:id="rId77"/>
    <s:sheet name="RELATED-PARTY TRANSACTIONS (Det" sheetId="78" r:id="rId78"/>
    <s:sheet name="COMMITMENTS AND CONTINGENCIES -" sheetId="79" r:id="rId79"/>
    <s:sheet name="COMMITMENTS AND CONTINGENCIES80" sheetId="80" r:id="rId80"/>
    <s:sheet name="ACQUISITIONS AND DROP DOWN TR81" sheetId="81" r:id="rId81"/>
    <s:sheet name="ACQUISITIONS AND DROP DOWN TR82" sheetId="82" r:id="rId82"/>
    <s:sheet name="ACQUISITIONS AND DROP DOWN TR83" sheetId="83" r:id="rId83"/>
    <s:sheet name="ACQUISITIONS AND DROP DOWN TR84" sheetId="84" r:id="rId84"/>
    <s:sheet name="ACQUISITIONS AND DROP DOWN TR85" sheetId="85" r:id="rId85"/>
    <s:sheet name="ACQUISITIONS AND DROP DOWN TR86" sheetId="86" r:id="rId86"/>
    <s:sheet name="ACQUISITIONS AND DROP DOWN TR87" sheetId="87" r:id="rId87"/>
    <s:sheet name="ACQUISITIONS AND DROP DOWN TR88" sheetId="88" r:id="rId88"/>
    <s:sheet name="UNAUDITED QUARTERLY FINANCIAL89" sheetId="89" r:id="rId89"/>
  </s:sheets>
  <s:definedNames/>
  <s:calcPr calcId="124519" calcMode="auto" fullCalcOnLoad="1"/>
</s:workbook>
</file>

<file path=xl/sharedStrings.xml><?xml version="1.0" encoding="utf-8"?>
<sst xmlns="http://schemas.openxmlformats.org/spreadsheetml/2006/main" uniqueCount="960">
  <si>
    <t>Document and Entity Information Document</t>
  </si>
  <si>
    <t>12 Months Ended</t>
  </si>
  <si>
    <t>Dec. 31, 2015</t>
  </si>
  <si>
    <t>Document and Entity Information [Abstract]</t>
  </si>
  <si>
    <t>Entity Registrant Name</t>
  </si>
  <si>
    <t>Summit Midstream Partners, LP</t>
  </si>
  <si>
    <t>Entity Central Index Key</t>
  </si>
  <si>
    <t>Document Type</t>
  </si>
  <si>
    <t>8-K</t>
  </si>
  <si>
    <t>Document Period End Date</t>
  </si>
  <si>
    <t>Dec. 31,
		2015</t>
  </si>
  <si>
    <t>Amendment Flag</t>
  </si>
  <si>
    <t>false</t>
  </si>
  <si>
    <t>CONSOLIDATED BALANCE SHEETS - USD ($) $ in Thousands</t>
  </si>
  <si>
    <t>Dec. 31, 2014</t>
  </si>
  <si>
    <t>Current assets:</t>
  </si>
  <si>
    <t>Cash and cash equivalents</t>
  </si>
  <si>
    <t>Accounts receivable</t>
  </si>
  <si>
    <t>Insurance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Due to affiliate</t>
  </si>
  <si>
    <t>Deferred revenue</t>
  </si>
  <si>
    <t>Ad valorem taxes payable</t>
  </si>
  <si>
    <t>Accrued interest</t>
  </si>
  <si>
    <t>Accrued environmental remediation</t>
  </si>
  <si>
    <t>Other current liabilities</t>
  </si>
  <si>
    <t>Total current liabilities</t>
  </si>
  <si>
    <t>Long-term debt</t>
  </si>
  <si>
    <t>Noncurrent accrued environmental remediation</t>
  </si>
  <si>
    <t>Other noncurrent liabilities</t>
  </si>
  <si>
    <t>Total liabilities</t>
  </si>
  <si>
    <t>Commitments and contingencies</t>
  </si>
  <si>
    <t xml:space="preserve"> </t>
  </si>
  <si>
    <t>Common limited partner capital (42,063 units issued and outstanding at December 31, 2015 and 34,427 units issued and outstanding at December 31, 2014)</t>
  </si>
  <si>
    <t>Subordinated limited partner capital (24,410 units issued and outstanding at December 31, 2015 and 2014)</t>
  </si>
  <si>
    <t>General partner interests (1,355 units issued and outstanding at December 31, 2015 and 1,201 units issued and outstanding at December 31, 2014)</t>
  </si>
  <si>
    <t>Summit Investments' equity in contributed subsidiaries</t>
  </si>
  <si>
    <t>Total partners' capital</t>
  </si>
  <si>
    <t>Total liabilities and partners' capital</t>
  </si>
  <si>
    <t>CONSOLIDATED BALANCE SHEETS (Parenthetical) - shares shares in Thousands</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CONSOLIDATED STATEMENTS OF OPERATIONS - USD ($) shares in Thousands, $ in Thousands</t>
  </si>
  <si>
    <t>Dec. 31, 2013</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Transaction costs</t>
  </si>
  <si>
    <t>Depreciation and amortization</t>
  </si>
  <si>
    <t>Environmental remediation</t>
  </si>
  <si>
    <t>(Gain) loss on asset sales, net</t>
  </si>
  <si>
    <t>Long-lived asset impairment</t>
  </si>
  <si>
    <t>Goodwill impairment</t>
  </si>
  <si>
    <t>Total costs and expenses</t>
  </si>
  <si>
    <t>Other income</t>
  </si>
  <si>
    <t>Interest expense</t>
  </si>
  <si>
    <t>(Loss) income before income taxes</t>
  </si>
  <si>
    <t>Income tax benefit (expense)</t>
  </si>
  <si>
    <t>Loss from equity method investees</t>
  </si>
  <si>
    <t>Net (loss) income</t>
  </si>
  <si>
    <t>Less net income attributable to Summit Investments</t>
  </si>
  <si>
    <t>Net (loss) income attributable to SMLP</t>
  </si>
  <si>
    <t>Less net (loss) income attributable to general partner, including IDRs</t>
  </si>
  <si>
    <t>Net (loss) income attributable to limited partners</t>
  </si>
  <si>
    <t>Common units</t>
  </si>
  <si>
    <t>(Loss) earnings per limited partner unit:</t>
  </si>
  <si>
    <t>Basic (in dollars per share)</t>
  </si>
  <si>
    <t>Diluted (in dollars per share)</t>
  </si>
  <si>
    <t>Weighted-average limited partner units outstanding:</t>
  </si>
  <si>
    <t>Basic (shares)</t>
  </si>
  <si>
    <t>Diluted (shares)</t>
  </si>
  <si>
    <t>Subordinated Units</t>
  </si>
  <si>
    <t>CONSOLIDATED STATEMENTS OF PARTNERS' CAPITAL - USD ($) $ in Thousands</t>
  </si>
  <si>
    <t>Total</t>
  </si>
  <si>
    <t>Bison Midstream</t>
  </si>
  <si>
    <t>Mountaineer Midstream</t>
  </si>
  <si>
    <t>Polar Midstream</t>
  </si>
  <si>
    <t>Drop Down Assets 2016 Acquisition</t>
  </si>
  <si>
    <t>Class B membership interest</t>
  </si>
  <si>
    <t>Summit Investments' equity in contributed subsidiariesBison Midstream</t>
  </si>
  <si>
    <t>Summit Investments' equity in contributed subsidiariesPolar Midstream</t>
  </si>
  <si>
    <t>Summit Investments' equity in contributed subsidiariesDrop Down Assets 2016 Acquisition</t>
  </si>
  <si>
    <t>Summit Investments' equity in contributed subsidiariesClass B membership interest</t>
  </si>
  <si>
    <t>Limited partners, Common</t>
  </si>
  <si>
    <t>Limited partners, CommonBison Midstream</t>
  </si>
  <si>
    <t>Limited partners, CommonMountaineer Midstream</t>
  </si>
  <si>
    <t>Limited partners, CommonClass B membership interest</t>
  </si>
  <si>
    <t>Limited partners, Subordinated</t>
  </si>
  <si>
    <t>General partner</t>
  </si>
  <si>
    <t>General partnerBison Midstream</t>
  </si>
  <si>
    <t>General partnerMountaineer Midstream</t>
  </si>
  <si>
    <t>Beginning balance at Dec. 31, 2012</t>
  </si>
  <si>
    <t>Increase (Decrease) in Partners' Capital [Roll Forward]</t>
  </si>
  <si>
    <t>Distributions to unitholders</t>
  </si>
  <si>
    <t>Unit-based compensation</t>
  </si>
  <si>
    <t>Consolidation of net assets</t>
  </si>
  <si>
    <t>Contributions</t>
  </si>
  <si>
    <t>Purchase of contributed Subsidiaries</t>
  </si>
  <si>
    <t>Assets contributed to Red Rock Gathering from Summit Investments</t>
  </si>
  <si>
    <t>Contribution of net assets/excess of acquired carrying value over consideration paid</t>
  </si>
  <si>
    <t>Cash advance from Summit Investments to contributed subsidiaries, net</t>
  </si>
  <si>
    <t>Capitalized interest allocated to contributed subsidiaries from Summit Investments</t>
  </si>
  <si>
    <t>Capital expenditures paid by Summit Investments on behalf of contributed subsidiaries</t>
  </si>
  <si>
    <t>Repurchase of DFW Net Profits Interests and SMLP LTIP units</t>
  </si>
  <si>
    <t>Ending balance at Dec. 31, 2013</t>
  </si>
  <si>
    <t>Tax withholdings on vested SMLP LTIP awards</t>
  </si>
  <si>
    <t>Issuance of common units, net of offering costs</t>
  </si>
  <si>
    <t>Excess of purchase price over acquired carrying value of Red Rock Gathering</t>
  </si>
  <si>
    <t>Ending balance at Dec. 31, 2014</t>
  </si>
  <si>
    <t>Ending balance at Dec. 31, 2015</t>
  </si>
  <si>
    <t>CONSOLIDATED STATEMENTS OF CASH FLOWS - USD ($) $ in Thousands</t>
  </si>
  <si>
    <t>Cash flows from operating activities:</t>
  </si>
  <si>
    <t>Adjustments to reconcile net (loss) income to net cash provided by operating activities:</t>
  </si>
  <si>
    <t>Amortization of deferred loan costs</t>
  </si>
  <si>
    <t>Unit-based and noncash compensation</t>
  </si>
  <si>
    <t>Distributions from equity method investees</t>
  </si>
  <si>
    <t>Write-off of debt issuance costs</t>
  </si>
  <si>
    <t>Purchase accounting adjustment</t>
  </si>
  <si>
    <t>Changes in operating assets and liabilities:</t>
  </si>
  <si>
    <t>Change in deferred revenue</t>
  </si>
  <si>
    <t>Accrued environmental remediation, net</t>
  </si>
  <si>
    <t>Other, net</t>
  </si>
  <si>
    <t>Net cash provided by operating activities</t>
  </si>
  <si>
    <t>Cash flows from investing activities:</t>
  </si>
  <si>
    <t>Capital expenditures</t>
  </si>
  <si>
    <t>Initial contribution to Ohio Gathering</t>
  </si>
  <si>
    <t>Acquisition of Ohio Gathering Option</t>
  </si>
  <si>
    <t>Option Exercise</t>
  </si>
  <si>
    <t>Contributions to equity method investees</t>
  </si>
  <si>
    <t>Proceeds from asset sales</t>
  </si>
  <si>
    <t>Acquisition of gathering systems</t>
  </si>
  <si>
    <t>Acquisitions of gathering systems from affiliate</t>
  </si>
  <si>
    <t>Net cash used in investing activities</t>
  </si>
  <si>
    <t>Cash flows from financing activities:</t>
  </si>
  <si>
    <t>Borrowings under revolving credit facility</t>
  </si>
  <si>
    <t>Repayments under revolving credit facility</t>
  </si>
  <si>
    <t>Borrowings under term loan</t>
  </si>
  <si>
    <t>Repayments under term loan</t>
  </si>
  <si>
    <t>Deferred loan costs</t>
  </si>
  <si>
    <t>Proceeds from issuance of common units, net</t>
  </si>
  <si>
    <t>Contribution from general partner</t>
  </si>
  <si>
    <t>Cash advance from (to) Summit Investments to (from) contributed subsidiaries, net</t>
  </si>
  <si>
    <t>Expenses paid by Summit Investments on behalf of contributed subsidiaries</t>
  </si>
  <si>
    <t>Issuance of senior notes</t>
  </si>
  <si>
    <t>Repurchase of equity-based compensation awards</t>
  </si>
  <si>
    <t>Issuance of units to affiliate in connection with the Mountaineer Acquisition</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Excess of acquired carrying value over consideration paid for Polar and Divide</t>
  </si>
  <si>
    <t>Excess of consideration paid over acquired carrying value of Red Rock Gathering</t>
  </si>
  <si>
    <t>Issuance of units to affiliate to partially fund the Bison Drop Down</t>
  </si>
  <si>
    <t>Contribution of net assets from Summit Investments in excess of consideration paid for Bison Midstream</t>
  </si>
  <si>
    <t>ORGANIZATION, BUSINESS OPERATIONS AND PRESENTATION AND CONSOLIDATION</t>
  </si>
  <si>
    <t>Organization, Consolidation and Presentation of Financial Statements [Abstract]</t>
  </si>
  <si>
    <t>ORGANIZATION, BUSINESS OPERATIONS AND PRESENTATION AND CONSOLIDATION Organization.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our subsidiary, Summit Midstream Holdings, LLC ("Summit Holdings"), a Delaware limited liability company, and its subsidiaries. References to the "Partnership," "we," or "our," refer collectively to SMLP and its subsidiaries. Summit Midstream GP, LLC, a Delaware limited liability company (the "general partner"), manages our operations and activities. Summit Midstream Partners, LLC, a Delaware limited liability company ("Summit Investments"), is the ultimate owner of our general partner and has the right to appoint the entire board of directors of our general partner. Summit Investments is controlled by Energy Capital Partners II, LLC and its parallel and co-investment funds (collectively, "Energy Capital Partners"). In addition to its 2% general partner interest in SMLP (including the incentive distribution rights ("IDRs") in respect of SMLP), Summit Investments has direct and indirect ownership interests in our common and subordinated units. As of December 31, 2015 , Summit Investments beneficially owned 5,444,731 SMLP common units and all of our subordinated units. Our operations are conducted through, and our operating assets are owned by, various wholly-owned operating subsidiaries. Neither SMLP nor its subsidiaries have any employees. All of the personnel that conduct our business are employed by Summit Investments, but these individuals are sometimes referred to as our employees. Effective with the completion of its IPO, SMLP had a 100% ownership interest in Summit Holdings, which had a 100% ownership interest in both DFW Midstream Services LLC ("DFW Midstream") and Grand River Gathering, LLC ("Grand River" or the "Legacy Grand River" system). On June 4, 2013, the Partnership acquired all of the membership interests of Bison Midstream, LLC ("Bison Midstream") from a subsidiary of Summit Investments (the "Bison Drop Down"). As such, the Bison Drop Down was determined to be a transaction among entities under common control. Prior to the Bison Drop Down, on February 15, 2013, Summit Investments acquired Bear Tracker Energy, LLC ("BTE"), which was subsequently renamed Meadowlark Midstream Company, LLC ("Meadowlark Midstream"). The net assets that comprise Bison Midstream were carved out from Meadowlark Midstream in connection with the Bison Drop Down. Common control of Bison Midstream began in February 2013. On June 21, 2013, Mountaineer Midstream Company, LLC ("Mountaineer Midstream"), a newly formed, wholly owned subsidiary of the Partnership, acquired natural gas gathering pipeline and compression assets from an affiliate of MarkWest Energy Partners, L.P. ("MarkWest") (the "Mountaineer Acquisition"). In December 2013, Mountaineer Midstream was merged into DFW Midstream. On March 18, 2014, SMLP acquired all of the membership interests of Red Rock Gathering Company, LLC ("Red Rock Gathering") from a subsidiary of Summit Investments (the "Red Rock Drop Down"). As such, the Red Rock Drop Down was determined to be a transaction among entities under common control. Common control of Red Rock Gathering began in October 2012. Concurrent with the closing of the Red Rock Drop Down, SMLP contributed its interest in Red Rock Gathering to Grand River. On May 18, 2015, the Partnership acquired all of the membership interests of Polar Midstream, LLC ("Polar Midstream") and Epping Transmission Company, LLC ("Epping," and collectively with Polar Midstream, "Polar and Divide") from a subsidiary of Summit Investments (the "Polar and Divide Drop Down"). As such, the Polar and Divide Drop Down was determined to be a transaction among entities under common control. Polar Midstream's net assets were carved out of Meadowlark Midstream immediately prior to the Polar and Divide Drop Down. Concurrent with the closing of the Polar and Divide Drop Down, Epping became a wholly owned subsidiary of Polar Midstream and SMLP contributed Polar Midstream (including Epping) to Bison Midstream. Common control began in (i) February 2013 for Polar Midstream and (ii) April 2014 for Epping. On February 25, 2016, the Partnership and Summit Midstream Partners Holdings, LLC (“SMP Holdings”), a wholly owned subsidiary of Summit Investments, entered into a contribution agreement (the "Contribution Agreement") pursuant to which SMP Holdings agreed to contribute to the Partnership substantially all of (i) the issued and outstanding membership interests of Summit Midstream Utica, LLC ("Summit Utica"), Meadowlark Midstream Company, LLC ("Meadowlark Midstream") and Tioga Midstream, LLC ("Tioga Midstream" and collectively with Summit Utica and Meadowlark Midstream, the "Contributed Entities"), each a limited liability company and indirect wholly owned subsidiary of SMP Holdings and (ii) SMP Holdings’ 40.0% ownership interest in each of Ohio Gathering Company, L.L.C. and Ohio Condensate Company, L.L.C. (collectively with the Contributed Entities, the “2016 Drop Down Assets”)(the “2016 Drop Down”). The 2016 Drop Down closed on March 3, 2016 (the "Initial Close"). Upon Initial Close, the Partnership held a 99.0% ownership interest in the 2016 Drop Down Assets and Summit Investments held a 1.0% noncontrolling interest.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Our gathering systems and the unconventional resource basins in which they operate are as follows: • Summit Utica, a natural gas gathering system operating in the Appalachian Basin, which includes the Utica and Point Pleasant shale formations in southeastern Ohio; • Bison Midstream, an associated natural gas gathering system, operating in the Williston Basin, which includes the Bakken and Three Forks shale formations in northwestern North Dakota; •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Grand River, a natural gas gathering and processing system located in the Piceance Basin, which includes the Mesaverde formation and the Mancos and Niobrara shale formations in western Colorado and eastern Utah; • Niobrara Gathering and Processing ("Niobrara G&amp;P"), an associated natural gas gathering and processing system operating in the Denver-Julesburg ("DJ") Basin, which includes the Niobrara shale formation in northeastern Colorado; • DFW Midstream, a natural gas gathering system, operating in the Fort Worth Basin, which includes the Barnett Shale formation in north-central Texas; and • Mountaineer Midstream gathering system ("Mountaineer Midstream"), a natural gas gathering system, operating in the Appalachian Basin, which includes the Marcellus Shale formation in northern West Virginia. Meadowlark Midstream is the legal entity which owns (i) certain crude oil and produced water gathering pipelines, which are managed and reported as part of the Polar and Divide system subsequent to the 2016 Drop Down and (ii) Niobrara G&amp;P, which is managed and reported as part of the Grand River system subsequent to the 2016 Drop Down. Ohio Gathering Company, L.L.C. and Ohio Condensate Company, L.L.C. (collectively, "Ohio Gathering") operate a natural gas gathering system and a condensate stabilization facility in the Appalachian Basin, which includes the Utica and Point Pleasant shale formations in southeastern Ohio. Presentation and Consolidation. We prepare our consolidated financial statements in accordance with accounting principles generally accepted in the United States of America ("GAAP"). These principles are established by the Financial Accounting Standards Board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consolidated financial statements include the assets, liabilities, and results of operations of SMLP and its wholly owned subsidiaries. All intercompany transactions among the consolidated entities have been eliminated in consolidation. For the purposes of the consolidated financial statements, SMLP's results of operations reflect the results of operations of: (i) DFW Midstream and Grand River for all periods presented, (ii) Bison Midstream, Polar and Divide and Niobrara G&amp;P since February 2013, (iii) Mountaineer Midstream since June 2013, (iv) Ohio Gathering since January 2014, (v) Tioga Midstream since April 2014 and (vi) Summit Utica since December 2014. The financial position, results of operations and cash flows of Bison Midstream, Polar and Divide and Niobrara G&amp;P included herein have been derived from the accounting records of Meadowlark Midstream on a carve-out basis (see Note 2). The carve-out allocations and estimates were based on methodologies that management believes are reasonable. The carve-out results reflected herein, however, may not reflect what these entities' financial position, results of operations or cash flows would have been if any had been a stand-alone company. SMLP recognized its drop down acquisitions at Summit Investments' historical cost because the acquisitions were executed by entities under common control. The excess of Summit Investments' net investment over the purchase price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Reclassifications. Certain reclassifications have been made to prior-year amounts to conform to current-year presentation. We combined the balances associated with the unfavorable gas gathering contract with other noncurrent liabilities. These balance sheet changes had no impact on (i) total liabilities or (ii) total liabilities and partners' capital. We also evaluated our historical classification of (i) gathering fee revenue associated with certain Bison Midstream percent-of-proceeds contracts and (ii) certain pass-through expenses also for Bison Midstream. As a result of this evaluation, we determined that certain amounts that had previously been recognized in cost of natural gas and NGLs would be more appropriately reflected as gathering services and related fees and other revenues to enhance reporting transparency. The impact of these reclassifications, which had no impact on net (loss) income, total partners' capital or segment adjusted EBITDA, follows. Year ended December 31, 2014 2013 (In thousands) Gathering services and related fees $ 15,616 $ 16,805 Other revenues 3,952 10,068 Net impact on total revenues $ 19,568 $ 26,873 Cost of natural gas and NGLs $ 19,568 $ 26,873 Net impact on cost of natural gas and NGLs and total costs and expenses $ 19,568 $ 26,873 In the fourth quarter 2015, we began reporting all of our operations in North Dakota as one reportable segment, the Williston Basin reportable segment. This presentation change had no impact on total assets, total liabilities, total revenues, total costs and expenses, net income, partners' capital, cash flows or total segment adjusted EBITDA. See Note 3 for additional information on this change. In the first quarter of 2016, we adopted Accounting Standards Update ("ASU") No. 2015-03 Interest—Imputation of Interest (Subtopic 835-30): Simplifying the Presentation of Debt Issuance Costs ("ASU 2015-03"). As a result, these consolidated financial statements reflect the retrospective reclassification of $9.2 million of deferred loan costs from other noncurrent assets to long-term debt at December 31, 2015 and $10.8 million at December 31, 2014 (see Note 2).</t>
  </si>
  <si>
    <t>SUMMARY OF SIGNIFICANT ACCOUNTING POLICIES</t>
  </si>
  <si>
    <t>Accounting Policies [Abstract]</t>
  </si>
  <si>
    <t xml:space="preserve"> SUMMARY OF SIGNIFICANT ACCOUNTING POLICIES Cash and Cash Equivalents. Cash and cash equivalents include temporary cash investments with original maturities of three months or less. 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Other Current Assets. Other current assets primarily consist of the current portion of prepaid expenses that are charged to expense over the period of benefit or the life of the related contract.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5 or 2014. Amortizing Intangibles. Upon the acquisition of DFW Midstream, certain of its gas gathering contracts were deemed to have above-market pricing structures while another was deemed to have pricing that was below market. We have recognized the above-market contracts as favorable gas gathering contracts. We have recognized the below-market contract as the unfavorable gas gathering contract and included it in other noncurrent liabilities. We amortize these contracts on a units-of-production basis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10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 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two-step quantitative test. In the first step, we compare the fair value of the reporting unit to its carrying value, including goodwill. To estimate the fair value of the reporting units under step one,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Significant estimates and assumptions utilized in the determination of a reporting unit's implied fair value are based on a variety of factors specific to a given reporting unit's individual assets and liabilities as well as market and industry considerations. If we determine that the carrying amount of a reporting unit's goodwill exceeds its implied fair value, we recognize the excess of the carrying value over the implied fair value as an impairment loss.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ferred loan costs over the life of the revolving credit facility. We recognize amortization of deferred loan costs in interest expense. 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discuss our policy for goodwill impairment above. Derivative Contracts. We have commodity price exposure related to our sale of the physical natural gas we retain from our DFW Midstream customers and our procurement of electricity to operate DFW Midstream's electric-drive compression assets. Our gas gathering agreements with our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Because we also sell our retainage gas at prices that are based on the Waha Hub Index, we have effectively fixed the relationship between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rrangements. These revenues are recognized in natural gas, NGLs and condensate sales with corresponding expense recognition for the producer's share of the proceeds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or process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 throughput, or (ii) expired (or lapsed) through the passage of time pursuant to the terms of the applicable gathering or processing agreement. We also recognize deferred revenue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Unit-Based Compensation. For awards of unit-based compensation, we determine a grant date fair value and recognize the related compensation expense in the statement of operations over the vesting period of the respective awards. 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In 2014, we elected to apply changes to the determination of cost of goods sold for the Texas Margin Tax which permits the use of accelerated depreciation allowed for federal income tax purposes. As a result of this change, we recognized a deferred tax liability. Other noncurrent liabilities included a deferred tax liability of $0.6 million and $1.6 million as of December 31, 2015 and 2014, respectively. Earnings or Loss Per Unit ("EPU"). We determine basic EPU by dividing the net income or loss that is attributed, in accordance with the net income and loss allocation provisions of our partnership agreement, to limited partners under the two-class method, after deducting (i) any net income or loss of contributed subsidiaries that is attributable to Summit Investments, (ii) the general partner's 2% interest in net income or loss and (iii)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Comprehensive Income or Loss. Comprehensive income or loss is the same as net income or loss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MP or its affiliates which was replaced with bank borrowings or debt capital at the Partnership, we allocate a portion of that debt, net of deferred loan costs, to the drop down assets during the common control period. Interest expense is allocated and recognized during the common control period. Any outstanding debt balance or principal is included in the calculation of the excess or deficit of acquired carrying value relative to consideration paid and recognized. 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 In May 2014, the FASB released a joint revenue recognition standard,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are currently in the process of evaluating the impact of this update.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In August 2015, the FASB amended ASU 2015-03 to address the presentation and subsequent measurement of debt issuance costs related to line of credit (“LOC”) arrangements. The amendment added a paragraph that states that the SEC staff would not object to an entity deferring and presenting debt issuance costs as an asset and subsequently amortizing deferred debt issuance costs ratably over the term of a LOC arrangement, regardless of whether there are outstanding borrowings under that LOC arrangement. This new standard is effective for fiscal years, and interim periods within those years, beginning after December 15, 2015, and interim and annual periods thereafter. Early adoption is permitted. The adoption of this update has resulted in a reclassification from other noncurrent assets to long-term debt of the debt issuance costs associated with our senior notes. Debt issuance costs associated with our revolving credit facility will remain in other noncurrent assets. This ASU had no impact on interest expense, net income or loss, EPU or partners' capital. In September 2015, the FASB issued ASU No. 2015-16 Business Combinations (Topic 805): Simplifying the Accounting for Measurement-Period Adjustments (“ASU 2015-16”).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new standard is effective for fiscal years, and interim periods within those years, beginning after December 15, 2015, and interim and annual periods thereafter. Early adoption is permitted. We are currently in the process of evaluating the impact of this update. In January 2016, the FASB issued ASU No. 2016-01 Financial Instruments—Overall (Subtopic 825-10): Recognition and Measurement of Financial Assets and Financial Liabilities (“ASU 2016-01”). Among other changes, the amendments in ASU 2016-01 supersede the guidance to classify equity securities with readily determinable fair values into different categories and require equity securities to be measured at fair value with changes in the fair value recognized through net income. They also simplify the impairment assessment of equity investments without readily determinable fair values and require use of the exit price notion when measuring the fair value of financial instruments for disclosure purposes. Under ASU 2016-01, an entity will be required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o separately present financial assets and financial liabilities by measurement category and form of financial asset. ASU 2016-01 also clarifies that an entity should evaluate the need for a valuation allowance on a deferred tax asset related to available-for-sale securities in combination with the entity’s other deferred tax assets. This new standard is effective for fiscal years, and interim periods within those years, beginning after December 31, 2017. Early adoption is permissible, but limited in application. The adoption of this new update could impact the fair value we disclose for certain financial instruments but is not expected to impact amounts recognized in the consolidated financial statements.</t>
  </si>
  <si>
    <t>SEGMENT INFORMATION</t>
  </si>
  <si>
    <t>Segment Reporting [Abstract]</t>
  </si>
  <si>
    <t>Segment Information</t>
  </si>
  <si>
    <t>SEGMENT INFORMATION As of December 31, 2015, our reportable segments are: • the Utica Shale, which includes our ownership interest in Ohio Gathering and also is served by Summit Utica; • the Williston Basin, which is served by Bison Midstream, Polar and Divide and Tioga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As noted above, our investment in Ohio Gathering is included in the Utica Shale reportable segment. Segment assets for the Utica Shale includes the associated investment in equity method investees. Income or loss from equity method investees, as reflected on the statements of operations, solely relates to Ohio Gathering and is recognized and disclosed on a one-month lag (see Note 7). No other line items in the statements of operations or cash flows, as disclosed in the tables below, include results for our investment in Ohio Gathering. In connection with the Polar and Divide Drop Down, we identified two reportable segments in the Williston Basin. For the second and third quarters of 2015, we reported the results of Bison Midstream in the Williston Basin – Gas reportable segment and those of Polar and Divide in the Williston Basin – Liquids reportable segment. In the fourth quarter of 2015, we changed how we manage and evaluate our operations in North Dakota. Prior to the fourth quarter of 2015, Bison Midstream and Polar and Divide were managed separately and their financial results were evaluated separately. In the fourth quarter of 2015, we began managing our North Dakota operations under a single management team and began reporting their financial results on a combined basis. As a result, we no longer distinguish between liquids and gas in the Williston Basin and now have one reportable segment, the Williston Basin reportable segment, representing those operations. Corporate represents those assets and liabilities and revenues and expenses that are not specifically attributable to a reportable segment, not individually reportable, or that have not been allocated to our reportable segments. Beginning in the first quarter of 2015, we discontinued allocating certain general and administrative expenses, primarily salaries, benefits, incentive compensation and rent expense, to our operating segments. Assets by reportable segment follow. December 31, 2015 2014 2013 (In thousands) Assets: Utica Shale (1) $ 886,224 $ 735,587 $ — Williston Basin 740,361 861,461 680,014 Piceance/DJ Basins 866,095 941,382 936,794 Barnett Shale 416,586 428,935 431,578 Marcellus Shale 233,116 243,884 214,379 Total reportable segment assets 3,142,382 3,211,249 2,262,765 Corporate 22,290 31,213 19,281 Total assets $ 3,164,672 $ 3,242,462 $ 2,282,046 __________ (1) Represents the investment in equity method investees for Ohio Gathering (see Note 7) and total assets for Summit Utica. For information on the sale or impairment of long-lived assets, other than goodwill, see Note 4. For information on goodwill by reportable segment, including goodwill impairments, see Note 6. Revenues by reportable segment follow. Year ended December 31, 2015 2014 2013 (In thousands) Revenues: Utica Shale $ 4,700 $ 190 $ — Williston Basin 98,929 109,807 81,501 Piceance/DJ Basins 180,418 161,477 129,747 Barnett Shale 88,042 93,001 105,324 Marcellus Shale 28,468 22,694 9,588 Total reportable segment revenues and total revenues $ 400,557 $ 387,169 $ 326,160 Counterparties accounting for more than 10% of total revenues were as follows: Year ended December 31, 2015 2014 2013 Percentage of total revenues (1): Counterparty A - Piceance/DJ Basins 16 % 18 % 19 % Counterparty B - Piceance/DJ Basins 14 % * * Counterparty C - Barnett Shale * * 14 % __________ (1) Includes recognition of revenue that was previously deferred in connection with minimum volume commitments (see Notes 2 and 8). * Less than 10% Depreciation and amortization, including the amortization expense associated with our favorable and unfavorable gas gathering contracts as reported in other revenues, by reportable segment follows. Year ended December 31, 2015 2014 2013 (In thousands) Depreciation and amortization: Utica Shale $ 1,417 $ — $ — Williston Basin 31,376 24,027 16,669 Piceance/DJ Basins 47,433 42,959 36,185 Barnett Shale 16,392 16,601 14,961 Marcellus Shale 8,682 7,648 3,998 Total reportable segment depreciation and amortization 105,300 91,235 71,813 Corporate 603 587 451 Total depreciation and amortization $ 105,903 $ 91,822 $ 72,264 Capital expenditures by reportable segment follow. Year ended December 31, 2015 2014 2013 (In thousands) Capital expenditures: Utica Shale $ 94,994 $ 24,787 $ — Williston Basin 147,477 227,283 129,236 Piceance/DJ Basins 21,144 42,417 88,104 Barnett Shale 6,875 14,567 29,534 Marcellus Shale 1,306 33,866 1,822 Total reportable segment capital expenditures 271,796 342,920 248,696 Corporate 429 460 930 Total capital expenditures $ 272,225 $ 343,380 $ 249,626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impairments and (vi) other noncash expenses or losses, less other noncash income or gains. We define proportional adjusted EBITDA for our equity method investees as the product of total revenues less total expenses, plus amortization for deferred contract costs multiplied by our ownership interest in Ohio Gathering during the respective period. Segment adjusted EBITDA by reportable segment follows. Year ended December 31, 2015 2014 2013 (In thousands) Reportable segment adjusted EBITDA: Utica Shale (1) $ 35,873 $ 6,176 $ — Williston Basin 34,008 30,009 17,350 Piceance/DJ Basins 110,222 110,763 79,687 Barnett Shale 59,526 60,528 69,473 Marcellus Shale 23,214 15,940 6,333 Total reportable segment adjusted EBITDA $ 262,843 $ 223,416 $ 172,843 __________ (1) Includes our proportional share of adjusted EBITDA for Ohio Gathering and is reflected as the proportional adjusted EBITDA for equity method investees in the reconciliation of income or loss before income taxes to segment adjusted EBITDA. A reconciliation of (loss) income before income taxes to total reportable segment adjusted EBITDA follows. Year ended December 31, 2015 2014 2013 (In thousands) Reconciliation of income (loss) before income taxes to segment adjusted EBITDA: (Loss) income before income taxes $ (216,268 ) $ (29,802 ) $ 47,737 Add: Allocated corporate expenses 27,352 15,441 10,153 Interest expense 59,092 48,586 21,314 Depreciation and amortization 105,903 91,822 72,264 Proportional adjusted EBITDA for equity method investees 33,667 6,006 — Adjustments related to MVC shortfall payments (11,902 ) 26,565 17,025 Unit-based and noncash compensation 7,017 5,841 4,242 Loss on asset sales 42 442 113 Long-lived asset impairment 9,305 5,505 — Goodwill impairment 248,851 54,199 — Less: Interest income 2 4 5 Gain on asset sales 214 — — Impact of purchase price adjustment — 1,185 — Total reportable segment adjusted EBITDA $ 262,843 $ 223,416 $ 172,843 Segment adjusted EBITDA excludes the effect of allocated corporate expenses, such as certain general and administrative expenses (including compensation-related expenses and professional services fees), transaction costs, interest expense and income tax expense. Adjustments related to MVC shortfall payments account for: • the net increases or decreases in deferred revenue for MVC shortfall payments and • our inclusion of expected annual MVC shortfall payments. We include a proportional amount of these historical or expected MVC shortfall payments in each quarter prior to the quarter in which we actually recognize the shortfall payment. These adjustments have not been billed to our customers and are not recognized in our consolidated financial statements. Adjustments related to MVC shortfall payments by reportable segment follow. Year ended December 31, 2015 2014 2013 (In thousands) Adjustments related to MVC shortfall payments: Williston Basin $ 11,870 $ 10,743 $ 3,600 Piceance/DJ Basins (21,590 ) 15,194 12,395 Barnett Shale (2,182 ) 628 1,030 Total adjustments related to MVC shortfall payments $ (11,902 ) $ 26,565 $ 17,025</t>
  </si>
  <si>
    <t>PROPERTY, PLANT, AND EQUIPMENT, NET</t>
  </si>
  <si>
    <t>Property, Plant and Equipment [Abstract]</t>
  </si>
  <si>
    <t>PROPERTY, PLANT, AND EQUIPMENT, NET Details on property, plant, and equipment follow. December 31, 2015 2014 (In thousands) Gathering and processing systems and related equipment $ 1,883,139 $ 1,630,250 Construction in progress 75,132 48,500 Land and line fill 11,055 11,057 Other 32,427 58,375 Total 2,001,753 1,748,182 Less accumulated depreciation 188,970 125,542 Property, plant, and equipment, net $ 1,812,783 $ 1,622,640 During 2015 and 2014, we identified certain events, facts and circumstances which indicated that certain of our property, plant and equipment could be impaired. (There were no impairment indicators during 2013.) As such, we reviewed the assets that had been identified as potentially impaired and estimated the fair value of the identified property, plant and equipment using a market-based approach. For the assets which had fair values below their carrying value, we recognized the following long-lived asset impairments, by segment. Year ended December 31, 2015 2014 2013 (In thousands) Long-lived asset impairment: Williston Basin $ 7,554 $ — $ — Barnett Shale 531 5,505 — Piceance/DJ Basins 1,220 — — Our impairment determinations, in the context of these reviews, involved significant assumptions and judgments. Differing assumptions regarding any of these inputs could have a significant effect on the various valuations. As such, the fair value measurements utilized within these estimates are classified as non-recurring Level 3 measurements in the fair value hierarchy because they are not observable from objective sources. Due to the volatility of the inputs used, we cannot predict the likelihood of any future impairment. During the fourth quarters of 2015 and 2014, we identified a need to evaluate the goodwill associated with certain of our gathering systems (see Note 6). In connection with these evaluations, we also evaluated the related property, plant and equipment associated therewith for impairment and concluded that no impairment was necessary. Depreciation expense and capitalized interest follow. Year ended December 31, 2015 2014 2013 (In thousands) Depreciation expense $ 63,915 $ 53,064 $ 37,947 Capitalized interest 3,372 4,646 6,690</t>
  </si>
  <si>
    <t>AMORTIZING INTANGIBLE ASSETS AND UNFAVORABLE GAS GATHERING CONTRACT</t>
  </si>
  <si>
    <t>Goodwill and Intangible Assets Disclosure [Abstract]</t>
  </si>
  <si>
    <t>AMORTIZING INTANGIBLE ASSETS AND LIABILITIES AND UNFAVORABLE GAS GATHERING CONTRACT</t>
  </si>
  <si>
    <t>AMORTIZING INTANGIBLE ASSETS AND UNFAVORABLE GAS GATHERING CONTRACT Details regarding our intangible assets and the unfavorable gas gathering contract (included in other noncurrent liabilities), all of which are subject to amortization, follow.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 December 31, 2014 Useful lives (In years) Gross carrying amount Accumulated amortization Net (Dollars in thousands) Favorable gas gathering contracts 18.7 $ 24,195 $ (8,056 ) $ 16,139 Contract intangibles 12.5 426,464 (75,713 ) 350,751 Rights-of-way 27.0 135,435 (13,043 ) 122,392 Total intangible assets $ 586,094 $ (96,812 ) $ 489,282 Unfavorable gas gathering contract 10.0 $ 10,962 $ (5,385 ) $ 5,577 During the fourth quarters of 2015 and 2014, we identified a need to evaluate the goodwill associated with certain of our gathering systems (see Note 6). In connection with these evaluations, we also evaluated the related intangible assets associated therewith for impairment and concluded that no impairment was necessary. We recognized amortization expense in other revenues as follows: Year ended December 31, 2015 2014 2013 (In thousands) Amortization expense – favorable gas gathering contracts $ (1,478 ) $ (1,741 ) $ (2,078 ) Amortization expense – unfavorable gas gathering contract 692 797 1,046 We recognized amortization expense in costs and expenses as follows: Year ended December 31, 2015 2014 2013 (In thousands) Amortization expense – contract intangibles $ 35,339 $ 32,554 $ 28,654 Amortization expense – rights-of-way 5,863 5,260 4,631 The estimated aggregate annual amortization expected to be recognized as of December 31, 2015 for each of the five succeeding fiscal years follows. Intangible assets Unfavorable gas gathering contract (In thousands) 2016 $ 43,108 $ 924 2017 41,959 1,047 2018 41,413 1,035 2019 41,659 1,045 2020 44,305 834</t>
  </si>
  <si>
    <t>GOODWILL</t>
  </si>
  <si>
    <t>GOODWILL Recorded goodwill is related to the original acquisitions of the Grand River, Bison Midstream, Polar and Divide and Mountaineer Midstream systems. The assets acquired in the Polar and Divide Drop Down were carved out of Meadowlark Midstream. As such, we elected to apply the historical cost approach to determine the amount of goodwill to assign to the Polar and Divide reporting unit. Our procedures indicated that the remaining goodwill balance at Meadowlark Midstream immediately prior to the Polar and Divide Drop Down was entirely attributable to the Polar and Divide reporting unit. A rollforward of goodwill by reportable segment and in total follows. Piceance/DJ Basins Williston Basin Marcellus Shale Total (In thousands) Goodwill, January 1, 2014 $ 45,478 $ 257,572 $ 16,211 $ 319,261 Goodwill impairment — (54,199 ) — (54,199 ) Goodwill, December 31, 2014 45,478 203,373 16,211 265,062 Goodwill impairment (45,478 ) (203,373 ) — (248,851 ) Goodwill, December 31, 2015 $ — $ — $ 16,211 $ 16,211 Accumulated goodwill impairments by reportable segment for those reporting units that have previously recognized goodwill follow. December 31, 2015 2014 2013 (In thousands) Accumulated goodwill impairment: Piceance/DJ Basins $ 45,478 $ — $ — Williston Basin 257,572 54,199 — Total accumulated goodwill impairment $ 303,050 $ 54,199 $ — As discussed in Note 2, we evaluate goodwill for impairment annually on September 30 and whenever events or circumstances indicate that it is more likely than not that the fair value of a reporting unit is less than its carrying value, including goodwill. 2014 Annual Impairment Evaluation . In September 2014, we performed our annual goodwill impairment testing as of September 30 using a combination of the income and market approaches. We determined that the fair value of the Grand River, Mountaineer Midstream and Polar and Divide reporting units substantially exceeded their carrying value, including goodwill. We also determined that the fair value of the Bison Midstream reporting unit exceeded its carrying value. However, it did not exceed its carrying value, including goodwill, by a substantial amount. Because the fair value of each reporting unit exceeded its carrying value, including goodwill, there were no associated impairments of goodwill in connection with our 2014 annual goodwill impairment test. Fourth Quarter 2014 Goodwill Impairment . During the latter part of the fourth quarter of 2014, the declines in prices for natural gas, NGLs and crude oil accelerated, negatively impacting producers in each of our areas of operation. As a result, we considered whether the goodwill associated with our Grand River, Mountaineer Midstream, Polar and Divide and Bison Midstream reporting units could have been impaired. Our assessments related to Grand River and Mountaineer Midstream did not result in an indication that the associated goodwill had been impaired. Our assessment related to the Polar and Divide and Bison Midstream reporting units did result in an indication that the associated goodwill could have been impaired. We noted that both reporting units were impacted by the recent price declines. We also noted that a key Bison Midstream customer announced that it was delaying its previously announced drilling plans which caused SMLP to reduce its forecasted volume assumption. The impact of these events increased the likelihood that the goodwill associated with the Polar and Divide and Bison Midstream reporting units could have been impaired. As such, we concluded that a triggering event occurred during the fourth quarter of 2014 requiring that we test the goodwill associated with these reporting units for impairment. In connection therewith, we reperformed our step one analyses for each as of December 31, 2014. To estimate the fair value of the reporting units, we utilized two valuation methodologies: the market approach and the income approach. The results of our step one goodwill impairment testing indicated that the fair value of the Polar and Divide reporting unit exceeded its carrying value, including goodwill as of December 31, 2014. As a result, there was no associated impairment of goodwill in connection with the fourth quarter 2014 triggering event. The results of our step one goodwill impairment testing indicated that the fair value of the Bison Midstream reporting unit was below its carrying value, including goodwill as of December 31, 2014. As a result, we performed step two of the goodwill impairment test. To perform step two, we first determined the fair values of the identifiable assets and liabilities. Significant assumptions utilized in the determination of the fair value of each reporting unit's individual assets and liabilities included the determination of discount rate and contributory asset charge utilized in our calculation of the fair value of our contract intangibles, expected levels of throughput volume and associated capital expenditures and commodity prices. In the first quarter of 2015, we finalized our calculations of the fair values of the identified assets and liabilities in step two of the December 31, 2014 goodwill impairment testing for the Bison Midstream reporting unit. This process confirmed the preliminary goodwill impairment of $54.2 million that was recognized as of December 31, 2014. 2015 Annual Impairment Evaluation . We performed our annual goodwill impairment testing as of September 30, 2015 using a combination of the income and market approaches. We determined that the fair value of the Grand River, Mountaineer Midstream and Polar and Divide reporting units exceeded their carrying value, including goodwill. Because the fair value of each reporting unit exceeded its carrying value, including goodwill, there were no associated impairments of goodwill in connection with our 2015 annual goodwill impairment test. Fourth Quarter 2015 Goodwill Impairments . During the latter part of the fourth quarter of 2015 and the early part of the first quarter of 2016, the declines in forward prices for natural gas, NGLs and crude oil accelerated significantly. As a result, the energy sector's public debt and equity market experienced increased volatility, particularly for comparable companies operating in the midstream services sector. Additionally, during this period, the values of our publicly traded equity and debt instruments decreased as did those of comparable midstream companies. Due to (i) the increased market volatility, (ii) the decrease in market values of comparable companies, (iii) the continued trend of falling commodity prices and (iv) the finalization of our annual financial and operating plans which took into account changes resulting from expected levels of drilling activity, we concluded that a triggering event occurred during the fourth quarter of 2015 requiring that we test the goodwill associated with our Grand River and Polar and Divide reporting units. Our assessment related to Mountaineer Midstream did not result in an indication that a triggering event had occurred for Mountaineer Midstream. In connection therewith, we updated our step one analyses as of December 31, 2015. These updated analyses indicated that the carrying values for Grand River and Polar and Divide exceeded their estimated fair values. As a result, we then performed step two of the goodwill impairment test for both reporting units. To perform step two, we first determined the estimated fair values of the identifiable assets and liabilities. Significant assumptions utilized in the determination of the fair value of each reporting unit's individual assets and liabilities included the determination of discount rate taking into consideration company-specific risks and contributory asset charge utilized in our contract intangibles, expected levels of throughput volume and associated capital expenditures. Our preliminary estimates of the fair values of the identified assets and liabilities calculated in step two indicated that all of the associated goodwill for both reporting units had been impaired. As such, we recorded an estimated goodwill impairment of $45.5 million for Grand River and $203.4 million for Polar and Divide. These amounts represent our estimate of impairment pending finalization of the fair value calculations. We expect finalization to occur in the first quarter of 2016. Fair Value Measurement. Our impairment determinations, in the context of (i) our annual impairment evaluations and (ii) our other-than-annual impairment evaluations involved significant assumptions and judgments, as discussed above.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EQUITY METHOD INVESTMENTS Ohio Gathering owns, operates and is currently developing midstream infrastructure consisting of a liquids-rich natural gas gathering system, a dry natural gas gathering system and a condensate stabilization facility in the Utica Shale Play in southeastern Ohio. Ohio Gathering provides gathering services pursuant to primarily long-term, fee-based gathering agreements, which include acreage dedications. In January 2014, Summit Investments acquired a 1.0% ownership interest in Ohio Gathering from Blackhawk Midstream, LLC ("Blackhawk") for $190.0 million. Concurrent with this acquisition, Summit Investments made an $8.4 million capital contribution to Ohio Gathering to maintain its 1.0% ownership interest. The ownership interest Summit Investments acquired from Blackhawk included an option to increase the holder's ownership interest in Ohio Gathering to 40.0% (the "Option"). In May 2014, Summit Investments exercised the Option to increase its ownership to 40.0% (the "Option Exercise") and made the following payments (i) $326.6 million of capital contribution true-ups, (ii) $50.4 million of additional capital contributions to maintain its 40.0% ownership interest, and (iii) $5.4 million of management fee payments that were recognized as capital contributions in its Ohio Gathering capital accounts. Concurrent with and subsequent to the Option Exercise, the non-affiliated owners have retained their respective 60.0% ownership interest in Ohio Gathering (the "Non-affiliated Owners"). Summit Investments accounted for its initial ownership interests in Ohio Gathering under the cost method due to its ownership percentage and because it determined that it was not the primary beneficiary. Subsequent to the Option Exercise, Summit Investments accounted for its ownership interests in Ohio Gathering as equity method investments because it had joint control with the Non-affiliated Owners, which gave it significant influence. This shift from the cost method to the equity method required that Summit Investments retrospectively reflect its investment in Ohio Gathering and the associated results of operations as if it had been utilizing the equity method since the inception of its investment. Summit Investments recognized the $190.0 million that it paid to Blackhawk as an investment in Ohio Gathering at inception. In addition, Ohio Gathering had assigned a value of $7.5 million to the Option, recognized it initially as an asset and concurrently attributed the value of the Option to Blackhawk's capital account. Upon acquiring Blackhawk's interest, the Option was reclassified from Blackhawk's capital account to Summit Investments' capital account in Ohio Gathering's records. Neither of these transactions involved a flow of funds to or from Ohio Gathering. As such, they created a basis difference between its recorded investment in equity method investees and that recognized and attributed to Summit Investments by Ohio Gathering. In accordance with the retrospective recognition triggered by the Option Exercise, in February 2014, Summit Investments began amortizing these basis differences over the weighted-average remaining life of the contracts underlying Ohio Gathering's operations. The impact of amortizing these two basis differences resulted in a net decrease to Summit Investments' investment in equity method investees. Subsequent to the Option Exercise, Summit Investments continued to make capital contributions to Ohio Gathering along with receiving distributions such that it maintained its 40.0% ownership interest through the 2016 Drop Down. Subsequent to the 2016 Drop Down, SMLP began making contributions and receiving distributions and will also continue amortizing the two basis differences, as noted above. A rollforward of the investment in equity method investees follows. 2015 2014 (In thousands) Investment in equity method investees, January 1 $ 706,172 $ — Cash contributions 86,200 145,131 Cash distributions (34,641 ) (2,992 ) Gain (loss) from equity method investees 6,790 (4,472 ) Amortization of basis difference in equity method investees (13,353 ) (12,240 ) Acquisition of initial interest in Ohio Gathering — 190,000 January 2014 initial cash contribution — 8,360 Option Exercise — 382,385 Investment in equity method investees, December 31 751,168 706,172 December cash distributions 3,472 — December cash contributions — (20,420 ) Basis difference (156,888 ) (170,241 ) Investment in equity method investees, net of basis difference, November 30 $ 597,752 $ 515,511 The following table presents summarized balance sheet information for Ohio Gathering. November 30, 2015 2014 (In thousands) Total assets $ 1,510,075 $ 1,341,007 Total liabilities 59,313 95,391 Members' equity 1,450,762 1,245,616 The following table presents summarized statements of operations information for Ohio Gathering for the twelve months ended November 30, 2015 and for the period of ownership in 2014. Twelve months ended November 30, 2015 Ten months ended November 30, 2014 (In thousands) Total revenues $ 130,090 $ 45,313 Total operating expenses 112,581 66,374 Net income (loss) 16,803 (21,061 )</t>
  </si>
  <si>
    <t>DEFERRED REVENUE</t>
  </si>
  <si>
    <t>Deferred Revenue Disclosure [Abstract]</t>
  </si>
  <si>
    <t>Deferred Revenue</t>
  </si>
  <si>
    <t>DEFERRED REVENUE The majority of our gas gathering agreements provide for a monthly, quarterly or annual MVC from our customers. The amount of the shortfall payment is based on the difference between the actual throughput volume shipped or processed for the applicable period and the MVC for the applicable period, multiplied by the applicable gathering or processing fee. Many of our gas gathering agreements contain provisions that can reduce or delay the cash flows that we expect to receive from our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Williston Basin Piceance/DJ Basins Barnett Shale Total current (In thousands) Current deferred revenue, January 1, 2014 $ — $ — $ 1,555 $ 1,555 Additions — — 2,610 2,610 Less revenue recognized — — 1,788 1,788 Current deferred revenue, December 31, 2014 — — 2,377 2,377 Additions — 2,743 677 3,420 Less revenue recognized — 2,743 2,377 5,120 Current deferred revenue, December 31, 2015 $ — $ — $ 677 $ 677 A rollforward of noncurrent deferred revenue follows. Williston Basin Piceance/DJ Basins Barnett Shale Total noncurrent (In thousands) Noncurrent deferred revenue, January 1, 2014 $ 6,389 $ 23,294 $ — $ 29,683 Additions 10,743 14,813 — 25,556 Noncurrent deferred revenue, December 31, 2014 17,132 38,107 — 55,239 Additions 11,897 12,765 — 24,662 Less revenue recognized 27 34,388 — 34,415 Noncurrent deferred revenue, December 31, 2015 $ 29,002 $ 16,484 $ — $ 45,486 In September 2015, we determined that it would be remote for a certain Piceance/DJ Basins customer to ship volumes in excess of its MVC such that it could recover certain previous MVC shortfall payments, which had been recorded as deferred revenue, as an offset to future gathering fees. We based this determination on public statements by the customer regarding future drilling and investment plans in the area covered by the MVC contract. Due to the remote nature of having to perform any services associated with the previously deferred gathering revenue, we evaluated (i) the terms of the customer contract, (ii) the capacity of the central receipt points for throughput volumes covered by the MVC contract and (iii) the size of the area of mutual interest ("AMI"), including the number of drilling locations to determine what amount of previously deferred gathering revenue had met the criteria for revenue recognition. Our evaluation resulted in the recognition of $34.4 million of gathering services and related fees revenue that had been previously deferred with a corresponding reduction to deferred revenue. This represents recognition of amounts deferred up to the September 2015 event triggering the conclusion that the associated shortfall payments should be recognized as revenue. As of December 31, 2015 , accounts receivable included $12.7 million of shortfall billings related to MVC arrangements that can be utilized to offset gathering fees in subsequent periods.</t>
  </si>
  <si>
    <t>DEBT</t>
  </si>
  <si>
    <t>Debt Disclosure [Abstract]</t>
  </si>
  <si>
    <t>DEBT Debt consisted of the following: December 31, 2015 2014 (In thousands) Summit Holdings variable rate senior secured revolving credit facility (2.93% at December 31, 2015 and 2.67% at December 31, 2014) due November 2018 $ 344,000 $ 208,000 Summit Holdings 5.50% Senior unsecured notes due August 2022 300,000 300,000 Less unamortized deferred loan costs (1) (4,139 ) (4,773 ) Summit Holdings 7.50% Senior unsecured notes due July 2021 300,000 300,000 Less unamortized deferred loan costs (1) (5,091 ) (6,020 ) SMP Holdings variable rate senior secured revolving credit facility (2.43% at December 31, 2015 and 2.17% at December 31, 2014) due February 2019 (2) 115,000 35,000 SMP Holdings variable rate senior secured term loan (2.43% at December 31, 2015 and 2.17% at December 31, 2014) due May 2017 (2) 217,500 400,000 Total long-term debt $ 1,267,270 $ 1,232,207 __________ (1) Issuance costs are being amortized over the life of the notes. (2) Debt was allocated to the 2016 Drop Down Assets prior to the closing of the 2016 Drop Down but was retained by Summit Investments after Initial Close. The aggregate amount of debt maturing during each of the years after December 31, 2015 are as follows: Debt (In thousands) 2016 $ — 2017 (1) 217,500 2018 344,000 2019 (1) 115,000 2020 — Thereafter 600,000 Total long-term debt $ 1,276,500 __________ (1) Debt was allocated to the 2016 Drop Down Assets prior to the closing of the 2016 Drop Down but was retained by Summit Investments after Initial Close. Revolving Credit Facility. Summit Holdings has a senior secured revolving credit facility which allows for revolving loans, letters of credit and swingline loans (the "revolving credit facility"). The revolving credit facility has a $700.0 million borrowing capacity, matures in November 2018, and includes a $200.0 million accordion feature. It is secured by the membership interests of Summit Holdings and those of its subsidiaries. Substantially all of Summit Holdings' and its subsidiaries' assets are pledged as collateral under the revolving credit facility. The revolving credit facility, and Summit Holdings' obligations, are guaranteed by SMLP and each of its subsidiaries. Borrowings under the revolving credit facility bear interest at the London Interbank Offered Rate ("LIBOR") or an Alternate Base Rate ("ABR") plus an applicable margin ranging from 0.75% to 1.75% for ABR borrowings and 1.75% to 2.75% for LIBOR borrowings, with the commitment fee ranging from 0.30% to 0.50% in each case based on our relative leverage at the time of determination. At December 31, 2015 , the applicable margin under LIBOR borrowings was 2.50% , the interest rate was 2.93% and the unused portion of the revolving credit facility totaled $356.0 million (subject to a commitment fee of 0.50% ). The revolving credit facility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30.0 million over any 12 -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12 -month earnings before interest, income taxes, depreciation and amortization ("EBITDA," as defined in the credit agreement) to net interest expense of not less than 2.5 to 1.0 (as defined in the credit agreement) and a ratio of total net indebtedness to consolidated trailing 12 -month EBITDA of not more than 5.0 to 1.0, or not more than 5.5 to 1.0 for up to 270 days following certain acquisitions. Additionally, the total leverage ratio upper limit can be increased from 5.0 to 1.0 to 5.5 to 1.0 at our option, subject to the inclusion of a senior secured leverage ratio (senior secured net indebtedness to consolidated trailing 12 -month EBITDA, as defined in the credit agreement) upper limit of 3.75 to 1.0. On February 25, 2016, we closed on an amendment to the revolving credit facility, which became effective concurrent with the Initial Close of the 2016 Drop Down. In connection with this amendment, (i) the revolving credit facility's borrowing capacity increased from $700.0 million to $1.25 billion , (ii) a new investment basket allowing the Co-Issuers (as defined below) to buy back up to $100.0 million of our outstanding senior unsecured notes was included (iii) the total leverage ratio was increased to 5.50 to 1.0 through December 31, 2016 and (iv) various amendments were approved to facilitate the 2016 Drop Down. There was no change to the pricing or the maturity date of the revolving credit facility in connection with this amendment. As of December 31, 2015 , we were in compliance with the revolving credit facility's covenants. There were no defaults or events of default during the year ended December 31, 2015 . Senior Notes. In July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SMLP and all of its subsidiaries other than the Co-Issuers (the "Guarantors") have fully and unconditionally and jointly and severally guaranteed the 5.5% senior notes and the 7.5% senior notes. SMLP has no independent assets or operations. Summit Holdings has no assets or operations other than its ownership of its wholly owned subsidiaries and activities associated with its borrowings under the revolving credit facility, the 5.5% senior notes and the 7.5% senior notes. Finance Corp. has no independent assets or operations and was formed for the sole purpose of being a co-issuer of certain of Summit Holdings' indebtedness, including the 5.5% senior notes and the 7.5% senior notes. There are no significant restrictions on the ability of SMLP or Summit Holdings to obtain funds from its subsidiaries by dividend or loan. 5.5% Senior Notes . We will pay interest on the 5.5% senior notes semi-annually in cash in arrears on February 15 and August 15 of each year, commencing February 15, 2015. The 5.5% senior notes are senior, unsecured obligations and rank equally in right of payment with all of our existing and future senior obligations. The 5.5% senior notes are effectively subordinated in right of payment to all of our secured indebtedness, to the extent of the collateral securing such indebtedness. We used the proceeds from the issuance of the 5.5% senior notes to repay a portion of the balance outstanding under our revolving credit facility. At any time prior to August 15, 2017, the Co-Issuers may redeem up to 35% of the aggregate principal amount of the 5.5% senior notes at a redemption price of 105.500% of the principal amount of the 5.5% senior notes, plus accrued and unpaid interest, if any, to the redemption date, with an amount not greater than the net cash proceeds of certain equity offerings. On and after August 15, 2017, the Co-Issuers may redeem all or part of the 5.5% senior notes at a redemption price of 104.125% (with the redemption premium declining ratably each year to 100.000% on and after August 15, 2020), plus accrued and unpaid interest, if any. Debt issuance costs of $5.1 million are being amortized over the life of the senior notes. 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 As of December 31, 2015 , we were in compliance with the covenants of the 5.5% senior notes and there were no defaults or events of default during the year ended December 31, 2015 . 7.5% Senior Notes . The 7.5% senior notes were sold within the United States only to qualified institutional buyers in reliance on Rule 144A under the Securities Act of 1933, as amended (the "Securities Act"), and outside the United States only to non-U.S. persons in reliance on Regulation S under the Securities Act. We pay interest on the 7.5% senior notes semi-annually in cash in arrears on January 1 and July 1 of each year. The 7.5% senior notes are senior, unsecured obligations and rank equally in right of payment with all of our existing and future senior obligations. The 7.5% senior notes are effectively subordinated in right of payment to all of our secured indebtedness, to the extent of the collateral securing such indebtedness. We used the proceeds from the issuance of the 7.5% senior notes to repay a portion of the balance outstanding under our revolving credit facility. Effective as of April 7, 2014, all of the holders of our 7.5% senior notes exchanged their unregistered senior notes and the guarantees of those notes for registered notes and guarantees. The terms of the registered senior notes are substantially identical to the terms of the unregistered senior notes, except that the transfer restrictions, registration rights and provisions for additional interest relating to the unregistered senior notes do not apply to the registered senior notes. At any time prior to July 1, 2016, the Co-Issuers may redeem up to 35% of the aggregate principal amount of the 7.5% senior notes at a redemption price of 107.500% of the principal amount of the 7.5% senior notes, plus accrued and unpaid interest, if any, to the redemption date, with an amount not greater than the net cash proceeds of certain equity offerings. On and after July 1, 2016, the Co-Issuers may redeem all or part of the 7.5% senior notes at a redemption price of 105.625% (with the redemption premium declining ratably each year to 100.000% on and after July 1, 2019), plus accrued and unpaid interest, if any. Debt issuance costs of $7.4 million are being amortized over the life of the senior notes. The 7.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7.5% senior notes indenture provides that each of the following is an event of default: (i) default for 30 days in the payment when due of interest on the 7.5% senior notes; (ii) default in the payment when due of the principal of, or premium, if any, on the 7.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 (viii) except as permitted by the indenture, any guarantee of the senior notes shall cease for any reason to be in full force and effect or any guarantor, or any person acting on behalf of any guarantor, shall deny or disaffirm its obligations under its guarantee of the 7.5% senior notes; and (ix) certain events of bankruptcy, insolvency or reorganization described in the indenture. In the case of an event of default as described in the foregoing clause (ix), all outstanding 7.5% senior notes will become due and payable immediately without further action or notice. If any other event of default occurs and is continuing, the trustee or the holders of at least 25% in principal amount of the then outstanding 7.5% senior notes may declare all the 7.5% senior notes to be due and payable immediately. As of December 31, 2015, we were in compliance with the covenants for the 7.5% senior notes and there were no defaults or events of default during the year ended December 31, 2015. SMP Holdings Credit Facility. In March 2013, SMP Holdings closed on a $150.0 million senior secured revolving credit facility (the "SMP Revolving Credit Facility") and a $200.0 million senior secured term loan (the "Term Loan" and, collectively with the SMP Revolving Credit Facility, the "SMP Holdings Credit Facility"). Borrowings under the SMP Holdings Credit Facility incurred interest at LIBOR or a base rate (as defined in the SMP Holdings Credit Facility) plus an applicable margin. Because the funding was used to support the development of the 2016 Drop Down Assets, Summit Investments allocated the SMP Holdings Credit Facility to the Partnership during the years ended December 31, 2015, 2014 and 2013. In February 2014, SMP Holdings closed on an amendment and restatement of the SMP Holdings Credit Facility whereby it: (i) increased the borrowing capacity from $150.0 million to $250.0 million; (ii) extended the maturity date from March 2018 to February 2019; (iii) added a $100.0 million revolving credit facility accordion feature and a $400.0 million term loan accordion; (iv) reduced the leverage-based pricing grid by 0.75% from a range of 2.75% to 3.75% to a new range of 2.00% to 3.00% for LIBOR borrowings and from a range of 1.75% to 2.75% to a new range of 1.00% to 2.00% for alternate base rate borrowings; (v) changed the commitment fee from 0.50% to a leverage-based range of 0.30% to 0.50% ; and (vi) increased the maximum total leverage ratio from 4.0 to 1.0 to 5.0 to 1.0 and from not more than 5.0 to 1.0 to 5.5 to 1.0 for up to 270 days following certain acquisitions, or material projects or, at its option, after a qualified notes offering (as defined in the SMP Holdings Credit Facility). In March 2014, Summit Investments used the proceeds from its offering of SMLP common units to repay the remaining $100.0 million balance on the then-outstanding Term Loan as well as $95.0 million then outstanding under the SMP Revolving Credit Facility. It wrote off $1.5 million of deferred loan costs in connection with these repayments. In May 2014, Summit Investments borrowed $400.0 million pursuant to the Term Loan accordion (the "Incremental Term Loan"). In May 2015, it repaid $175.0 million of the Incremental Term Loan and wrote off $0.7 million of deferred loan costs in connection therewith. On March 3, 2016, the remaining balances on the SMP Revolving Credit Facility and the Incremental Term Loan were repaid in full and the SMP Holdings Credit Facility was terminated concurrent with the closing of the 2016 Drop Down (see Note 16). The SMP Holdings Credit Facility contained affirmative and negative covenants customary for credit facilities of its size and nature. As of December 31, 2015, Summit Investments was in compliance with the covenants in the SMP Holdings Credit Facility. There were no defaults or events of default during the year ended December 31, 2015 or during the period from December 31, 2015 to the March 3, 2016 termination of the SMP Holdings Credit Facility.</t>
  </si>
  <si>
    <t>FINANCIAL INSTRUMENTS</t>
  </si>
  <si>
    <t>Fair Value Disclosures [Abstract]</t>
  </si>
  <si>
    <t>FINANCIAL INSTRUMENTS Concentrations of Credit Risk. 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ive customers or counterparties accounted for 68% of total accounts receivable at December 31, 2015 , compared with 57% as of December 31, 2014 . Fair Value. The carrying amount of cash and cash equivalents, accounts receivable and accounts payable reported on the balance sheet approximates fair value due to their short-term maturities. A summary of the estimated fair value of our debt financial instruments follows. December 31, 2015 December 31, 2014 Carrying value Estimated fair value (Level 2) Carrying value Estimated fair value (Level 2) (In thousands) Summit Holdings revolving credit facility $ 344,000 $ 344,000 $ 208,000 $ 208,000 Summit Holdings 5.5% senior notes ($300.0 million principal) 295,861 224,000 295,227 281,750 Summit Holdings 7.5% senior notes ($300.0 million principal) 294,909 257,000 293,980 306,750 SMP Holdings revolving credit facility (1) 115,000 115,000 35,000 35,000 SMP Holdings term loan (1) 217,500 217,500 400,000 400,000 __________ (1) Debt was allocated to the 2016 Drop Down Assets prior to the closing of the 2016 Drop Down but was retained by Summit Investments after Initial Close. The carrying value on the balance sheet of each revolving credit facility and the term loan is its fair value due to its floating interest rate. The fair value for the senior notes is based on an average of nonbinding broker quotes as of December 31, 2015 and December 31, 2014 . The use of different market assumptions or valuation methodologies may have a material effect on the estimated fair value of the senior notes.</t>
  </si>
  <si>
    <t>PARTNERS' CAPITAL</t>
  </si>
  <si>
    <t>Equity [Abstract]</t>
  </si>
  <si>
    <t>PARTNERS' CAPITAL A rollforward of the number of common limited partner, subordinated limited partner and general partner units follows. Common Subordinated General partner Total Units, January 1, 2013 24,412,427 24,409,850 996,320 49,818,597 Units issued to a subsidiary of Summit Investments in connection with the Bison Drop Down 1,553,849 — 31,711 1,585,560 Units issued to a subsidiary of Summit Investments in connection with the Mountaineer Acquisition 3,107,698 — 63,422 3,171,120 Net units issued under SMLP LTIP 5,892 — — 5,892 Units, January 1, 2014 29,079,866 24,409,850 1,091,453 54,581,169 Units issued in connection with the March Equity 2014 Offering 5,300,000 — 108,337 5,408,337 Net units issued under SMLP LTIP 46,647 — 861 47,508 Units, December 31, 2014 34,426,513 24,409,850 1,200,651 60,037,014 Units issued in connection with the May 2015 Equity Offering 7,475,000 — 152,551 7,627,551 Net units issued under SMLP LTIP 161,131 — 1,498 162,629 Units, December 31, 2015 42,062,644 24,409,850 1,354,700 67,827,194 Unit Offerings. In March 2014, we completed an underwritten public offering of 10,350,000 common units at a price of $38.75 per unit, of which 5,300,000 common units were offered by the Partnership and 5,050,000 common units were offered by a subsidiary of Summit Investments, pursuant to an effective shelf registration statement on Form S-3 previously filed with the SEC. Concurrently, our general partner made a capital contribution to maintain its 2% general partner interest in SMLP. We used the proceeds from the primary offering and the general partner capital contribution to fund a portion of the purchase of Red Rock Gathering. In September 2014, a subsidiary of Summit Investments completed an underwritten public offering of 4,347,826 SMLP common units pursuant to an effective shelf registration statement on Form S-3 previously filed with the SEC. We did not receive any proceeds from this offering. In May 2015, we completed an underwritten public offering of 6,500,000 common units at a price of $30.75 per unit pursuant to an effective shelf registration statement on Form S-3 previously filed with the SEC (the "May 2015 Equity Offering"). On May 22, 2015, the underwriters exercised in full their option to purchase an additional 975,000 common units from us at a price of $30.75 per unit. Concurrent with both transactions, our general partner made a capital contribution to us to maintain its 2% general partner interest. Subordination. The principal difference between our common units and subordinated units is that in any quarter during the subordination period, holders of the subordinated units are not entitled to receive any distribution of available cash until the common units have received the minimum quarterly distribution ("MQD," as defined below) plus any arrearages in the payment of the MQD from prior quarters. The subordination period ends on the first business day after we have earned and paid at least $1.60 (the MQD on an annualized basis) on each outstanding common unit and subordinated unit and the corresponding distribution on the general partner's 2.0% interest for each of three consecutive, non-overlapping four-quarter periods ending on or after December 31, 2015. The subordination period ended in conjunction with the February 2016 distribution payment in respect of the fourth quarter of 2015 and the then-outstanding subordinated units converted to common units on a one -for-one basis. Summit Investments' Equity in Contributed Subsidiaries. Summit Investments' equity in contributed subsidiaries represents its position in the net assets of the 2016 Drop Down Assets, Polar and Divide, Red Rock Gathering and Bison Midstream that have been acquired by SMLP. The balance also reflects net income attributable to Summit Investments for the 2016 Drop Down Assets, Polar and Divide, Red Rock Gathering and Bison Midstream for the periods beginning on their respective acquisition dates by Summit Investments and ending on the dates they were acquired by the Partnership. During the years ended December 31, 2015, 2014 and 2013, net income was attributed to Summit Investments for: • the 2016 Drop Down Assets for the period from February 16, 2013 to March 3, 2016; • Polar and Divide for the period from February 16, 2013 to May 18, 2015; • Red Rock Gathering for the period from January 1, 2013 to March 18, 2014; and • Bison Midstream for the period from February 16, 2013 to June 4, 2013. Although included in partners' capital, any net income attributable to Summit Investments is excluded from the calculation of EPU. Polar and Divide Drop Down . On May 18, 2015, we acquired 100% of the membership interests in Polar Midstream and Epping from a subsidiary of Summit Investments. We paid total net cash consideration of $285.7 million in exchange for Summit Investments' $416.0 million net investment in Polar Midstream and Epping, including customary working capital and capital expenditures adjustments (see Note 16 for additional information). We recognized a capital contribution from Summit Investments for the difference between cash consideration paid and Summit Investments' net investment in Polar Midstream and Epping. The calculation of the capital contribution and its allocation to partners' capital follow (dollars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 Red Rock Drop Down . On March 18, 2014, we acquired 100% of the membership interests in Red Rock Gathering from a subsidiary of Summit Investments. We paid total net cash consideration of $307.9 million (including working capital adjustments accrued in December 2014 and cash settled in February 2015) in exchange for Summit Investments' $241.8 million net investment in Red Rock Gathering. As a result of the excess of the purchase price over acquired carrying value of Red Rock Gathering, SMLP recognized a capital distribution to Summit Investments. The calculation of the capital distribution and its allocation to partners' capital follow (dollars in thousands). Summit Investments' net investment in Red Rock Gathering $ 241,817 Total net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 Bison Drop Down . On June 4, 2013, a subsidiary of Summit Investments entered into a purchase and sale agreement with SMLP whereby SMLP acquired the Bison Gas Gathering system. In exchange for its $305.4 million net investment in Bison Midstream, SMLP paid Summit Investments and the general partner total cash and unit consideration of $248.9 million . As a result of the contribution of net assets in excess of consideration, SMLP recognized a capital contribution from Summit Investments. The calculation of the capital contribution and its allocation to partners' capital follow (dollars in thousands). Summit Investments' net investment in Bison Midstream $ 305,449 Aggregate cash paid to Summit Investments $ 200,000 Issuance of 1,553,849 SMLP common units to Summit Investments 47,936 Issuance of 31,711 SMLP general partner units to the general partner 978 Total consideration paid to a subsidiary of Summit Investments 248,914 Excess of acquired carrying value over consideration paid $ 56,535 Allocation of capital contribution: General partner interest $ 1,131 Common limited partner interest 28,558 Subordinated limited partner interest 26,846 Partners' capital contribution – excess of acquired carrying value over consideration paid $ 56,535 The number of units issued to Summit Investments and the general partner in connection with the Bison Drop Down was calculated based on an assumed equity issuance of $50.0 million and the five -day volume-weighted-average price as of June 3, 2013 of $31.53 per unit. The units were then valued as of June 4, 2013 (the date of closing) using the June 4, 2013 closing price of SMLP's units of $30.85 . The general partner interest allocation was calculated based on a 2% general partner interest in the contribution of assets in excess of consideration given by SMLP to Summit Investments. Common and subordinated limited partner interests allocations were calculated as their respective percentages of total limited partner capital applied to the balance of the contribution by Summit Investments after giving effect to the general partner allocation. Mountaineer Acquisition. We completed the acquisition of Mountaineer Midstream on June 21, 2013. The purchase price of $210.0 million was funded with $110.0 million of borrowings under SMLP’s revolving credit facility and the issuance for cash of $100.0 million of SMLP common units and general partner interests to a subsidiary of Summit Investments and the general partner. The allocation and valuation of units issued to partially fund the Mountaineer Acquisition follow (dollars in thousands). Issuance of 3,107,698 SMLP common units to Summit Investments $ 98,000 Issuance of 63,422 SMLP general partner units to the general partner 2,000 Issuance of units in connection with the Mountaineer Acquisition $ 100,000 Pursuant to a unit purchase agreement, the number of units issued to Summit Investments and the general partner in connection with the Mountaineer Acquisition was calculated based on an assumed equity issuance of $100.0 million and the five -day volume-weighted-average price as of June 3, 2013 of $31.53 per unit. Cash Distribution Policy Our cash distribution policy, as expressed in our partnership agreement, may not be modified or repealed without amending our partnership agreement. Our partnership agreement requires that we distribute all of our available cash (as defined below) within 45 days after the end of each quarter to unitholders of record on the applicable record date. Our policy is to distribute to our unitholders an amount of cash each quarter that is equal to or greater than the MQD stated in our partnership agreement. General Partner Interest. Our general partner is entitled to 2.0% of all distributions that we make prior to our liquidation. Our general partner has the right, but not the obligation, to contribute a proportionate amount of capital to us to maintain its current general partner interest. Our general partner's initial 2.0% interest in our distributions will be reduced if we issue additional units in the future and our general partner does not contribute a proportionate amount of capital to us to maintain its 2.0% general partner interest. Minimum Quarterly Distribution. Our partnership agreement generally requires that we make a minimum quarterly distribution to the holders of our common units and subordinated units of $0.40 per unit, or $1.60 on an annualized basis, to the extent we have sufficient cash from our operations after the establishment of cash reserves and the payment of costs and expenses, including reimbursements of expenses to our general partner.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Definition of Available Cash. Available cash generally means, for any quarter, all cash on hand at the end of that quarter: • less the amount of cash reserves established by our general partner at the date of determination of available cash for that quarter to: • provide for the proper conduct of our business (including reserves for our future capital expenditures and anticipated future debt service requirements); • comply with applicable law, any of our debt instruments or other agreements; or • 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 plus, if our general partner so determines, all or any portion of the cash on hand on the date of determination of available cash for the quarter resulting from working capital borrowings made subsequent to the end of such quarter. Cash Distributions Paid and Declared. We paid the following per-unit distributions during the years ended December 31: Year ended December 31, 2015 2014 2013 Per-unit annual distributions to unitholders $ 2.270 $ 2.040 $ 1.725 On January 21, 2016, the board of directors of our general partner declared a distribution of $ 0.575 per unit for the quarterly period ended December 31, 2015. This distribution, which totaled $ 41.0 million , was paid on February 12, 2016 to unitholders of record at the close of business on February 5, 2016. As noted above, the payment of this distribution triggered the end of the subordination period and all of the then-outstanding subordinated units converted to common units on a one-for-one basis on February 16, 2016. We allocated the February 2016 distribution in accordance with the third target distribution level (see "Incentive Distribution Rights—Percentage Allocations of Available Cash" below for additional information.) Incentive Distribution Rights. Our general partner also currently holds IDRs that entitle it to receive increasing percentage allocations, up to a maximum of 50.0% (as set forth in the chart below), of the cash we distribute from operating surplus in excess of $0.46 per unit per quarter. The maximum distribution includes distributions paid to our general partner on its 2.0% general partner interest and assumes that our general partner maintains its general partner interest at 2.0% . The maximum distribution does not include any distributions that our general partner may receive on any common or subordinated units that it owns. Percentage Allocations of Available Cash . 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our general partner has contributed any additional capital necessary to maintain its 2.0% general partner interest, our general partner has not transferred its IDRs and that there are no arrearages on common units. Total quarterly distribution per unit target amount Marginal percentage interest in distributions Unitholders General partner Minimum quarterly distribution $0.40 98.0% 2.0% First target distribution $0.40 up to $0.46 98.0% 2.0% Second target distribution above $0.46 up to $0.50 85.0% 15.0% Third target distribution above $0.50 up to $0.60 75.0% 25.0% Thereafter above $0.60 50.0% 50.0% We reached the second target distribution in connection with the distribution declared in respect of the fourth quarter of 2013. We reached the third target distribution in connection with the distribution declared in respect of the second quarter of 2014. Our payment of IDRs as reported in distributions to unitholders – general partner in the statement of partners' capital during the years ended December 31 follow. Year ended December 31, 2015 2014 2013 (In thousands) IDR payments $ 6,743 $ 2,326 $ — Our general partner was not entitled to receive IDR payments prior to the distribution declared and paid in respect of the fourth quarter of 2013 based on the amount of the distributions declared and paid per common and subordinated unit. For the purposes of calculating net income attributable to general partner,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EARNINGS PER UNIT The following table details the components of EPU. Year ended December 31, 2015 2014 2013 (In thousands, except per-unit amounts) Numerator for basic and diluted EPU: Allocation of net (loss) income among limited partner interests: Net (loss) income attributable to common units $ (125,437 ) $ (16,324 ) $ 23,227 Net (loss) income attributable to subordinated units (70,173 ) (10,793 ) 19,322 Net (loss) income attributable to limited partners $ (195,610 ) $ (27,117 ) $ 42,549 Denominator for basic and diluted EPU: Weighted-average common units outstanding – basic 39,217 33,311 26,951 Effect of nonvested phantom units — — 150 Weighted-average common units outstanding – diluted 39,217 33,311 27,101 Weighted-average subordinated units outstanding – basic and diluted 24,410 24,410 24,410 (Loss) earnings per limited partner unit: Common unit – basic $ (3.20 ) $ (0.49 ) $ 0.86 Common unit – diluted $ (3.20 ) $ (0.49 ) $ 0.86 Subordinated unit – basic and diluted $ (2.88 ) $ (0.44 ) $ 0.79 During the years ended December 31, 2015 and 2014, we excluded 109,201 and 231,875 units, respectively, in our calculation of the effect of nonvested phantom units because they were anti-dilutive. There were no anti-dilutive units during for the year ended December 31, 2013.</t>
  </si>
  <si>
    <t>UNIT-BASED AND NONCASH COMPENSATION</t>
  </si>
  <si>
    <t>Disclosure of Compensation Related Costs, Share-based Payments [Abstract]</t>
  </si>
  <si>
    <t>UNIT-BASED COMPENSATION</t>
  </si>
  <si>
    <t>UNIT-BASED AND NONCASH COMPENSATION SMLP Long-Term Incentive Plan. The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December 31, 2015 , approximately 4.4 million common units remained available for future issu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and restricted unit activity: Units Weighted-average grant date fair value Nonvested phantom and restricted units, January 1, 2013 131,558 $ 20.00 Phantom and restricted units granted 156,165 26.33 Phantom units forfeited (4,041 ) 25.99 Nonvested phantom and restricted units, December 31, 2013 283,682 23.41 Phantom units granted 136,867 42.32 Phantom and restricted units vested (61,917 ) 25.33 Phantom units forfeited (22,430 ) 25.56 Nonvested phantom units, December 31, 2014 336,202 30.61 Phantom units granted 289,735 29.21 Phantom units vested (229,497 ) 27.66 Phantom units forfeited (16,529 ) 35.09 Nonvested phantom units, December 31, 2015 379,911 $ 31.13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A restricted unit is a common limited partner unit that is subject to a restricted period during which the unit remains subject to forfeiture. The phantom units granted in connection with the IPO vested on the third anniversary of the IPO. All other phantom units granted to date vest ratably over a three -year period. Grant date fair value is determined based on the closing price of our common units on the date of grant multiplied by the number of phantom units awarded to the grantee.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restricted units granted in 2013 maintained the vesting provisions of the share-based compensation awards they replaced, each of which had an original vesting period of four years. As of December 31, 2015 , the unrecognized unit-based compensation related to the SMLP LTIP was $5.5 million . Incremental unit-based compensation will be recorded over the remaining vesting period of approximately 1.17 years . Due to the limited and immaterial forfeiture history associated with the grants under the SMLP LTIP, no forfeitures were assumed in the determination of estimated compensation expense. Unit-based compensation recognized in general and administrative expense related to awards under the SMLP LTIP follows. Year ended December 31, 2015 2014 2013 (In thousands) SMLP LTIP unit-based compensation $ 6,174 $ 4,696 $ 2,999 SMP Net Profits Interests. In connection with the formation of Summit Investments in 2009, up to 7.5% of total membership interests were authorized for issuance. SMP Net Profits Interests were granted through January 2012. Each grant vests ratably over five years and provides for accelerated vesting in certain limited circumstances. Summit Investments valued the SMP Net Profits Interests utilizing an option pricing method, which modeled membership interests as call options on the underlying equity value of Summit Investments and considered the rights and preferences of each class of equity to allocate a fair value to each class. Summit Investments retained the SMP Net Profits Interests and, as such, they are not reflected in SMLP's financial statements subsequent to the IPO, except as noted below. Due to common control, we recognized the SMP Net Profits Interests' noncash compensation expense that had been allocated to the contributed subsidiaries prior to their respective drop down date. Noncash compensation recognized in general and administrative expense related to the SMP Net Profits Interests was $0.8 million in 2015, $1.1 million in 2014 and $1.2 million in 2013. DFW Net Profits Interests . In connection with the formation of DFW Midstream in 2009, up to 5% of DFW Midstream's total membership interests were authorized for issuance (the "DFW Net Profits Interests"). Grants were made in 2009 and 2010. Each grant vested ratably over four years and provided for accelerated vesting in certain limited circumstances. The DFW Net Profits Interests were valued utilizing an option pricing method, which modeled membership interests as call options on the underlying equity value of DFW Midstream and considered the rights and preferences of each class of equity to allocate a fair value to each class. Beginning in October 2012 and continuing into April 2013, we entered into a series of repurchases with the remaining seven holders of the then-outstanding DFW Net Profits Interests whereby we exchanged $12.2 million for their vested DFW Net Profits Interests and 7,393 SMLP restricted units for their unvested DFW Net Profits Interests. The repurchase prices were determined by valuing the vested and unvested net profits interests in relation to the enterprise value of DFW Midstream and represented fair value at the dates of repurchase. Upon the conclusion of these repurchase transactions, there were no remaining or outstanding DFW Net Profits Interests.</t>
  </si>
  <si>
    <t>RELATED-PARTY TRANSACTIONS</t>
  </si>
  <si>
    <t>Related Party Transactions [Abstract]</t>
  </si>
  <si>
    <t>RELATED-PARTY TRANSACTIONS Acquisitions. See Notes 1, 9, 11 and 16 for disclosure of the 2016 Drop Down, Polar and Divide Drop Down, the Red Rock Drop Down, the Bison Drop Down and the funding of those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Year ended December 31, 2015 2014 2013 (In thousands) Operation and maintenance expense $ 25,050 $ 22,004 $ 15,095 General and administrative expense 26,193 24,993 21,084 Expenses Incurred by Summit Investments. Prior to the 2016 Drop Down, the Polar and Divide Drop Down, the Red Rock Drop Down and the Bison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SMP Net Profits Interests accounted for as compensatory awards. As such, the annual expense associated with the SMP Net Profits was allocated to the respective contributed subsidiary and is reflected in general and administrative expenses in the statement of operations.</t>
  </si>
  <si>
    <t>COMMITMENTS AND CONTINGENCIES</t>
  </si>
  <si>
    <t>Commitments and Contingencies Disclosure [Abstract]</t>
  </si>
  <si>
    <t>COMMITMENTS AND CONTINGENCIES Operating Leases. 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Year ended December 31, 2015 2014 2013 (In thousands) Rent expense $ 2,395 $ 1,881 $ 1,616 Future minimum lease payments for the Partnership's operating leases are immaterial.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n January 2015, Summit Investments learned of the rupture of a four-inch produced water gathering pipeline on the Meadowlark Midstream gathering system near Williston, North Dakota. The rupture resulted in the release of some of the produced water in the pipeline. Based on Summit Investments' investigation and currently available information, it is at least reasonably possible that the rupture occurred on or prior to December 31, 2014. As such, Summit Investments accounted for the rupture as a 2014 event. Summit Investments took action to minimize the impact of the rupture on affected landowners, control any environmental impact, help ensure containment and clean up the affected area. The incident, which is covered by Summit Investments' insurance policies, is subject to maximum coverage of $25.0 million from its pollution liability insurance policy and $200.0 million from its property and business interruption insurance policy. Summit Investments exhausted the $25.0 million pollution liability policy in 2015. Property and business interruption claim requests have been submitted, although no amounts have been recognized for any potential recoveries, under the property and business interruption insurance policy. Total (In thousands) Accrued environmental remediation, January 1, 2014 $ — Initial accrual 30,000 Accrued environmental remediation, December 31, 2014 30,000 Payments made by affiliates (13,136 ) Payments made with proceeds from insurance policies (25,000 ) Additional accruals 21,800 Accrued environmental remediation, December 31, 2015 $ 13,664 As of December 31, 2015, we have recognized (i) a current liability for remediation effort expenditures expected to be incurred within the next 12 months and (ii) a noncurrent liability for estimated remediation expenditures and fines expected to be incurred subsequent to December 31, 2016. Each of these amounts represent our best estimate for costs expected to be incurred. Neither of these amounts has been discounted to its present value. The U.S. Department of Justice has issued subpoenas to Summit Investments, the Partnership and our general partner requesting certain materials related to the rupture. We cannot predict the ultimate outcome of this matter with certainty for Summit Investments or Meadowlark Midstream, especially as it relates to any material liability as a result of any governmental proceeding related to the incident. SMLP and its general partner did not have any management or operational control over, or ownership interest in, Meadowlark Midstream or the produced water disposal pipeline prior to the 2016 Drop Down. Furthermore, the Contribution Agreement executed in connection with the 2016 Drop Down contains customary representations and warranties and Summit Investments has agreed to indemnify the Partnership with respect to certain losses, including losses related to the rupture. As a result, we believe at this time that it is unlikely that SMLP or its general partner will be subject to any material liability as a result of any governmental proceeding related to the rupture. On June 19, 2015, Summit Investments and Meadowlark Midstream received a complaint from the North Dakota Industrial Commission seeking approximately $2.5 million in fines and other fees related to the rupture. Meadowlark Midstream has accrued its best estimate of the amount to be paid for such fines and other fees and intends to vigorously defend this complaint.</t>
  </si>
  <si>
    <t>ACQUISITIONS AND DROP DOWN TRANSACTIONS</t>
  </si>
  <si>
    <t>Business Combinations [Abstract]</t>
  </si>
  <si>
    <t>Acquisitions and Drop Down Transactions</t>
  </si>
  <si>
    <t>ACQUISITIONS AND DROP DOWN TRANSACTIONS 2016 Drop Down. On March 3, 2016, the Partnership acquired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consideration for the 2016 Drop Down Assets (i) consisted of a cash payment to SMP Holdings of $360.0 million (the “Initial Payment”), funded with borrowings under our revolving credit facility and (ii) includes a deferred payment in 2020 (the “Deferred Purchase Price Obligation”). The Deferred Purchase Price Obligation will be equal to: • six-and-one-half ( 6.5 )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the Initial Close and December 31, 2019; • plus all Business Adjusted EBITDA from the 2016 Drop Down Assets between Initial Close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nd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Initial Close, the Deferred Purchase Price Obligation was estimated to be $860.3 million (based on management’s estimate of the Partnership’s share of forecasted Business Adjusted EBITDA and capital expenditures for the 2016 Drop Down Assets) and had a net present value of $507.4 million , using a discount rate of 13% .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sale of common unit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s such, the 2016 Drop Down has been accounted for on an “as-if pooled” basis for all periods in which common control existed and the Partnership’s financial results retrospectively include the combined financial results of the 2016 Drop Down Assets for all common-control periods. Summit Utica . Summit Investments completed the acquisition of certain natural gas gathering assets located in the Utica Shale Play for $25.2 million on December 15, 2014. These assets, which were contributed to Summit Investments' then-newly formed subsidiary, Summit Utica, gather natural gas under a long-term, fee-based contract. Summit Investments accounted for the purchase under the acquisition method of accounting. As of December 31, 2014, we assigned the full purchase price to property, plant and equipment. Ohio Gathering . For information on the acquisition and initial recognition of Ohio Gathering, see Note 7. Meadowlark Midstream . At the time of the 2016 Drop Down, Meadowlark Midstream owned Niobrara G&amp;P and certain crude oil and produced water gathering pipelines located in Williams County, North Dakota. Summit Investments accounted for its purchase of Meadowlark Midstream under the acquisition method of accounting, whereby the various gathering systems' identifiable tangible assets acquired were recorded based on their fair values as of initial acquisition on February 15, 2013. Both Bison Midstream and Polar Midstream have previously been carved out of Meadowlark Midstream. Their fair values were determined based upon assumptions related to future cash flows, discount rates, asset lives, and projected capital expenditures to complete the system. We recognized the 2016 acquisition of Meadowlark Midstream at Summit Investments' historical cost of construction and fair value of assets at acquisition, which reflected its fair value accounting for the initial acquisition of Meadowlark Midstream in 2013, due to common control. 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 From a financial position and operational standpoint, the crude oil and produced water gathering pipelines held by Meadowlark Midstream and acquired in connection with the 2016 Drop Down are recognized as part of the Polar and Divide gathering system. Polar and Divide. On May 18, 2015, SMLP acquired the Polar and Divide system, a crude oil and produced water gathering system, including under-development transmission pipelines, located in North Dakota from a subsidiary of Summit Investments, subject to customary working capital and capital expenditures adjustments. We funded the initial combined purchase price of $290.0 million with (i) $92.5 million of borrowings under SMLP’s revolving credit facility and (ii) the issuance of $193.4 million of SMLP common units and $4.1 million of general partner interests to SMLP’s general partner in connection with the May 2015 Equity Offering. In July 2015, we received $4.3 million of cash from a subsidiary of Summit Investments as payment in full for working capital and capital expenditure adjustments. Summit Investments accounted for its purchase of Meadowlark Midstream, the entity that Polar Midstream was carved out of, under the acquisition method of accounting, whereby the various gathering systems' identifiable tangible and intangible assets acquired and liabilities assumed were recorded based on their fair values as of initial acquisition on February 15, 2013. Their fair values were determined based upon assumptions related to future cash flows, discount rates, asset lives, and projected capital expenditures to complete the system. We recognized the acquisition of Polar Midstream at Summit Investments' historical cost of construction and fair value of assets and liabilities at acquisition, which reflected its fair value accounting for the acquisition of Meadowlark Midstream, due to common control. The fair values of the assets acquired and liabilities assumed as of February 15, 2013, were as follows (in thousands): Purchase price assigned to Polar Midstream $ 216,105 Current assets $ 368 Property, plant, and equipment 9,755 Other noncurrent assets 7,201 Total assets acquired 17,324 Current liabilities 4,592 Total liabilities assumed $ 4,592 Net identifiable assets acquired 12,732 Goodwill $ 203,373 We believe that the goodwill recorded represents the incremental value of future cash flow potential attributed to estimated future gathering services within the Williston Basin. Red Rock Gathering System. On March 18, 2014, SMLP acquired Red Rock Gathering, a natural gas gathering and processing system located in Colorado and Utah, from a subsidiary of Summit Investments, subject to customary working capital adjustments. In October 2012, Summit Investments acquired ETC Canyon Pipeline, LLC ("Canyon") and contributed the Canyon gathering and processing assets to Red Rock Gathering, a newly formed, wholly owned subsidiary of Summit Investments. The Partnership paid total cash consideration of $307.9 million , comprising $305.0 million at the date of acquisition and $2.9 million of working capital adjustments that were recognized in due to affiliate as of December 31, 2014 and settled in February 2015. The acquisition of Red Rock Gathering was funded with the net proceeds from an offering of common units in March 2014, $100.0 million of borrowings under our revolving credit facility and cash on hand. Because of the common control aspects in the drop down transaction, the Red Rock Gathering acquisition was deemed a transaction between entities under common control and, as such, was accounted for on an “as-if pooled” basis for all periods in which common control existed. SMLP’s financial results retrospectively include Red Rock Gathering’s financial results for all periods ending after October 23, 2012, the date Summit Investments acquired its interests, and before March 18, 2014. In 2014, we identified and wrote off the balance associated with a working capital adjustment received after the purchase accounting measurement period closed for Summit Investments' acquisition of Red Rock Gathering. This write off was recognized as a $1.2 million increase to gathering services and other fees for the year ended December 31, 2014. Lonestar Assets. DFW Midstream completed the acquisition of certain natural gas gathering assets located in the Barnett Shale Play ("Lonestar") from Texas Energy Midstream, L.P. ("TEM") for $10.9 million on September 30, 2014. The Lonestar assets gather natural gas under two long-term, fee-based contracts. SMLP is accounting for the purchase under the acquisition method of accounting. As of September 30, 2014, we preliminarily assigned the full purchase price to property, plant and equipment. During the fourth quarter of 2014, we received additional information from TEM and finalized the purchase price allocation. Bison Gas Gathering System. On February 15, 2013, Summit Investments acquired BTE. On June 4, 2013, a subsidiary of Summit Investments entered into a purchase and sale agreement with SMLP whereby SMLP acquired the Bison Gas Gathering system. The Bison Gas Gathering system was carved out from Meadowlark Midstream and primarily gathers associated natural gas production from customers operating in Mountrail and Burke counties in North Dakota under long-term contracts ranging from five years to 15 years . The weighted-average life of the acquired contracts was 12 years upon acquisition. Summit Investments accounted for its purchase of BTE (the "BTE Transaction") under the acquisition method of accounting, whereby the various gathering systems' identifiable tangible and intangible assets acquired and liabilities assumed were recorded based on their fair values as of February 15, 2013. The intangible assets that were acquired are composed of gas gathering agreement contract values and rights-of-way easements. Their fair values were determined based upon assumptions related to future cash flows, discount rates, asset lives, and projected capital expenditures to complete the system. Because the Bison Drop Down was executed between entities under common control, SMLP recognized the acquisition of the Bison Gas Gathering system at historical cost which reflected Summit Investments fair value accounting for the BTE Transaction. Furthermore, due to the common control aspect, the Bison Drop Down was accounted for by SMLP on an “as-if pooled” basis for all periods in which common control existed. Common control began on February 15, 2013 concurrent with the BTE Transaction. The fair values of the assets acquired and liabilities assumed as of February 15, 2013, were as follows (in thousands): Purchase price assigned to Bison Gas Gathering system $ 303,168 Current assets $ 5,705 Property, plant, and equipment 85,477 Intangible assets 164,502 Other noncurrent assets 2,187 Total assets acquired 257,871 Current liabilities 6,112 Other noncurrent liabilities 2,790 Total liabilities assumed $ 8,902 Net identifiable assets acquired 248,969 Goodwill $ 54,199 The Bison Drop Down closed on June 4, 2013. The total acquisition purchase price of $248.9 million was funded with $200.0 million of borrowings under SMLP’s revolving credit facility and the issuance of $47.9 million of SMLP common units to Summit Investments and $1.0 million of general partner interests to SMLP’s general partner. Summit Investments had a net investment in the Bison Gas Gathering system of $303.2 million and received total consideration of $248.9 million from SMLP. As a result, SMLP recognized a capital contribution from Summit Investments for the contribution of net assets in excess of consideration paid. Mountaineer Midstream. We completed the Mountaineer Acquisition on June 21, 2013 for $210.0 million cash consideration. The Mountaineer Midstream natural gas gathering and compression assets are located in the Appalachian Basin which includes the Marcellus Shale formation primarily in Doddridge and Harrison counties in northern West Virginia. The Mountaineer Midstream system consists of newly constructed, high-pressure gas gathering pipelines, certain rights-of-way associated with the pipeline, and two compressor stations. The assets gather natural gas under a long-term, fee-based contract with Antero Resources Corp. ("Antero"). The life of the acquired contract was 13 years upon acquisition. The Mountaineer Acquisition was funded with $110.0 million of borrowings under the Partnership's revolving credit agreement and the issuance of $100.0 million of common and general partner interests to a subsidiary of Summit Investments. For the year ended December 31, 2013, SMLP recorded $9.6 million of revenue and $2.3 million of net income related to Mountaineer Midstream. SMLP accounted for the Mountaineer Acquisition under the acquisition method of accounting. As of June 30, 2013, we preliminarily assigned the full $210.0 million purchase price to property plant and equipment. During the third quarter of 2013, we received additional information and, as a result, preliminarily assigned $158.3 million of the purchase price to property, plant and equipment, $27.1 million to contract intangibles, $6.5 million to rights-of-way and $18.1 million to goodwill. During the fourth quarter of 2013, we received additional information from the seller and finalized the purchase price allocation. The final fair values of the assets acquired and liabilities assumed as of June 21, 2013, were as follows (in thousands): Purchase price assigned to Mountaineer Midstream $ 210,000 Property, plant, and equipment $ 163,661 Gas gathering agreement contract intangibles 24,019 Rights-of-way 6,109 Total assets acquired 193,789 Total liabilities assumed $ — Net identifiable assets acquired 193,789 Goodwill $ 16,211 Supplemental Disclosures – As-If Pooled Basis. As a result of accounting for our drop down transactions similar to a pooling of interests, our historical financial statements and those of the 2016 Drop Down, Polar Midstream, Red Rock Gathering and the Bison Gas Gathering system have been combined to reflect the historical operations, financial position and cash flows from the date common control began. Revenues and net income for the previously separate entities and the combined amounts, as presented in these consolidated financial statements follow. Year ended December 31, 2015 2014 2013 (In thousands) SMLP revenues $ 358,046 $ 338,941 $ 241,089 2016 Drop Down Assets revenues (1) 29,238 14,466 2,474 Polar and Divide revenues (1) 13,273 22,449 3,893 Red Rock Gathering revenues (1) 11,313 50,114 Bison Gas Gathering system revenues (1) 28,590 Combined revenues $ 400,557 $ 387,169 $ 326,160 SMLP net (loss) income $ (192,212 ) $ (23,992 ) $ 43,584 2016 Drop Down Assets net loss (1) (35,419 ) (32,634 ) (5,829 ) Polar and Divide net income (loss) (1) 5,403 6,430 (467 ) Red Rock Gathering net income (1) 2,828 9,668 Bison Gas Gathering system net income (1) 52 Combined net (loss) income $ (222,228 ) $ (47,368 ) $ 47,008 __________ (1) Results are fully reflected in SMLP's revenues and net income on the date common control began, see Note 1. Unaudited Pro Forma Financial Information. The following unaudited pro forma financial information assumes that: • The acquisition of the Bison Gas Gathering system and Mountaineer Midstream occurred on January 1, 2012. The pro forma results for Bison Midstream and Mountaineer Midstream were derived from revenues and net income in 2013. • Pro forma net income for the year ended December 31, 2013 has been adjusted to remove the impact of $2.5 million of nonrecurring transaction costs associated with the acquisitions of Bison Midstream and Mountaineer Midstream. • Pro forma adjustments also reflect the impact of 4,661,547 common unit issuance and the general partner capital contribution to maintain its 2% general partner interest to fund the acquisition of Bison Midstream and Mountaineer Midstream. • Pro forma adjustments also reflect the impact of $310.0 million of incremental borrowings on our revolving credit facility for the Bison Midstream and Mountaineer Midstream acquisitions and incremental depreciation and amortization expense associated with the acquired property, plant and equipment and contract intangibles as a result of the application of fair value accounting for Bison Midstream. • Pro forma adjustments (other than an adjustment for interest expense as discussed below) for the 2016 Drop Down Assets are not required because the assets were not in service prior to common control beginning in February 2013. Interest expense was assumed based on the impact of $360.0 million of incremental borrowings on our revolving credit facility, partially offset by the pro forma derecognition of interest expense allocated to the 2016 Drop Down Assets from Summit Investments (see Note 9). • Pro forma adjustments for Polar and Divide are not required because the system was not in service prior to common control beginning in February 2013. • The acquisition of the Lonestar assets is immaterial for pro forma purposes and as such has not been reflected below. Year ended December 31, 2013 (In thousands, except for per-unit amounts) Total Bison Midstream and Mountaineer Midstream revenues included in consolidated revenues $ 87,196 Total Bison Midstream and Mountaineer Midstream net loss included in consolidated net income (457 ) Pro forma total revenues $ 338,311 Pro forma net income 34,369 Pro forma common EPU - basic and diluted $ 0.68 Pro forma subordinated EPU - basic and diluted 0.62 The unaudited pro forma financial information presented above is not necessarily indicative of (i) what our financial position or results of operations would have been if the acquisitions of Bison Midstream and Mountaineer Midstream had occurred on January 1, 2012, or (ii) what SMLP’s financial position or results of operations will be for any future periods.</t>
  </si>
  <si>
    <t>UNAUDITED QUARTERLY FINANCIAL DATA</t>
  </si>
  <si>
    <t>Quarterly Financial Information Disclosure [Abstract]</t>
  </si>
  <si>
    <t>Unaudited Quarterly Financial Data</t>
  </si>
  <si>
    <t>UNAUDITED QUARTERLY FINANCIAL DATA Summarized information on the consolidated results of operations for each of the quarters during the two-year period ended December 31, 2015 , follows. Quarter ended December 31, 2015 Quarter ended September 30, 2015 Quarter ended June 30, 2015 Quarter ended March 31, 2015 (In thousands, except per-unit amounts) Total revenues (1) $ 112,414 $ 115,201 $ 86,855 $ 86,087 Net (loss) income attributable to SMLP (2)(3) $ (220,468 ) $ 23,604 $ 2,985 $ 1,667 Less net (loss) income attributable to general partner, including IDRs (2,469 ) 2,408 1,891 1,568 Net (loss) income attributable to limited partners $ (217,999 ) $ 21,196 $ 1,094 $ 99 (Loss) earnings per limited partner unit: Common unit – basic $ (3.28 ) $ 0.32 $ 0.05 $ 0.00 Common unit – diluted $ (3.28 ) $ 0.32 $ 0.05 $ 0.00 Subordinated unit – basic and diluted $ (3.28 ) $ 0.32 $ (0.03 ) $ 0.00 __________ (1) Retrospectively adjusted for the impact of the 2016 Drop Down, the Polar and Divide Drop Down and the reclassification of certain revenues for Bison Midstream. (2) In the quarter ended December 31, 2015, net loss attributable to SMLP includes $248.9 million of goodwill impairments and $1.6 million of long-lived asset impairments. (3) In the quarter ended September 30, 2015, net income attributable to SMLP includes $7.7 million of long-lived asset impairments. Quarter ended December 31, 2014 Quarter ended September 30, 2014 Quarter ended June 30, 2014 Quarter ended March 31, 2014 (In thousands, except per-unit amounts) Total revenues (1) $ 114,252 $ 94,152 $ 93,063 $ 85,702 Net (loss) income attributable to SMLP (2) $ (37,686 ) $ 6,113 $ 4,036 $ 3,545 Less net (loss) income attributable to general partner, including IDRs 689 1,204 801 431 Net (loss) income attributable to limited partners $ (38,375 ) $ 4,909 $ 3,235 $ 3,114 (Loss) earnings per limited partner unit: Common unit – basic $ (0.65 ) $ 0.08 $ 0.05 $ 0.08 Common unit – diluted $ (0.65 ) $ 0.08 $ 0.05 $ 0.08 Subordinated unit – basic and diluted $ (0.65 ) $ 0.08 $ 0.05 $ 0.02 __________ (1) Retrospectively adjusted for the impact of the 2016 Drop Down, the Polar and Divide Drop Down and the reclassification of certain revenues for Bison Midstream. (2) In the quarter ended December 31, 2014, net loss attributable to SMLP includes $54.2 million of goodwill impairment and $5.5 million of long-lived asset impairment. The amounts for total revenues as originally filed on the respective 2015 and 2014 quarterly reports on Form 10-Q have been retrospectively adjusted for the impact of the Polar and Divide Drop Down and reclassification of certain revenues for Bison Midstream. There was no impact on net income attributable to partners or EPU. A reconciliation of total revenues follows. Quarter ended September 30, 2015 Quarter ended June 30, 2015 Quarter ended March 31, 2015 (In thousands) Total revenues as originally reported $ 103,249 $ 77,274 $ 68,579 2016 Drop Down 8,644 5,911 4,870 Bison revenue reclass 3,308 3,670 4,056 Polar and Divide Drop Down — — 8,582 Total revenues $ 115,201 $ 86,855 $ 86,087 Quarter ended September 30, 2014 Quarter ended June 30, 2014 Quarter ended March 31, 2014 (In thousands) Total revenues as originally reported $ 79,030 $ 80,796 $ 76,202 2016 Drop Down 4,108 2,414 1,922 Bison revenue reclass 5,260 4,665 4,399 Polar and Divide Drop Down 5,754 5,188 3,179 Total revenues $ 94,152 $ 93,063 $ 85,702</t>
  </si>
  <si>
    <t>SUMMARY OF SIGNIFICANT ACCOUNTING POLICIES (Policies)</t>
  </si>
  <si>
    <t>Basis of Presentation</t>
  </si>
  <si>
    <t>Presentation and Consolidation. We prepare our consolidated financial statements in accordance with accounting principles generally accepted in the United States of America ("GAAP"). These principles are established by the Financial Accounting Standards Board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si>
  <si>
    <t>Cash and Cash Equivalents</t>
  </si>
  <si>
    <t xml:space="preserve">Cash and Cash Equivalents. Cash and cash equivalents include temporary cash investments with original maturities of three months or less. </t>
  </si>
  <si>
    <t>Accounts Receivable</t>
  </si>
  <si>
    <t xml:space="preserve">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t>
  </si>
  <si>
    <t>Other Current Assets</t>
  </si>
  <si>
    <t xml:space="preserve">Other Current Assets. Other current assets primarily consist of the current portion of prepaid expenses that are charged to expense over the period of benefit or the life of the related contract. </t>
  </si>
  <si>
    <t>Property, Plant and Equipment</t>
  </si>
  <si>
    <t xml:space="preserve">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t>
  </si>
  <si>
    <t>Asset Retirement Obligations</t>
  </si>
  <si>
    <t xml:space="preserve">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5 or 2014. </t>
  </si>
  <si>
    <t>Amortizing Intangibles</t>
  </si>
  <si>
    <t>Amortizing Intangibles. Upon the acquisition of DFW Midstream, certain of its gas gathering contracts were deemed to have above-market pricing structures while another was deemed to have pricing that was below market. We have recognized the above-market contracts as favorable gas gathering contracts. We have recognized the below-market contract as the unfavorable gas gathering contract and included it in other noncurrent liabilities. We amortize these contracts on a units-of-production basis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10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t>
  </si>
  <si>
    <t xml:space="preserve">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two-step quantitative test. In the first step, we compare the fair value of the reporting unit to its carrying value, including goodwill. To estimate the fair value of the reporting units under step one,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Significant estimates and assumptions utilized in the determination of a reporting unit's implied fair value are based on a variety of factors specific to a given reporting unit's individual assets and liabilities as well as market and industry considerations. If we determine that the carrying amount of a reporting unit's goodwill exceeds its implied fair value, we recognize the excess of the carrying value over the implied fair value as an impairment loss. </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t>
  </si>
  <si>
    <t>Other Noncurrent Assets</t>
  </si>
  <si>
    <t xml:space="preserve">Other Noncurrent Assets. Other noncurrent assets primarily consist of external costs incurred in connection with the closing of our revolving credit facility and related amendments. We capitalize and then amortize these deferred loan costs over the life of the revolving credit facility. We recognize amortization of deferred loan costs in interest expense. </t>
  </si>
  <si>
    <t>Impairment of Long-Lived Assets</t>
  </si>
  <si>
    <t xml:space="preserve">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discuss our policy for goodwill impairment above. </t>
  </si>
  <si>
    <t>Derivative Contracts</t>
  </si>
  <si>
    <t xml:space="preserve">Derivative Contracts. We have commodity price exposure related to our sale of the physical natural gas we retain from our DFW Midstream customers and our procurement of electricity to operate DFW Midstream's electric-drive compression assets. Our gas gathering agreements with our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Because we also sell our retainage gas at prices that are based on the Waha Hub Index, we have effectively fixed the relationship between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t>
  </si>
  <si>
    <t>Fair Value of Financial Instruments</t>
  </si>
  <si>
    <t xml:space="preserve">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si>
  <si>
    <t>Commitments and Contingencies</t>
  </si>
  <si>
    <t xml:space="preserve">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t>
  </si>
  <si>
    <t>Revenue Recognition</t>
  </si>
  <si>
    <t xml:space="preserve">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rrangements. These revenues are recognized in natural gas, NGLs and condensate sales with corresponding expense recognition for the producer's share of the proceeds in cost of natural gas and NGLs. We sell substantially all of the natural gas that we retain from our DFW Midstream customers to offset the power expenses of the electric-driven compression on the DFW Midstream system. We also sell condensate retained from our gathering services at Grand River.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or process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 throughput, or (ii) expired (or lapsed) through the passage of time pursuant to the terms of the applicable gathering or processing agreement. We also recognize deferred revenue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t>
  </si>
  <si>
    <t>Unit-Based Compensation</t>
  </si>
  <si>
    <t>Unit-Based Compensation. For awards of unit-based compensation, we determine a grant date fair value and recognize the related compensation expense in the statement of operations over the vesting period of the respective awards.</t>
  </si>
  <si>
    <t>Income Taxes</t>
  </si>
  <si>
    <t>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In 2014, we elected to apply changes to the determination of cost of goods sold for the Texas Margin Tax which permits the use of accelerated depreciation allowed for federal income tax purposes.</t>
  </si>
  <si>
    <t>Earnings Per Unit</t>
  </si>
  <si>
    <t>Earnings or Loss Per Unit ("EPU"). We determine basic EPU by dividing the net income or loss that is attributed, in accordance with the net income and loss allocation provisions of our partnership agreement, to limited partners under the two-class method, after deducting (i) any net income or loss of contributed subsidiaries that is attributable to Summit Investments, (ii) the general partner's 2% interest in net income or loss and (iii)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t>
  </si>
  <si>
    <t>Comprehensive Income</t>
  </si>
  <si>
    <t xml:space="preserve">Comprehensive Income or Loss. Comprehensive income or loss is the same as net income or loss for all periods presented. </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t>
  </si>
  <si>
    <t>Transactions under Common Control</t>
  </si>
  <si>
    <t>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MP or its affiliates which was replaced with bank borrowings or debt capital at the Partnership, we allocate a portion of that debt, net of deferred loan costs, to the drop down assets during the common control period. Interest expense is allocated and recognized during the common control period. Any outstanding debt balance or principal is included in the calculation of the excess or deficit of acquired carrying value relative to consideration paid and recognized.</t>
  </si>
  <si>
    <t>Recent Accounting Pronouncements</t>
  </si>
  <si>
    <t>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 In May 2014, the FASB released a joint revenue recognition standard,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are currently in the process of evaluating the impact of this update. In April 2015, the FASB issued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In August 2015, the FASB amended ASU 2015-03 to address the presentation and subsequent measurement of debt issuance costs related to line of credit (“LOC”) arrangements. The amendment added a paragraph that states that the SEC staff would not object to an entity deferring and presenting debt issuance costs as an asset and subsequently amortizing deferred debt issuance costs ratably over the term of a LOC arrangement, regardless of whether there are outstanding borrowings under that LOC arrangement. This new standard is effective for fiscal years, and interim periods within those years, beginning after December 15, 2015, and interim and annual periods thereafter. Early adoption is permitted. The adoption of this update has resulted in a reclassification from other noncurrent assets to long-term debt of the debt issuance costs associated with our senior notes. Debt issuance costs associated with our revolving credit facility will remain in other noncurrent assets. This ASU had no impact on interest expense, net income or loss, EPU or partners' capital. In September 2015, the FASB issued ASU No. 2015-16 Business Combinations (Topic 805): Simplifying the Accounting for Measurement-Period Adjustments (“ASU 2015-16”).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Entities must als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new standard is effective for fiscal years, and interim periods within those years, beginning after December 15, 2015, and interim and annual periods thereafter. Early adoption is permitted. We are currently in the process of evaluating the impact of this update. In January 2016, the FASB issued ASU No. 2016-01 Financial Instruments—Overall (Subtopic 825-10): Recognition and Measurement of Financial Assets and Financial Liabilities (“ASU 2016-01”). Among other changes, the amendments in ASU 2016-01 supersede the guidance to classify equity securities with readily determinable fair values into different categories and require equity securities to be measured at fair value with changes in the fair value recognized through net income. They also simplify the impairment assessment of equity investments without readily determinable fair values and require use of the exit price notion when measuring the fair value of financial instruments for disclosure purposes. Under ASU 2016-01, an entity will be required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o separately present financial assets and financial liabilities by measurement category and form of financial asset. ASU 2016-01 also clarifies that an entity should evaluate the need for a valuation allowance on a deferred tax asset related to available-for-sale securities in combination with the entity’s other deferred tax assets. This new standard is effective for fiscal years, and interim periods within those years, beginning after December 31, 2017. Early adoption is permissible, but limited in application. The adoption of this new update could impact the fair value we disclose for certain financial instruments but is not expected to impact amounts recognized in the consolidated financial statements.</t>
  </si>
  <si>
    <t>ORGANIZATION, BUSINESS OPERATIONS AND PRESENTATION AND CONSOLIDATION (Tables)</t>
  </si>
  <si>
    <t>Schedule of Reclassifications</t>
  </si>
  <si>
    <t>The impact of these reclassifications, which had no impact on net (loss) income, total partners' capital or segment adjusted EBITDA, follows. Year ended December 31, 2014 2013 (In thousands) Gathering services and related fees $ 15,616 $ 16,805 Other revenues 3,952 10,068 Net impact on total revenues $ 19,568 $ 26,873 Cost of natural gas and NGLs $ 19,568 $ 26,873 Net impact on cost of natural gas and NGLs and total costs and expenses $ 19,568 $ 26,873</t>
  </si>
  <si>
    <t>SUMMARY OF SIGNIFICANT ACCOUNTING POLICIES (Tables)</t>
  </si>
  <si>
    <t>Useful lives of Property, Plant and Equipment</t>
  </si>
  <si>
    <t xml:space="preserve"> Estimates of useful lives follow. Useful lives (In years) Gathering and processing systems and related equipment 30 Other 4-15 Details on property, plant, and equipment follow. December 31, 2015 2014 (In thousands) Gathering and processing systems and related equipment $ 1,883,139 $ 1,630,250 Construction in progress 75,132 48,500 Land and line fill 11,055 11,057 Other 32,427 58,375 Total 2,001,753 1,748,182 Less accumulated depreciation 188,970 125,542 Property, plant, and equipment, net $ 1,812,783 $ 1,622,640</t>
  </si>
  <si>
    <t>SEGMENT INFORMATION (Tables)</t>
  </si>
  <si>
    <t>Schedule of assets by reportable segment</t>
  </si>
  <si>
    <t>Assets by reportable segment follow. December 31, 2015 2014 2013 (In thousands) Assets: Utica Shale (1) $ 886,224 $ 735,587 $ — Williston Basin 740,361 861,461 680,014 Piceance/DJ Basins 866,095 941,382 936,794 Barnett Shale 416,586 428,935 431,578 Marcellus Shale 233,116 243,884 214,379 Total reportable segment assets 3,142,382 3,211,249 2,262,765 Corporate 22,290 31,213 19,281 Total assets $ 3,164,672 $ 3,242,462 $ 2,282,046 __________ (1) Represents the investment in equity method investees for Ohio Gathering (see Note 7) and total assets for Summit Utica.</t>
  </si>
  <si>
    <t>Schedule of segment reporting information</t>
  </si>
  <si>
    <t>Segment adjusted EBITDA by reportable segment follows. Year ended December 31, 2015 2014 2013 (In thousands) Reportable segment adjusted EBITDA: Utica Shale (1) $ 35,873 $ 6,176 $ — Williston Basin 34,008 30,009 17,350 Piceance/DJ Basins 110,222 110,763 79,687 Barnett Shale 59,526 60,528 69,473 Marcellus Shale 23,214 15,940 6,333 Total reportable segment adjusted EBITDA $ 262,843 $ 223,416 $ 172,843 __________ (1) Includes our proportional share of adjusted EBITDA for Ohio Gathering and is reflected as the proportional adjusted EBITDA for equity method investees in the reconciliation of income or loss before income taxes to segment adjusted EBITDA. Revenues by reportable segment follow. Year ended December 31, 2015 2014 2013 (In thousands) Revenues: Utica Shale $ 4,700 $ 190 $ — Williston Basin 98,929 109,807 81,501 Piceance/DJ Basins 180,418 161,477 129,747 Barnett Shale 88,042 93,001 105,324 Marcellus Shale 28,468 22,694 9,588 Total reportable segment revenues and total revenues $ 400,557 $ 387,169 $ 326,160 Adjustments related to MVC shortfall payments by reportable segment follow. Year ended December 31, 2015 2014 2013 (In thousands) Adjustments related to MVC shortfall payments: Williston Basin $ 11,870 $ 10,743 $ 3,600 Piceance/DJ Basins (21,590 ) 15,194 12,395 Barnett Shale (2,182 ) 628 1,030 Total adjustments related to MVC shortfall payments $ (11,902 ) $ 26,565 $ 17,025 Depreciation and amortization, including the amortization expense associated with our favorable and unfavorable gas gathering contracts as reported in other revenues, by reportable segment follows. Year ended December 31, 2015 2014 2013 (In thousands) Depreciation and amortization: Utica Shale $ 1,417 $ — $ — Williston Basin 31,376 24,027 16,669 Piceance/DJ Basins 47,433 42,959 36,185 Barnett Shale 16,392 16,601 14,961 Marcellus Shale 8,682 7,648 3,998 Total reportable segment depreciation and amortization 105,300 91,235 71,813 Corporate 603 587 451 Total depreciation and amortization $ 105,903 $ 91,822 $ 72,264 Capital expenditures by reportable segment follow. Year ended December 31, 2015 2014 2013 (In thousands) Capital expenditures: Utica Shale $ 94,994 $ 24,787 $ — Williston Basin 147,477 227,283 129,236 Piceance/DJ Basins 21,144 42,417 88,104 Barnett Shale 6,875 14,567 29,534 Marcellus Shale 1,306 33,866 1,822 Total reportable segment capital expenditures 271,796 342,920 248,696 Corporate 429 460 930 Total capital expenditures $ 272,225 $ 343,380 $ 249,626</t>
  </si>
  <si>
    <t>Schedule of counterparties accounting for more than 10% of total revenues</t>
  </si>
  <si>
    <t xml:space="preserve">Counterparties accounting for more than 10% of total revenues were as follows: Year ended December 31, 2015 2014 2013 Percentage of total revenues (1): Counterparty A - Piceance/DJ Basins 16 % 18 % 19 % Counterparty B - Piceance/DJ Basins 14 % * * Counterparty C - Barnett Shale * * 14 % __________ (1) Includes recognition of revenue that was previously deferred in connection with minimum volume commitments (see Notes 2 and 8). * Less than 10% </t>
  </si>
  <si>
    <t>Reconciliation of net income to adjusted EBITDA</t>
  </si>
  <si>
    <t>A reconciliation of (loss) income before income taxes to total reportable segment adjusted EBITDA follows. Year ended December 31, 2015 2014 2013 (In thousands) Reconciliation of income (loss) before income taxes to segment adjusted EBITDA: (Loss) income before income taxes $ (216,268 ) $ (29,802 ) $ 47,737 Add: Allocated corporate expenses 27,352 15,441 10,153 Interest expense 59,092 48,586 21,314 Depreciation and amortization 105,903 91,822 72,264 Proportional adjusted EBITDA for equity method investees 33,667 6,006 — Adjustments related to MVC shortfall payments (11,902 ) 26,565 17,025 Unit-based and noncash compensation 7,017 5,841 4,242 Loss on asset sales 42 442 113 Long-lived asset impairment 9,305 5,505 — Goodwill impairment 248,851 54,199 — Less: Interest income 2 4 5 Gain on asset sales 214 — — Impact of purchase price adjustment — 1,185 — Total reportable segment adjusted EBITDA $ 262,843 $ 223,416 $ 172,843</t>
  </si>
  <si>
    <t>PROPERTY, PLANT, AND EQUIPMENT, NET (Tables)</t>
  </si>
  <si>
    <t>Schedule of property, plant, and equipment, net</t>
  </si>
  <si>
    <t>Schedule of long-lived asset impairments</t>
  </si>
  <si>
    <t xml:space="preserve"> For the assets which had fair values below their carrying value, we recognized the following long-lived asset impairments, by segment. Year ended December 31, 2015 2014 2013 (In thousands) Long-lived asset impairment: Williston Basin $ 7,554 $ — $ — Barnett Shale 531 5,505 — Piceance/DJ Basins 1,220 — —</t>
  </si>
  <si>
    <t>Schedule of depreciation expense and capitalized interest</t>
  </si>
  <si>
    <t>Depreciation expense and capitalized interest follow. Year ended December 31, 2015 2014 2013 (In thousands) Depreciation expense $ 63,915 $ 53,064 $ 37,947 Capitalized interest 3,372 4,646 6,690</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 December 31, 2014 Useful lives (In years) Gross carrying amount Accumulated amortization Net (Dollars in thousands) Favorable gas gathering contracts 18.7 $ 24,195 $ (8,056 ) $ 16,139 Contract intangibles 12.5 426,464 (75,713 ) 350,751 Rights-of-way 27.0 135,435 (13,043 ) 122,392 Total intangible assets $ 586,094 $ (96,812 ) $ 489,282 Unfavorable gas gathering contract 10.0 $ 10,962 $ (5,385 ) $ 5,577</t>
  </si>
  <si>
    <t>Recognized amortization expense in other revenues and cost and expenses</t>
  </si>
  <si>
    <t>We recognized amortization expense in other revenues as follows: Year ended December 31, 2015 2014 2013 (In thousands) Amortization expense – favorable gas gathering contracts $ (1,478 ) $ (1,741 ) $ (2,078 ) Amortization expense – unfavorable gas gathering contract 692 797 1,046 We recognized amortization expense in costs and expenses as follows: Year ended December 31, 2015 2014 2013 (In thousands) Amortization expense – contract intangibles $ 35,339 $ 32,554 $ 28,654 Amortization expense – rights-of-way 5,863 5,260 4,631</t>
  </si>
  <si>
    <t>Estimated aggregate annual amortization expected to be recognized</t>
  </si>
  <si>
    <t>The estimated aggregate annual amortization expected to be recognized as of December 31, 2015 for each of the five succeeding fiscal years follows. Intangible assets Unfavorable gas gathering contract (In thousands) 2016 $ 43,108 $ 924 2017 41,959 1,047 2018 41,413 1,035 2019 41,659 1,045 2020 44,305 834</t>
  </si>
  <si>
    <t>GOODWILL (Tables)</t>
  </si>
  <si>
    <t>Rollforward of goodwill by reportable segment</t>
  </si>
  <si>
    <t>A rollforward of goodwill by reportable segment and in total follows. Piceance/DJ Basins Williston Basin Marcellus Shale Total (In thousands) Goodwill, January 1, 2014 $ 45,478 $ 257,572 $ 16,211 $ 319,261 Goodwill impairment — (54,199 ) — (54,199 ) Goodwill, December 31, 2014 45,478 203,373 16,211 265,062 Goodwill impairment (45,478 ) (203,373 ) — (248,851 ) Goodwill, December 31, 2015 $ — $ — $ 16,211 $ 16,211 Accumulated goodwill impairments by reportable segment for those reporting units that have previously recognized goodwill follow. December 31, 2015 2014 2013 (In thousands) Accumulated goodwill impairment: Piceance/DJ Basins $ 45,478 $ — $ — Williston Basin 257,572 54,199 — Total accumulated goodwill impairment $ 303,050 $ 54,199 $ —</t>
  </si>
  <si>
    <t>EQUITY METHOD INVESTMENTS (Tables)</t>
  </si>
  <si>
    <t>A rollforward of the investment in equity method investees follows. 2015 2014 (In thousands) Investment in equity method investees, January 1 $ 706,172 $ — Cash contributions 86,200 145,131 Cash distributions (34,641 ) (2,992 ) Gain (loss) from equity method investees 6,790 (4,472 ) Amortization of basis difference in equity method investees (13,353 ) (12,240 ) Acquisition of initial interest in Ohio Gathering — 190,000 January 2014 initial cash contribution — 8,360 Option Exercise — 382,385 Investment in equity method investees, December 31 751,168 706,172 December cash distributions 3,472 — December cash contributions — (20,420 ) Basis difference (156,888 ) (170,241 ) Investment in equity method investees, net of basis difference, November 30 $ 597,752 $ 515,511 The following table presents summarized balance sheet information for Ohio Gathering. November 30, 2015 2014 (In thousands) Total assets $ 1,510,075 $ 1,341,007 Total liabilities 59,313 95,391 Members' equity 1,450,762 1,245,616 The following table presents summarized statements of operations information for Ohio Gathering for the twelve months ended November 30, 2015 and for the period of ownership in 2014. Twelve months ended November 30, 2015 Ten months ended November 30, 2014 (In thousands) Total revenues $ 130,090 $ 45,313 Total operating expenses 112,581 66,374 Net income (loss) 16,803 (21,061 )</t>
  </si>
  <si>
    <t>DEFERRED REVENUE (Tables)</t>
  </si>
  <si>
    <t>Rollforward of deferred revenue</t>
  </si>
  <si>
    <t>A rollforward of current deferred revenue follows. Williston Basin Piceance/DJ Basins Barnett Shale Total current (In thousands) Current deferred revenue, January 1, 2014 $ — $ — $ 1,555 $ 1,555 Additions — — 2,610 2,610 Less revenue recognized — — 1,788 1,788 Current deferred revenue, December 31, 2014 — — 2,377 2,377 Additions — 2,743 677 3,420 Less revenue recognized — 2,743 2,377 5,120 Current deferred revenue, December 31, 2015 $ — $ — $ 677 $ 677 A rollforward of noncurrent deferred revenue follows. Williston Basin Piceance/DJ Basins Barnett Shale Total noncurrent (In thousands) Noncurrent deferred revenue, January 1, 2014 $ 6,389 $ 23,294 $ — $ 29,683 Additions 10,743 14,813 — 25,556 Noncurrent deferred revenue, December 31, 2014 17,132 38,107 — 55,239 Additions 11,897 12,765 — 24,662 Less revenue recognized 27 34,388 — 34,415 Noncurrent deferred revenue, December 31, 2015 $ 29,002 $ 16,484 $ — $ 45,486</t>
  </si>
  <si>
    <t>DEBT (Tables)</t>
  </si>
  <si>
    <t>Schedule of debt and capital leases</t>
  </si>
  <si>
    <t>Debt consisted of the following: December 31, 2015 2014 (In thousands) Summit Holdings variable rate senior secured revolving credit facility (2.93% at December 31, 2015 and 2.67% at December 31, 2014) due November 2018 $ 344,000 $ 208,000 Summit Holdings 5.50% Senior unsecured notes due August 2022 300,000 300,000 Less unamortized deferred loan costs (1) (4,139 ) (4,773 ) Summit Holdings 7.50% Senior unsecured notes due July 2021 300,000 300,000 Less unamortized deferred loan costs (1) (5,091 ) (6,020 ) SMP Holdings variable rate senior secured revolving credit facility (2.43% at December 31, 2015 and 2.17% at December 31, 2014) due February 2019 (2) 115,000 35,000 SMP Holdings variable rate senior secured term loan (2.43% at December 31, 2015 and 2.17% at December 31, 2014) due May 2017 (2) 217,500 400,000 Total long-term debt $ 1,267,270 $ 1,232,207 __________ (1) Issuance costs are being amortized over the life of the notes. (2) Debt was allocated to the 2016 Drop Down Assets prior to the closing of the 2016 Drop Down but was retained by Summit Investments after Initial Close.</t>
  </si>
  <si>
    <t>Schedule of maturities of long-term debt</t>
  </si>
  <si>
    <t>The aggregate amount of debt maturing during each of the years after December 31, 2015 are as follows: Debt (In thousands) 2016 $ — 2017 (1) 217,500 2018 344,000 2019 (1) 115,000 2020 — Thereafter 600,000 Total long-term debt $ 1,276,500 __________ (1) Debt was allocated to the 2016 Drop Down Assets prior to the closing of the 2016 Drop Down but was retained by Summit Investments after Initial Close.</t>
  </si>
  <si>
    <t>FINANCIAL INSTRUMENTS (Tables)</t>
  </si>
  <si>
    <t>Summary of the estimated fair value of debt instruments</t>
  </si>
  <si>
    <t>A summary of the estimated fair value of our debt financial instruments follows. December 31, 2015 December 31, 2014 Carrying value Estimated fair value (Level 2) Carrying value Estimated fair value (Level 2) (In thousands) Summit Holdings revolving credit facility $ 344,000 $ 344,000 $ 208,000 $ 208,000 Summit Holdings 5.5% senior notes ($300.0 million principal) 295,861 224,000 295,227 281,750 Summit Holdings 7.5% senior notes ($300.0 million principal) 294,909 257,000 293,980 306,750 SMP Holdings revolving credit facility (1) 115,000 115,000 35,000 35,000 SMP Holdings term loan (1) 217,500 217,500 400,000 400,000 __________ (1) Debt was allocated to the 2016 Drop Down Assets prior to the closing of the 2016 Drop Down but was retained by Summit Investments after Initial Close.</t>
  </si>
  <si>
    <t>PARTNERS' CAPITAL (Tables)</t>
  </si>
  <si>
    <t>Limited Partners' Capital Account [Line Items]</t>
  </si>
  <si>
    <t>Schedule of partner units activity</t>
  </si>
  <si>
    <t>A rollforward of the number of common limited partner, subordinated limited partner and general partner units follows. Common Subordinated General partner Total Units, January 1, 2013 24,412,427 24,409,850 996,320 49,818,597 Units issued to a subsidiary of Summit Investments in connection with the Bison Drop Down 1,553,849 — 31,711 1,585,560 Units issued to a subsidiary of Summit Investments in connection with the Mountaineer Acquisition 3,107,698 — 63,422 3,171,120 Net units issued under SMLP LTIP 5,892 — — 5,892 Units, January 1, 2014 29,079,866 24,409,850 1,091,453 54,581,169 Units issued in connection with the March Equity 2014 Offering 5,300,000 — 108,337 5,408,337 Net units issued under SMLP LTIP 46,647 — 861 47,508 Units, December 31, 2014 34,426,513 24,409,850 1,200,651 60,037,014 Units issued in connection with the May 2015 Equity Offering 7,475,000 — 152,551 7,627,551 Net units issued under SMLP LTIP 161,131 — 1,498 162,629 Units, December 31, 2015 42,062,644 24,409,850 1,354,700 67,827,194</t>
  </si>
  <si>
    <t>Schedule of partnership target distributions</t>
  </si>
  <si>
    <t xml:space="preserve"> Total quarterly distribution per unit target amount Marginal percentage interest in distributions Unitholders General partner Minimum quarterly distribution $0.40 98.0% 2.0% First target distribution $0.40 up to $0.46 98.0% 2.0% Second target distribution above $0.46 up to $0.50 85.0% 15.0% Third target distribution above $0.50 up to $0.60 75.0% 25.0% Thereafter above $0.60 50.0% 50.0%</t>
  </si>
  <si>
    <t>Details of cash distributions</t>
  </si>
  <si>
    <t>We paid the following per-unit distributions during the years ended December 31: Year ended December 31, 2015 2014 2013 Per-unit annual distributions to unitholders $ 2.270 $ 2.040 $ 1.725 Our payment of IDRs as reported in distributions to unitholders – general partner in the statement of partners' capital during the years ended December 31 follow. Year ended December 31, 2015 2014 2013 (In thousands) IDR payments $ 6,743 $ 2,326 $ —</t>
  </si>
  <si>
    <t>Polar Midstream and Epping</t>
  </si>
  <si>
    <t>Calculation of capital contribution and its allocation to partners' capital</t>
  </si>
  <si>
    <t>The calculation of the capital contribution and its allocation to partners' capital follow (dollars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t>
  </si>
  <si>
    <t>Red Rock Gathering Company, LLC</t>
  </si>
  <si>
    <t>Calculation of capital distribution and its allocation to partners' capital</t>
  </si>
  <si>
    <t>The calculation of the capital distribution and its allocation to partners' capital follow (dollars in thousands). Summit Investments' net investment in Red Rock Gathering $ 241,817 Total net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t>
  </si>
  <si>
    <t>The calculation of the capital contribution and its allocation to partners' capital follow (dollars in thousands). Summit Investments' net investment in Bison Midstream $ 305,449 Aggregate cash paid to Summit Investments $ 200,000 Issuance of 1,553,849 SMLP common units to Summit Investments 47,936 Issuance of 31,711 SMLP general partner units to the general partner 978 Total consideration paid to a subsidiary of Summit Investments 248,914 Excess of acquired carrying value over consideration paid $ 56,535 Allocation of capital contribution: General partner interest $ 1,131 Common limited partner interest 28,558 Subordinated limited partner interest 26,846 Partners' capital contribution – excess of acquired carrying value over consideration paid $ 56,535</t>
  </si>
  <si>
    <t>Allocation and valuation of units issued to partially fund</t>
  </si>
  <si>
    <t>The allocation and valuation of units issued to partially fund the Mountaineer Acquisition follow (dollars in thousands). Issuance of 3,107,698 SMLP common units to Summit Investments $ 98,000 Issuance of 63,422 SMLP general partner units to the general partner 2,000 Issuance of units in connection with the Mountaineer Acquisition $ 100,000</t>
  </si>
  <si>
    <t>EARNINGS PER UNIT (Tables)</t>
  </si>
  <si>
    <t>Schedule of earnings per limited partner unit</t>
  </si>
  <si>
    <t>The following table details the components of EPU. Year ended December 31, 2015 2014 2013 (In thousands, except per-unit amounts) Numerator for basic and diluted EPU: Allocation of net (loss) income among limited partner interests: Net (loss) income attributable to common units $ (125,437 ) $ (16,324 ) $ 23,227 Net (loss) income attributable to subordinated units (70,173 ) (10,793 ) 19,322 Net (loss) income attributable to limited partners $ (195,610 ) $ (27,117 ) $ 42,549 Denominator for basic and diluted EPU: Weighted-average common units outstanding – basic 39,217 33,311 26,951 Effect of nonvested phantom units — — 150 Weighted-average common units outstanding – diluted 39,217 33,311 27,101 Weighted-average subordinated units outstanding – basic and diluted 24,410 24,410 24,410 (Loss) earnings per limited partner unit: Common unit – basic $ (3.20 ) $ (0.49 ) $ 0.86 Common unit – diluted $ (3.20 ) $ (0.49 ) $ 0.86 Subordinated unit – basic and diluted $ (2.88 ) $ (0.44 ) $ 0.79</t>
  </si>
  <si>
    <t>UNIT-BASED AND NONCASH COMPENSATION (Tables)</t>
  </si>
  <si>
    <t>Share-based Compensation Arrangement by Share-based Payment Award [Line Items]</t>
  </si>
  <si>
    <t>Schedule of unit-based compensation recognized in general and administrative expense</t>
  </si>
  <si>
    <t>Unit-based compensation recognized in general and administrative expense related to awards under the SMLP LTIP follows. Year ended December 31, 2015 2014 2013 (In thousands) SMLP LTIP unit-based compensation $ 6,174 $ 4,696 $ 2,999</t>
  </si>
  <si>
    <t>Phantom and Restricted Units</t>
  </si>
  <si>
    <t>Schedule of activity</t>
  </si>
  <si>
    <t>The following table presents phantom and restricted unit activity: Units Weighted-average grant date fair value Nonvested phantom and restricted units, January 1, 2013 131,558 $ 20.00 Phantom and restricted units granted 156,165 26.33 Phantom units forfeited (4,041 ) 25.99 Nonvested phantom and restricted units, December 31, 2013 283,682 23.41 Phantom units granted 136,867 42.32 Phantom and restricted units vested (61,917 ) 25.33 Phantom units forfeited (22,430 ) 25.56 Nonvested phantom units, December 31, 2014 336,202 30.61 Phantom units granted 289,735 29.21 Phantom units vested (229,497 ) 27.66 Phantom units forfeited (16,529 ) 35.09 Nonvested phantom units, December 31, 2015 379,911 $ 31.13</t>
  </si>
  <si>
    <t>RELATED-PARTY TRANSACTIONS (Tables)</t>
  </si>
  <si>
    <t>Schedule of related party transactions</t>
  </si>
  <si>
    <t>Expenses incurred by the general partner and reimbursed by us under our partnership agreement were as follows: Year ended December 31, 2015 2014 2013 (In thousands) Operation and maintenance expense $ 25,050 $ 22,004 $ 15,095 General and administrative expense 26,193 24,993 21,084</t>
  </si>
  <si>
    <t>COMMITMENTS AND CONTINGENCIES (Tables)</t>
  </si>
  <si>
    <t>Schedule of total rent expense related to operating leases</t>
  </si>
  <si>
    <t>Rent expense related to operating leases, including rent expense incurred on our behalf and allocated to us, was as follows: Year ended December 31, 2015 2014 2013 (In thousands) Rent expense $ 2,395 $ 1,881 $ 1,616</t>
  </si>
  <si>
    <t>Schedule of accrued environmental remediation</t>
  </si>
  <si>
    <t xml:space="preserve"> Total (In thousands) Accrued environmental remediation, January 1, 2014 $ — Initial accrual 30,000 Accrued environmental remediation, December 31, 2014 30,000 Payments made by affiliates (13,136 ) Payments made with proceeds from insurance policies (25,000 ) Additional accruals 21,800 Accrued environmental remediation, December 31, 2015 $ 13,664</t>
  </si>
  <si>
    <t>ACQUISITIONS AND DROP DOWN TRANSACTIONS (Tables)</t>
  </si>
  <si>
    <t>Business Acquisition [Line Items]</t>
  </si>
  <si>
    <t>Fair Value of Assets Acquired and Liabilities Assumed</t>
  </si>
  <si>
    <t>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t>
  </si>
  <si>
    <t>Schedule of Revenue and Net Income Disclosures</t>
  </si>
  <si>
    <t>Revenues and net income for the previously separate entities and the combined amounts, as presented in these consolidated financial statements follow. Year ended December 31, 2015 2014 2013 (In thousands) SMLP revenues $ 358,046 $ 338,941 $ 241,089 2016 Drop Down Assets revenues (1) 29,238 14,466 2,474 Polar and Divide revenues (1) 13,273 22,449 3,893 Red Rock Gathering revenues (1) 11,313 50,114 Bison Gas Gathering system revenues (1) 28,590 Combined revenues $ 400,557 $ 387,169 $ 326,160 SMLP net (loss) income $ (192,212 ) $ (23,992 ) $ 43,584 2016 Drop Down Assets net loss (1) (35,419 ) (32,634 ) (5,829 ) Polar and Divide net income (loss) (1) 5,403 6,430 (467 ) Red Rock Gathering net income (1) 2,828 9,668 Bison Gas Gathering system net income (1) 52 Combined net (loss) income $ (222,228 ) $ (47,368 ) $ 47,008 __________ (1) Results are fully reflected in SMLP's revenues and net income on the date common control began, see Note 1.</t>
  </si>
  <si>
    <t>Business Acquisitions, Pro Forma Information</t>
  </si>
  <si>
    <t xml:space="preserve"> Year ended December 31, 2013 (In thousands, except for per-unit amounts) Total Bison Midstream and Mountaineer Midstream revenues included in consolidated revenues $ 87,196 Total Bison Midstream and Mountaineer Midstream net loss included in consolidated net income (457 ) Pro forma total revenues $ 338,311 Pro forma net income 34,369 Pro forma common EPU - basic and diluted $ 0.68 Pro forma subordinated EPU - basic and diluted 0.62</t>
  </si>
  <si>
    <t>The fair values of the assets acquired and liabilities assumed as of February 15, 2013, were as follows (in thousands): Purchase price assigned to Polar Midstream $ 216,105 Current assets $ 368 Property, plant, and equipment 9,755 Other noncurrent assets 7,201 Total assets acquired 17,324 Current liabilities 4,592 Total liabilities assumed $ 4,592 Net identifiable assets acquired 12,732 Goodwill $ 203,373</t>
  </si>
  <si>
    <t>The fair values of the assets acquired and liabilities assumed as of February 15, 2013, were as follows (in thousands): Purchase price assigned to Bison Gas Gathering system $ 303,168 Current assets $ 5,705 Property, plant, and equipment 85,477 Intangible assets 164,502 Other noncurrent assets 2,187 Total assets acquired 257,871 Current liabilities 6,112 Other noncurrent liabilities 2,790 Total liabilities assumed $ 8,902 Net identifiable assets acquired 248,969 Goodwill $ 54,199</t>
  </si>
  <si>
    <t>The final fair values of the assets acquired and liabilities assumed as of June 21, 2013, were as follows (in thousands): Purchase price assigned to Mountaineer Midstream $ 210,000 Property, plant, and equipment $ 163,661 Gas gathering agreement contract intangibles 24,019 Rights-of-way 6,109 Total assets acquired 193,789 Total liabilities assumed $ — Net identifiable assets acquired 193,789 Goodwill $ 16,211</t>
  </si>
  <si>
    <t>UNAUDITED QUARTERLY FINANCIAL DATA (Tables)</t>
  </si>
  <si>
    <t>Quarterly summarized information on the consolidated results of operations</t>
  </si>
  <si>
    <t xml:space="preserve">Summarized information on the consolidated results of operations for each of the quarters during the two-year period ended December 31, 2015 , follows. Quarter ended December 31, 2015 Quarter ended September 30, 2015 Quarter ended June 30, 2015 Quarter ended March 31, 2015 (In thousands, except per-unit amounts) Total revenues (1) $ 112,414 $ 115,201 $ 86,855 $ 86,087 Net (loss) income attributable to SMLP (2)(3) $ (220,468 ) $ 23,604 $ 2,985 $ 1,667 Less net (loss) income attributable to general partner, including IDRs (2,469 ) 2,408 1,891 1,568 Net (loss) income attributable to limited partners $ (217,999 ) $ 21,196 $ 1,094 $ 99 (Loss) earnings per limited partner unit: Common unit – basic $ (3.28 ) $ 0.32 $ 0.05 $ 0.00 Common unit – diluted $ (3.28 ) $ 0.32 $ 0.05 $ 0.00 Subordinated unit – basic and diluted $ (3.28 ) $ 0.32 $ (0.03 ) $ 0.00 __________ (1) Retrospectively adjusted for the impact of the 2016 Drop Down, the Polar and Divide Drop Down and the reclassification of certain revenues for Bison Midstream. (2) In the quarter ended December 31, 2015, net loss attributable to SMLP includes $248.9 million of goodwill impairments and $1.6 million of long-lived asset impairments. (3) In the quarter ended September 30, 2015, net income attributable to SMLP includes $7.7 million of long-lived asset impairments. Quarter ended December 31, 2014 Quarter ended September 30, 2014 Quarter ended June 30, 2014 Quarter ended March 31, 2014 (In thousands, except per-unit amounts) Total revenues (1) $ 114,252 $ 94,152 $ 93,063 $ 85,702 Net (loss) income attributable to SMLP (2) $ (37,686 ) $ 6,113 $ 4,036 $ 3,545 Less net (loss) income attributable to general partner, including IDRs 689 1,204 801 431 Net (loss) income attributable to limited partners $ (38,375 ) $ 4,909 $ 3,235 $ 3,114 (Loss) earnings per limited partner unit: Common unit – basic $ (0.65 ) $ 0.08 $ 0.05 $ 0.08 Common unit – diluted $ (0.65 ) $ 0.08 $ 0.05 $ 0.08 Subordinated unit – basic and diluted $ (0.65 ) $ 0.08 $ 0.05 $ 0.02 __________ (1) Retrospectively adjusted for the impact of the 2016 Drop Down, the Polar and Divide Drop Down and the reclassification of certain revenues for Bison Midstream. (2) In the quarter ended December 31, 2014, net loss attributable to SMLP includes $54.2 million of goodwill impairment and $5.5 million of long-lived asset impairment. </t>
  </si>
  <si>
    <t>Retrospective adjustments from impact of acquisitions</t>
  </si>
  <si>
    <t>A reconciliation of total revenues follows. Quarter ended September 30, 2015 Quarter ended June 30, 2015 Quarter ended March 31, 2015 (In thousands) Total revenues as originally reported $ 103,249 $ 77,274 $ 68,579 2016 Drop Down 8,644 5,911 4,870 Bison revenue reclass 3,308 3,670 4,056 Polar and Divide Drop Down — — 8,582 Total revenues $ 115,201 $ 86,855 $ 86,087 Quarter ended September 30, 2014 Quarter ended June 30, 2014 Quarter ended March 31, 2014 (In thousands) Total revenues as originally reported $ 79,030 $ 80,796 $ 76,202 2016 Drop Down 4,108 2,414 1,922 Bison revenue reclass 5,260 4,665 4,399 Polar and Divide Drop Down 5,754 5,188 3,179 Total revenues $ 94,152 $ 93,063 $ 85,702</t>
  </si>
  <si>
    <t>ORGANIZATION, BUSINESS OPERATIONS AND PRESENTATION AND CONSOLIDATION (Details) $ in Millions</t>
  </si>
  <si>
    <t>Feb. 25, 2016</t>
  </si>
  <si>
    <t>May. 31, 2015</t>
  </si>
  <si>
    <t>Mar. 31, 2014</t>
  </si>
  <si>
    <t>Mar. 31, 2013</t>
  </si>
  <si>
    <t>Oct. 31, 2012</t>
  </si>
  <si>
    <t>Dec. 31, 2015USD ($)segmentshares</t>
  </si>
  <si>
    <t>Dec. 31, 2015USD ($)shares</t>
  </si>
  <si>
    <t>Dec. 31, 2014USD ($)shares</t>
  </si>
  <si>
    <t>Mar. 03, 2016</t>
  </si>
  <si>
    <t>ORGANIZATION AND BUSINESS OPERATIONS</t>
  </si>
  <si>
    <t>Common limited partner capital, units outstanding | shares</t>
  </si>
  <si>
    <t>Williston Basin Segment</t>
  </si>
  <si>
    <t>Number of reportable segments | segment</t>
  </si>
  <si>
    <t>Summit Holdings</t>
  </si>
  <si>
    <t>Cumulative percentage ownership in subsidiary</t>
  </si>
  <si>
    <t>100.00%</t>
  </si>
  <si>
    <t>SMP Holdings | Ohio Gathering | Subsequent Event</t>
  </si>
  <si>
    <t>Join venture interest</t>
  </si>
  <si>
    <t>40.00%</t>
  </si>
  <si>
    <t>Summit Holdings | DFW Midstream</t>
  </si>
  <si>
    <t>Summit Holdings | Grand River</t>
  </si>
  <si>
    <t>Drop Down Assets 2016 Acquisition | Subsequent Event</t>
  </si>
  <si>
    <t>Ownership percentage by parent</t>
  </si>
  <si>
    <t>99.00%</t>
  </si>
  <si>
    <t>Ownership percentage by noncontrolling owners</t>
  </si>
  <si>
    <t>1.00%</t>
  </si>
  <si>
    <t>Common units | SMP Holdings</t>
  </si>
  <si>
    <t>General partner interest (as a percent)</t>
  </si>
  <si>
    <t>2.00%</t>
  </si>
  <si>
    <t>General partner | Summit Investments | Summit Midstream Partners, LP</t>
  </si>
  <si>
    <t>Accounting Standards Update 2015-03 | Other noncurrent assets</t>
  </si>
  <si>
    <t>Deferred Finance Costs, Net | $</t>
  </si>
  <si>
    <t>Accounting Standards Update 2015-03 | Long-term debt</t>
  </si>
  <si>
    <t>ORGANIZATION, BUSINESS OPERATIONS AND PRESENTATION AND CONSOLIDATION - Reclassifications (Details) - USD ($) $ in Thousands</t>
  </si>
  <si>
    <t>3 Months Ended</t>
  </si>
  <si>
    <t>Sep. 30, 2015</t>
  </si>
  <si>
    <t>Jun. 30, 2015</t>
  </si>
  <si>
    <t>Mar. 31, 2015</t>
  </si>
  <si>
    <t>Sep. 30, 2014</t>
  </si>
  <si>
    <t>Jun. 30, 2014</t>
  </si>
  <si>
    <t>Error Corrections and Prior Period Adjustments Restatement [Line Items]</t>
  </si>
  <si>
    <t>Net impact on total revenues</t>
  </si>
  <si>
    <t>Net impact on cost of natural gas and NGLs and total costs and expenses</t>
  </si>
  <si>
    <t>Reclassifications of Revenues and Expenses</t>
  </si>
  <si>
    <t>SUMMARY OF SIGNIFICANT ACCOUNTING POLICIES - Property, Plant and Equipment (Details)</t>
  </si>
  <si>
    <t>Gathering and processing systems and related equipment</t>
  </si>
  <si>
    <t>Property, Plant and Equipment [Line Items]</t>
  </si>
  <si>
    <t>Useful life</t>
  </si>
  <si>
    <t>30 years</t>
  </si>
  <si>
    <t>Other | Minimum</t>
  </si>
  <si>
    <t>4 years</t>
  </si>
  <si>
    <t>Other | Maximum</t>
  </si>
  <si>
    <t>15 years</t>
  </si>
  <si>
    <t>SUMMARY OF SIGNIFICANT ACCOUNTING POLICIES - Intangible Assets and Noncurrent Liability (Details)</t>
  </si>
  <si>
    <t>Favorable gas gathering contract</t>
  </si>
  <si>
    <t>Finite-Lived Intangible Assets [Line Items]</t>
  </si>
  <si>
    <t>Useful lives</t>
  </si>
  <si>
    <t>18 years 8 months 12 days</t>
  </si>
  <si>
    <t>Favorable gas gathering contract | Minimum</t>
  </si>
  <si>
    <t>10 years</t>
  </si>
  <si>
    <t>Favorable gas gathering contract | Maximum</t>
  </si>
  <si>
    <t>20 years</t>
  </si>
  <si>
    <t>Other Gas Gathering Contract | Maximum</t>
  </si>
  <si>
    <t>25 years</t>
  </si>
  <si>
    <t>Rights-of-way</t>
  </si>
  <si>
    <t>26 years 4 months</t>
  </si>
  <si>
    <t>27 years</t>
  </si>
  <si>
    <t>Rights-of-way | Minimum</t>
  </si>
  <si>
    <t>Rights-of-way | Maximum</t>
  </si>
  <si>
    <t>SUMMARY OF SIGNIFICANT ACCOUNTING POLICIES - Income Taxes and EPS (Details) - USD ($) $ in Millions</t>
  </si>
  <si>
    <t>1 Months Ended</t>
  </si>
  <si>
    <t>Significant Accounting Policies [Line Items]</t>
  </si>
  <si>
    <t>Deferred tax liability, noncurrent</t>
  </si>
  <si>
    <t>SEGMENT INFORMATION - Assets by Reportable Segment (Details) - USD ($) $ in Thousands</t>
  </si>
  <si>
    <t>Segment Reporting Information [Line Items]</t>
  </si>
  <si>
    <t>Assets</t>
  </si>
  <si>
    <t>Reportable Segments</t>
  </si>
  <si>
    <t>Reportable Segments | Utica Shale Segment</t>
  </si>
  <si>
    <t>Reportable Segments | Williston Basin Segment</t>
  </si>
  <si>
    <t>Reportable Segments | Piceance DJ Basins Segment</t>
  </si>
  <si>
    <t>Reportable Segments | Barnett Shale Segment</t>
  </si>
  <si>
    <t>Reportable Segments | Marcellus Shale Segment</t>
  </si>
  <si>
    <t>Corporate</t>
  </si>
  <si>
    <t>SEGMENT INFORMATION - Revenues, Depreciation and Amortization, and Capital Expenditures by Reportable Segment (Details) - USD ($) $ in Thousands</t>
  </si>
  <si>
    <t>Revenues</t>
  </si>
  <si>
    <t>SEGMENT INFORMATION - Concentration Risk (Details) - Revenue - Customer concentration</t>
  </si>
  <si>
    <t>Counterparty A - Piceance</t>
  </si>
  <si>
    <t>Concentration risk, percentage</t>
  </si>
  <si>
    <t>16.00%</t>
  </si>
  <si>
    <t>18.00%</t>
  </si>
  <si>
    <t>19.00%</t>
  </si>
  <si>
    <t>Counterparty B - Piceance</t>
  </si>
  <si>
    <t>14.00%</t>
  </si>
  <si>
    <t>10.00%</t>
  </si>
  <si>
    <t>Counterparty C - Barnett Shale</t>
  </si>
  <si>
    <t>SEGMENT INFORMATION - Adjusted EBITDA by Reportable Segment (Details) - Reportable Segments - USD ($) $ in Thousands</t>
  </si>
  <si>
    <t>Adjusted EBITDA</t>
  </si>
  <si>
    <t>Utica Shale Segment</t>
  </si>
  <si>
    <t>Piceance DJ Basins Segment</t>
  </si>
  <si>
    <t>Barnett Shale Segment</t>
  </si>
  <si>
    <t>Marcellus Shale Segment</t>
  </si>
  <si>
    <t>SEGMENT INFORMATION - Reconciliation of Net Income to Adjusted EBITDA (Details) - USD ($) $ in Thousands</t>
  </si>
  <si>
    <t>Income before income taxes</t>
  </si>
  <si>
    <t>Add:</t>
  </si>
  <si>
    <t>Proportional adjusted EBITDA for equity method investees</t>
  </si>
  <si>
    <t>Adjustments related to MVC shortfall payments</t>
  </si>
  <si>
    <t>Loss on asset sales</t>
  </si>
  <si>
    <t>Less:</t>
  </si>
  <si>
    <t>Interest income</t>
  </si>
  <si>
    <t>Gain on asset sales</t>
  </si>
  <si>
    <t>Impact of purchase price adjustment</t>
  </si>
  <si>
    <t>Allocated corporate expenses</t>
  </si>
  <si>
    <t>Total reportable segment adjusted EBITDA</t>
  </si>
  <si>
    <t>SEGMENT INFORMATION - Adjustments Related to MVC Shortfall Payments (Details) - USD ($) $ in Thousands</t>
  </si>
  <si>
    <t>PROPERTY, PLANT, AND EQUIPMENT, NET (Details) - USD ($) $ in Thousands</t>
  </si>
  <si>
    <t>Gross</t>
  </si>
  <si>
    <t>Less accumulated depreciation</t>
  </si>
  <si>
    <t>Property, plant, and equipment, net</t>
  </si>
  <si>
    <t>Depreciation expense</t>
  </si>
  <si>
    <t>Capitalized interest</t>
  </si>
  <si>
    <t>Piceance Basin Segment</t>
  </si>
  <si>
    <t>Construction in progress</t>
  </si>
  <si>
    <t>Land and line fill</t>
  </si>
  <si>
    <t>Other</t>
  </si>
  <si>
    <t>AMORTIZING INTANGIBLE ASSETS AND UNFAVORABLE GAS GATHERING CONTRACT (Details) - USD ($) $ in Thousands</t>
  </si>
  <si>
    <t>Gross carrying amount</t>
  </si>
  <si>
    <t>Accumulated amortization</t>
  </si>
  <si>
    <t>Total intangible assets, net</t>
  </si>
  <si>
    <t>Noncurrent liability</t>
  </si>
  <si>
    <t>Unfavorable gas gathering contract, useful lives</t>
  </si>
  <si>
    <t>Unfavorable contract, gross carrying amount</t>
  </si>
  <si>
    <t>Unfavorable gas gathering contract, accumulated amortization</t>
  </si>
  <si>
    <t>Unfavorable gas gathering contract, Net</t>
  </si>
  <si>
    <t>Amortization expense</t>
  </si>
  <si>
    <t>Amortization expense - unfavorable contract</t>
  </si>
  <si>
    <t>Intangible assets</t>
  </si>
  <si>
    <t>Unfavorable gas gathering contract</t>
  </si>
  <si>
    <t>Contract intangibles</t>
  </si>
  <si>
    <t>12 years 6 months</t>
  </si>
  <si>
    <t>GOODWILL (Details) - USD ($) $ in Thousands</t>
  </si>
  <si>
    <t>Goodwill [Roll Forward]</t>
  </si>
  <si>
    <t>Goodwill, beginning balance</t>
  </si>
  <si>
    <t>Goodwill, ending balance</t>
  </si>
  <si>
    <t>Accumulated goodwill impairment</t>
  </si>
  <si>
    <t>Williston Basin Segment | Bison Midstream</t>
  </si>
  <si>
    <t>EQUITY METHOD INVESTMENTS (Details) - USD ($) $ in Thousands</t>
  </si>
  <si>
    <t>May. 31, 2014</t>
  </si>
  <si>
    <t>Jan. 31, 2014</t>
  </si>
  <si>
    <t>Schedule of Equity Method Investments [Line Items]</t>
  </si>
  <si>
    <t>Acquisition of initial interest in Ohio Gathering</t>
  </si>
  <si>
    <t>Ohio Gathering</t>
  </si>
  <si>
    <t>Non-affiliated owners' interest percent</t>
  </si>
  <si>
    <t>60.00%</t>
  </si>
  <si>
    <t>Summit Midstream Partners, LLC | Ohio Gathering</t>
  </si>
  <si>
    <t>Cost method ownership interest</t>
  </si>
  <si>
    <t>Ownership interest value</t>
  </si>
  <si>
    <t>Capital contribution</t>
  </si>
  <si>
    <t>Equity method potential ownership interest</t>
  </si>
  <si>
    <t>Equity method ownership interest</t>
  </si>
  <si>
    <t>Capital contributions true-ups</t>
  </si>
  <si>
    <t>Management fee</t>
  </si>
  <si>
    <t>Option value</t>
  </si>
  <si>
    <t>EQUITY METHOD INVESTMENTS Rollforward of the Investment in Equity Method Investees (Details) - USD ($) $ in Thousands</t>
  </si>
  <si>
    <t>Equity Method Investment [Roll Forward]</t>
  </si>
  <si>
    <t>Investment in equity method investees, beginning of period</t>
  </si>
  <si>
    <t>Cash contributions</t>
  </si>
  <si>
    <t>Cash distributions</t>
  </si>
  <si>
    <t>January 2014 initial cash contribution</t>
  </si>
  <si>
    <t>Investment in equity method investees, end of period</t>
  </si>
  <si>
    <t>Amortization of basis difference in equity method investees</t>
  </si>
  <si>
    <t>EQUITY METHOD INVESTMENTS Balance Sheet Information (Details) - Summit Midstream Partners, LLC - Ohio Gathering - USD ($) $ in Thousands</t>
  </si>
  <si>
    <t>Nov. 30, 2015</t>
  </si>
  <si>
    <t>Nov. 30, 2014</t>
  </si>
  <si>
    <t>Members' equity</t>
  </si>
  <si>
    <t>EQUITY METHOD INVESTMENTS Statements of Operations Information (Details) - USD ($) $ in Thousands</t>
  </si>
  <si>
    <t>11 Months Ended</t>
  </si>
  <si>
    <t>Total operating expenses</t>
  </si>
  <si>
    <t>Net income (loss)</t>
  </si>
  <si>
    <t>DEFERRED REVENUE (Details) - USD ($) $ in Thousands</t>
  </si>
  <si>
    <t>Movement in Deferred Revenue [Roll Forward]</t>
  </si>
  <si>
    <t>Current deferred revenue, beginning balance</t>
  </si>
  <si>
    <t>Additions</t>
  </si>
  <si>
    <t>Less revenue recognized</t>
  </si>
  <si>
    <t>Current deferred revenue, ending balance</t>
  </si>
  <si>
    <t>Noncurrent deferred revenue, beginning balance</t>
  </si>
  <si>
    <t>Noncurrent deferred revenue, ending balance</t>
  </si>
  <si>
    <t>Shortfall payments billed and included in accounts receivable</t>
  </si>
  <si>
    <t>Piceance Basin Segment | Gathering Services and Related Fees</t>
  </si>
  <si>
    <t>DEBT - Components of Long-Term Debt (Details) - USD ($) $ in Thousands</t>
  </si>
  <si>
    <t>Line of Credit Facility [Line Items]</t>
  </si>
  <si>
    <t>Total long-term debt</t>
  </si>
  <si>
    <t>Revolving credit facility</t>
  </si>
  <si>
    <t>Variable interest rate</t>
  </si>
  <si>
    <t>2.93%</t>
  </si>
  <si>
    <t>2.67%</t>
  </si>
  <si>
    <t>5.5% Senior Notes</t>
  </si>
  <si>
    <t>Senior unsecured notes</t>
  </si>
  <si>
    <t>7.5% Senior Notes</t>
  </si>
  <si>
    <t>Senior Notes | 5.5% Senior Notes</t>
  </si>
  <si>
    <t>Long-term Debt, Gross</t>
  </si>
  <si>
    <t>Deferred Finance Costs, Net</t>
  </si>
  <si>
    <t>Stated interest rate</t>
  </si>
  <si>
    <t>5.50%</t>
  </si>
  <si>
    <t>Senior Notes | 7.5% Senior Notes</t>
  </si>
  <si>
    <t>7.50%</t>
  </si>
  <si>
    <t>SMP Holdings | Revolving credit facility</t>
  </si>
  <si>
    <t>2.43%</t>
  </si>
  <si>
    <t>2.17%</t>
  </si>
  <si>
    <t>SMP Holdings | Senior Secured Term Loan</t>
  </si>
  <si>
    <t>Effective interest rate</t>
  </si>
  <si>
    <t>DEBT - Maturities (Details) $ in Thousands</t>
  </si>
  <si>
    <t>Dec. 31, 2015USD ($)</t>
  </si>
  <si>
    <t>Debt</t>
  </si>
  <si>
    <t>Thereafter</t>
  </si>
  <si>
    <t>DEBT - Revolving Credit Facility (Details)</t>
  </si>
  <si>
    <t>Feb. 26, 2016USD ($)</t>
  </si>
  <si>
    <t>Feb. 29, 2016USD ($)</t>
  </si>
  <si>
    <t>Senior Notes</t>
  </si>
  <si>
    <t>Debt defaults</t>
  </si>
  <si>
    <t>Subsequent Event | Senior Notes | Summit Holdings and Finance Corporation</t>
  </si>
  <si>
    <t>Buy-back of debt, up to</t>
  </si>
  <si>
    <t>Borrowing capacity</t>
  </si>
  <si>
    <t>Accordion feature</t>
  </si>
  <si>
    <t>Commitment fee on unused portion of the facility (as a percent)</t>
  </si>
  <si>
    <t>0.50%</t>
  </si>
  <si>
    <t>Interest rate at period end</t>
  </si>
  <si>
    <t>Unused portion under the facility</t>
  </si>
  <si>
    <t>Maximum 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Ratio of consolidated EBITDA to net interest expense</t>
  </si>
  <si>
    <t>Trailing period used in calculating the ratio of total indebtedness to consolidated EBITDA</t>
  </si>
  <si>
    <t>Senior secured leverage ratio</t>
  </si>
  <si>
    <t>Ratio of total indebtedness to consolidated EBITDA</t>
  </si>
  <si>
    <t>Ratio of total indebtedness to consolidated EBITDA, for a specified period following certain acquisitions</t>
  </si>
  <si>
    <t>Period following certain acquisitions, for which higher ratio of total indebtedness to consolidated EBITDA is to be maintained</t>
  </si>
  <si>
    <t>270 days</t>
  </si>
  <si>
    <t>Total leverage ratio</t>
  </si>
  <si>
    <t>Revolving credit facility | Subsequent Event</t>
  </si>
  <si>
    <t>Revolving credit facility | LIBOR</t>
  </si>
  <si>
    <t>Applicable margin (as a percent)</t>
  </si>
  <si>
    <t>2.50%</t>
  </si>
  <si>
    <t>Revolving credit facility | Minimum</t>
  </si>
  <si>
    <t>0.30%</t>
  </si>
  <si>
    <t>Revolving credit facility | Minimum | ABR</t>
  </si>
  <si>
    <t>0.75%</t>
  </si>
  <si>
    <t>Revolving credit facility | Minimum | LIBOR</t>
  </si>
  <si>
    <t>1.75%</t>
  </si>
  <si>
    <t>Revolving credit facility | Maximum</t>
  </si>
  <si>
    <t>Revolving credit facility | Maximum | ABR</t>
  </si>
  <si>
    <t>Revolving credit facility | Maximum | LIBOR</t>
  </si>
  <si>
    <t>2.75%</t>
  </si>
  <si>
    <t>DEBT - Senior Notes (Details) - USD ($)</t>
  </si>
  <si>
    <t>Jul. 31, 2014</t>
  </si>
  <si>
    <t>Jun. 30, 2013</t>
  </si>
  <si>
    <t>Debt Instrument [Line Items]</t>
  </si>
  <si>
    <t>5.5% Senior Notes | Senior Notes</t>
  </si>
  <si>
    <t>Debt issuance costs</t>
  </si>
  <si>
    <t>Events of default, period of payment default</t>
  </si>
  <si>
    <t>30 days</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25.00%</t>
  </si>
  <si>
    <t>7.5% Senior Notes | Senior Notes</t>
  </si>
  <si>
    <t>Summit Holdings and Finance Corporation | 5.5% Senior Notes | Senior Notes</t>
  </si>
  <si>
    <t>Maximum percent of aggregate principal amount redeemable</t>
  </si>
  <si>
    <t>35.00%</t>
  </si>
  <si>
    <t>Summit Holdings and Finance Corporation | 7.5% Senior Notes | Senior Notes</t>
  </si>
  <si>
    <t>Summit Holdings and Finance Corporation | Prior to August 15, 2017 | 5.5% Senior Notes | Senior Notes</t>
  </si>
  <si>
    <t>Redemption price, expressed as percentage of principal amount</t>
  </si>
  <si>
    <t>105.50%</t>
  </si>
  <si>
    <t>Summit Holdings and Finance Corporation | August 15, 2017 - August 15, 2020 | 5.5% Senior Notes | Senior Notes</t>
  </si>
  <si>
    <t>104.125%</t>
  </si>
  <si>
    <t>Summit Holdings and Finance Corporation | August 15, 2020 | 5.5% Senior Notes | Senior Notes</t>
  </si>
  <si>
    <t>Summit Holdings and Finance Corporation | Prior to July 1, 2016 | 7.5% Senior Notes | Senior Notes</t>
  </si>
  <si>
    <t>107.50%</t>
  </si>
  <si>
    <t>Summit Holdings and Finance Corporation | July 1, 2016 - June 30, 2019 | 7.5% Senior Notes | Senior Notes</t>
  </si>
  <si>
    <t>105.625%</t>
  </si>
  <si>
    <t>Summit Holdings and Finance Corporation | July 1, 2019 | 7.5% Senior Notes | Senior Notes</t>
  </si>
  <si>
    <t>Summit Holdings | Finance Corp.</t>
  </si>
  <si>
    <t>DEBT - SMP Holdings Credit Facility (Details)</t>
  </si>
  <si>
    <t>May. 31, 2015USD ($)</t>
  </si>
  <si>
    <t>May. 31, 2014USD ($)</t>
  </si>
  <si>
    <t>Mar. 31, 2014USD ($)</t>
  </si>
  <si>
    <t>Feb. 28, 2014USD ($)</t>
  </si>
  <si>
    <t>Mar. 31, 2013USD ($)</t>
  </si>
  <si>
    <t>Dec. 31, 2014USD ($)</t>
  </si>
  <si>
    <t>Dec. 31, 2013USD ($)</t>
  </si>
  <si>
    <t>SMP Holdings | SMP Holdings Credit Facility</t>
  </si>
  <si>
    <t>Decrease in basis spread on variable rate</t>
  </si>
  <si>
    <t>SMP Holdings | Senior Secured Term Loan | SMP Holdings Credit Facility</t>
  </si>
  <si>
    <t>Debt face amount</t>
  </si>
  <si>
    <t>Debt instrument, accordion amount</t>
  </si>
  <si>
    <t>SMP Holdings | Revolving credit facility | SMP Holdings Credit Facility</t>
  </si>
  <si>
    <t>Line of credit, accordion amount</t>
  </si>
  <si>
    <t>Repayments of lines of credit</t>
  </si>
  <si>
    <t>Minimum | Revolving credit facility</t>
  </si>
  <si>
    <t>Minimum | Revolving credit facility | LIBOR</t>
  </si>
  <si>
    <t>Minimum | Revolving credit facility | ABR</t>
  </si>
  <si>
    <t>Minimum | SMP Holdings | SMP Holdings Credit Facility</t>
  </si>
  <si>
    <t>Minimum | SMP Holdings | SMP Holdings Credit Facility | LIBOR</t>
  </si>
  <si>
    <t>Minimum | SMP Holdings | SMP Holdings Credit Facility | ABR</t>
  </si>
  <si>
    <t>Maximum | Revolving credit facility</t>
  </si>
  <si>
    <t>Maximum | Revolving credit facility | LIBOR</t>
  </si>
  <si>
    <t>Maximum | Revolving credit facility | ABR</t>
  </si>
  <si>
    <t>Maximum | SMP Holdings | SMP Holdings Credit Facility</t>
  </si>
  <si>
    <t>Maximum | SMP Holdings | SMP Holdings Credit Facility | LIBOR</t>
  </si>
  <si>
    <t>3.00%</t>
  </si>
  <si>
    <t>3.75%</t>
  </si>
  <si>
    <t>Maximum | SMP Holdings | SMP Holdings Credit Facility | ABR</t>
  </si>
  <si>
    <t>FINANCIAL INSTRUMENTS - Concentration Risk (Details) - Accounts receivable - Customer concentration - customer</t>
  </si>
  <si>
    <t>CONCENTRATIONS OF RISK</t>
  </si>
  <si>
    <t>Concentration risk, number</t>
  </si>
  <si>
    <t>68.00%</t>
  </si>
  <si>
    <t>57.00%</t>
  </si>
  <si>
    <t>FINANCIAL INSTRUMENTS - Fair value of Debt Instruments (Details) - USD ($)</t>
  </si>
  <si>
    <t>Fair Value, Balance Sheet Grouping, Financial Statement Captions [Line Items]</t>
  </si>
  <si>
    <t>Long-term Debt</t>
  </si>
  <si>
    <t>Fair value, Level 2 inputs</t>
  </si>
  <si>
    <t>Revolving credit facility, Estimated fair value (Level 2)</t>
  </si>
  <si>
    <t>Senior notes, Carrying value</t>
  </si>
  <si>
    <t>5.5% Senior Notes | Fair value, Level 2 inputs</t>
  </si>
  <si>
    <t>Senior notes, Estimated fair value (Level 2)</t>
  </si>
  <si>
    <t>7.5% Senior Notes | Fair value, Level 2 inputs</t>
  </si>
  <si>
    <t>Revolving credit facility, Carrying value</t>
  </si>
  <si>
    <t>SMP Holdings | Senior Secured Term Loan | Fair value, Level 2 inputs</t>
  </si>
  <si>
    <t>SMP Holdings | Revolving credit facility | Senior Secured Term Loan</t>
  </si>
  <si>
    <t>SMP Holdings | Revolving credit facility | Senior Secured Term Loan | Fair value, Level 2 inputs</t>
  </si>
  <si>
    <t>PARTNERS' CAPITAL - Partners' Capital and Schedule of Units (Details) - $ / shares</t>
  </si>
  <si>
    <t>May. 22, 2015</t>
  </si>
  <si>
    <t>Rollforwards of the number of partner units</t>
  </si>
  <si>
    <t>Units, beginning balance</t>
  </si>
  <si>
    <t>Units issued in connection with offering</t>
  </si>
  <si>
    <t>Net units issued under SMLP LTIP</t>
  </si>
  <si>
    <t>Units, ending balance</t>
  </si>
  <si>
    <t>Class of Stock [Line Items]</t>
  </si>
  <si>
    <t>Percentage interest in distributions</t>
  </si>
  <si>
    <t>Units issued to a subsidiary of Summit Investments in connection with acquisition</t>
  </si>
  <si>
    <t>Common</t>
  </si>
  <si>
    <t>Common | Summit Investments</t>
  </si>
  <si>
    <t>Common units sold in public offering</t>
  </si>
  <si>
    <t>Common | Public Offering</t>
  </si>
  <si>
    <t>Common units sold in public offering, price per share (in dollars per share)</t>
  </si>
  <si>
    <t>Common | Public Offering | Partnership</t>
  </si>
  <si>
    <t>Common | Public Offering | Summit Investments</t>
  </si>
  <si>
    <t>Common | Over-Allotment Option</t>
  </si>
  <si>
    <t>Common | Bison Midstream</t>
  </si>
  <si>
    <t>Common | Mountaineer Midstream</t>
  </si>
  <si>
    <t>Subordinated</t>
  </si>
  <si>
    <t>Subordinated | Bison Midstream</t>
  </si>
  <si>
    <t>Subordinated | Mountaineer Midstream</t>
  </si>
  <si>
    <t>General partner | Bison Midstream</t>
  </si>
  <si>
    <t>General partner | Mountaineer Midstream</t>
  </si>
  <si>
    <t>PARTNERS' CAPITAL - Subordination (Details)</t>
  </si>
  <si>
    <t>Dec. 31, 2015$ / shares</t>
  </si>
  <si>
    <t>Schedule of Partners' Capital [Line Items]</t>
  </si>
  <si>
    <t>Condition one</t>
  </si>
  <si>
    <t>Minimum quarterly distribution (in dollars per share)</t>
  </si>
  <si>
    <t>Term for condition to be met to end subordination period</t>
  </si>
  <si>
    <t>3 years</t>
  </si>
  <si>
    <t>Condition one | General partner</t>
  </si>
  <si>
    <t>Subordinated units</t>
  </si>
  <si>
    <t>Common unit per subordinated unit upon conversion at end of subordination period</t>
  </si>
  <si>
    <t>PARTNERS' CAPITAL - Allocation of Capital Distributions and Contributions (Details) - USD ($) $ / shares in Units, $ in Thousands</t>
  </si>
  <si>
    <t>May. 18, 2015</t>
  </si>
  <si>
    <t>Mar. 18, 2014</t>
  </si>
  <si>
    <t>Jun. 21, 2013</t>
  </si>
  <si>
    <t>Jun. 04, 2013</t>
  </si>
  <si>
    <t>Jun. 03, 2013</t>
  </si>
  <si>
    <t>Feb. 15, 2013</t>
  </si>
  <si>
    <t>Feb. 28, 2015</t>
  </si>
  <si>
    <t>Partners' capital contribution</t>
  </si>
  <si>
    <t>Partners' capital distribution</t>
  </si>
  <si>
    <t>Percent of membership interest acquired</t>
  </si>
  <si>
    <t>Liabilities incurred for acquisition</t>
  </si>
  <si>
    <t>Total consideration</t>
  </si>
  <si>
    <t>Cost of acquired entity, cash paid</t>
  </si>
  <si>
    <t>Basis for determining number of units issued, assumed equity issuance</t>
  </si>
  <si>
    <t>Basis for determining number of units issued, period</t>
  </si>
  <si>
    <t>5 days</t>
  </si>
  <si>
    <t>Basis for determining number of units issued, weighted-average price (in dollars per share)</t>
  </si>
  <si>
    <t>Closing price (in dollars per unit)</t>
  </si>
  <si>
    <t>Cost of acquired entity, equity interests issued and issuable</t>
  </si>
  <si>
    <t>General partner | Polar Midstream and Epping</t>
  </si>
  <si>
    <t>General partner | Red Rock Gathering Company, LLC</t>
  </si>
  <si>
    <t>Number of shares issued for acquisition</t>
  </si>
  <si>
    <t>Limited partners, Common | Polar Midstream and Epping</t>
  </si>
  <si>
    <t>Limited partners, Common | Red Rock Gathering Company, LLC</t>
  </si>
  <si>
    <t>Limited partners, Common | Bison Midstream</t>
  </si>
  <si>
    <t>Limited partners, Common | Mountaineer Midstream</t>
  </si>
  <si>
    <t>Limited partners, Subordinated | Polar Midstream and Epping</t>
  </si>
  <si>
    <t>Limited partners, Subordinated | Red Rock Gathering Company, LLC</t>
  </si>
  <si>
    <t>Limited partners, Subordinated | Bison Midstream</t>
  </si>
  <si>
    <t>Summit Investments | Bison Midstream</t>
  </si>
  <si>
    <t>Polar Midstream and Epping | Summit Investments</t>
  </si>
  <si>
    <t>Net investment</t>
  </si>
  <si>
    <t>Red Rock Gathering Company, LLC | Summit Investments</t>
  </si>
  <si>
    <t>PARTNERS' CAPITAL - Cash Distribution Policy and Minimum Quarterly Distribution (Details)</t>
  </si>
  <si>
    <t>Maximum period following end of quarter to distribute all available cash</t>
  </si>
  <si>
    <t>45 days</t>
  </si>
  <si>
    <t>Minimum quarterly distributions (in dollars per share)</t>
  </si>
  <si>
    <t>Minimum annual distributions (in dollars per share)</t>
  </si>
  <si>
    <t>PARTNERS' CAPITAL - Cash Distributions (Details) - USD ($) $ / shares in Units, $ in Thousands</t>
  </si>
  <si>
    <t>Feb. 12, 2016</t>
  </si>
  <si>
    <t>Jan. 21, 2016</t>
  </si>
  <si>
    <t>Distribution Made to Limited Partner [Line Items]</t>
  </si>
  <si>
    <t>Per-unit distribution (in dollars per unit)</t>
  </si>
  <si>
    <t>Cash paid to unit holders</t>
  </si>
  <si>
    <t>Subsequent Event</t>
  </si>
  <si>
    <t>PARTNERS' CAPITAL - Partnership Target Distributions (Details) - USD ($) $ / shares in Units, $ in Thousands</t>
  </si>
  <si>
    <t>Schedule of Partnership Target Distributions [Line Items]</t>
  </si>
  <si>
    <t>IDR payments</t>
  </si>
  <si>
    <t>Minimum quarterly distribution</t>
  </si>
  <si>
    <t>Target quarterly distribution per unit target amount (in dollars per unit)</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98.00%</t>
  </si>
  <si>
    <t>Unitholders | First target distribution</t>
  </si>
  <si>
    <t>Unitholders | Second target distribution</t>
  </si>
  <si>
    <t>85.00%</t>
  </si>
  <si>
    <t>Unitholders | Third target distribution</t>
  </si>
  <si>
    <t>75.00%</t>
  </si>
  <si>
    <t>Unitholders | Thereafter</t>
  </si>
  <si>
    <t>50.00%</t>
  </si>
  <si>
    <t>Quarterly distributions per unit, incentive threshold</t>
  </si>
  <si>
    <t>General partner | Minimum quarterly distribution</t>
  </si>
  <si>
    <t>General partner | First target distribution</t>
  </si>
  <si>
    <t>General partner | Second target distribution</t>
  </si>
  <si>
    <t>15.00%</t>
  </si>
  <si>
    <t>General partner | Third target distribution</t>
  </si>
  <si>
    <t>General partner | Thereafter</t>
  </si>
  <si>
    <t>General partner | Maximum</t>
  </si>
  <si>
    <t>Percentage interest in distributions in excess of incentive threshold</t>
  </si>
  <si>
    <t>EARNINGS PER UNIT (Details) - USD ($) $ / shares in Units, $ in Thousands</t>
  </si>
  <si>
    <t>Antidilutive Securities Excluded from Computation of Earnings Per Share [Line Items]</t>
  </si>
  <si>
    <t>Antidilutive securities excluded from the calculation of diluted loss per common unit</t>
  </si>
  <si>
    <t>Phantom Units</t>
  </si>
  <si>
    <t>Weighted-average units outstanding - basic</t>
  </si>
  <si>
    <t>Effect of nonvested phantom units</t>
  </si>
  <si>
    <t>Weighted-average units outstanding – diluted</t>
  </si>
  <si>
    <t>UNIT-BASED AND NONCASH COMPENSATION - SMLP Long-Term Incentive Plan (Details) - USD ($) $ / shares in Units, $ in Thousands</t>
  </si>
  <si>
    <t>Weighted-average grant date fair value</t>
  </si>
  <si>
    <t>Award vesting period</t>
  </si>
  <si>
    <t>Restricted Stock Units (RSUs)</t>
  </si>
  <si>
    <t>SMLP LTIP</t>
  </si>
  <si>
    <t>Units reserved for issuance</t>
  </si>
  <si>
    <t>Units available for future issuance</t>
  </si>
  <si>
    <t>Unrecognized unit-based compensation</t>
  </si>
  <si>
    <t>Remaining vesting period</t>
  </si>
  <si>
    <t>1 year 2 months</t>
  </si>
  <si>
    <t>Forfeitures assumed in the determination of estimated compensation expense</t>
  </si>
  <si>
    <t>SMLP LTIP | General and administrative expense</t>
  </si>
  <si>
    <t>SMLP LTIP | Phantom and Restricted Units</t>
  </si>
  <si>
    <t>Phantom and Restricted Unit Activity</t>
  </si>
  <si>
    <t>Nonvested units, beginning of period</t>
  </si>
  <si>
    <t>Units granted</t>
  </si>
  <si>
    <t>Unit vested</t>
  </si>
  <si>
    <t>Nonvested units, end of period</t>
  </si>
  <si>
    <t>Nonvested, Weighted-average grant date fair value, beginning (in dollars per unit)</t>
  </si>
  <si>
    <t>Units granted, Weighted-average grant date fair value (in dollars per unit)</t>
  </si>
  <si>
    <t>Units vested, Weighted-average grant date fair value (in dollars per unit)</t>
  </si>
  <si>
    <t>Nonvested, Weighted-average grant date fair value, ending (in dollars per unit)</t>
  </si>
  <si>
    <t>SMLP LTIP | Phantom Units</t>
  </si>
  <si>
    <t>Units forfeited</t>
  </si>
  <si>
    <t>Units forfeited, Weighted-average grant date fair value (in dollars per unit)</t>
  </si>
  <si>
    <t>UNIT-BASED AND NONCASH COMPENSATION - SMP Net Profits Interests (Details) - USD ($) $ in Thousands</t>
  </si>
  <si>
    <t>Dec. 31, 2009</t>
  </si>
  <si>
    <t>SMP Net Profits Interests</t>
  </si>
  <si>
    <t>Portion of membership interests authorized for issuance, percent</t>
  </si>
  <si>
    <t>5 years</t>
  </si>
  <si>
    <t>UNIT-BASED AND NONCASH COMPENSATION - DFW Net Profits Interests (Details) - DFW Net Profit Interests $ in Millions</t>
  </si>
  <si>
    <t>7 Months Ended</t>
  </si>
  <si>
    <t>Apr. 30, 2013USD ($)holdershares</t>
  </si>
  <si>
    <t>Dec. 31, 2015shares</t>
  </si>
  <si>
    <t>5.00%</t>
  </si>
  <si>
    <t>Repurchase of DFW Net Profits Interest, number of holders | holder</t>
  </si>
  <si>
    <t>Payment to acquire vested net profits interests | $</t>
  </si>
  <si>
    <t>Restricted units exchanged for unvested net profits interests</t>
  </si>
  <si>
    <t>Remaining or outstanding interests</t>
  </si>
  <si>
    <t>RELATED-PARTY TRANSACTIONS (Details) - General partner - USD ($) $ in Thousands</t>
  </si>
  <si>
    <t>Operation and maintenance expense</t>
  </si>
  <si>
    <t>Expenses from transactions with related party</t>
  </si>
  <si>
    <t>General and administrative expense</t>
  </si>
  <si>
    <t>COMMITMENTS AND CONTINGENCIES - Rent Expense (Details) - USD ($) $ in Thousands</t>
  </si>
  <si>
    <t>Total rent expense related to operating leases</t>
  </si>
  <si>
    <t>COMMITMENTS AND CONTINGENCIES - Environmental Matters (Details) - Meadowland Midstream Gathering System - USD ($)</t>
  </si>
  <si>
    <t>Jun. 19, 2015</t>
  </si>
  <si>
    <t>Accrual for Environmental Loss Contingencies [Roll Forward]</t>
  </si>
  <si>
    <t>Accrued environmental remediation, beginning balance</t>
  </si>
  <si>
    <t>Payments made by affiliates</t>
  </si>
  <si>
    <t>Payments made with proceeds from insurance policies</t>
  </si>
  <si>
    <t>Additional accruals</t>
  </si>
  <si>
    <t>Accrued environmental remediation, ending balance</t>
  </si>
  <si>
    <t>Principal Owner | North Dakota Industrial Commission Case</t>
  </si>
  <si>
    <t>Fines and other fees sought</t>
  </si>
  <si>
    <t>Maximum | Principal Owner</t>
  </si>
  <si>
    <t>Coverage from pollution liability insurance policy</t>
  </si>
  <si>
    <t>Coverage from property and business interruption insurance policy</t>
  </si>
  <si>
    <t>ACQUISITIONS AND DROP DOWN TRANSACTIONS - 2016 Drop Down (Details) $ in Thousands</t>
  </si>
  <si>
    <t>Mar. 03, 2016USD ($)</t>
  </si>
  <si>
    <t>Dec. 15, 2014USD ($)</t>
  </si>
  <si>
    <t>Feb. 15, 2013USD ($)</t>
  </si>
  <si>
    <t>Utica Shale Play | Principal Owner</t>
  </si>
  <si>
    <t>Cost of acquired entity, purchase price</t>
  </si>
  <si>
    <t>Meadowlark Midstream Company, LLC | Principal Owner</t>
  </si>
  <si>
    <t>Current assets</t>
  </si>
  <si>
    <t>Property, plant, and equipment</t>
  </si>
  <si>
    <t>Total assets acquired</t>
  </si>
  <si>
    <t>Total liabilities assumed</t>
  </si>
  <si>
    <t>Net identifiable assets acquired</t>
  </si>
  <si>
    <t>Initial payment</t>
  </si>
  <si>
    <t>Deferred Purchase price obligation, multiple</t>
  </si>
  <si>
    <t>Estimated future payment obligation</t>
  </si>
  <si>
    <t>Deferred purchase price obligation</t>
  </si>
  <si>
    <t>Discount rate</t>
  </si>
  <si>
    <t>13.00%</t>
  </si>
  <si>
    <t>ACQUISITIONS AND DROP DOWN TRANSACTIONS - Polar and Divide Drop Down (Details) - USD ($) $ in Thousands, shares in Millions</t>
  </si>
  <si>
    <t>Jul. 31, 2015</t>
  </si>
  <si>
    <t>Fair Values of Assets Acquired and Liabilities Assumed:</t>
  </si>
  <si>
    <t>Cash payment for working capital and capital expenditure adjustments</t>
  </si>
  <si>
    <t>Polar Midstream and Epping | Common units</t>
  </si>
  <si>
    <t>Polar Midstream and Epping | General Partner Units</t>
  </si>
  <si>
    <t>Polar Midstream and Epping | Previously Reported</t>
  </si>
  <si>
    <t>Polar Midstream | Summit Investments</t>
  </si>
  <si>
    <t>Current liabilities</t>
  </si>
  <si>
    <t>ACQUISITIONS AND DROP DOWN TRANSACTIONS - Red Rock Gathering (Details) - USD ($) $ in Thousands</t>
  </si>
  <si>
    <t>Purchase accounting adjustments</t>
  </si>
  <si>
    <t>Red Rock Gathering Company, LLC | Revolving credit facility</t>
  </si>
  <si>
    <t>Borrowings incurred for acquisition</t>
  </si>
  <si>
    <t>ACQUISITIONS AND DROP DOWN TRANSACTIONS - Lonestar Assets (Details) - Barnett Shale Play $ in Millions</t>
  </si>
  <si>
    <t>Sep. 30, 2014USD ($)contract</t>
  </si>
  <si>
    <t>Payments to acquire gas gathering assets | $</t>
  </si>
  <si>
    <t>Number of long-term, fee-based contracts | contract</t>
  </si>
  <si>
    <t>ACQUISITIONS AND DROP DOWN TRANSACTIONS - Bison Midstream (Details) - USD ($) $ in Thousands</t>
  </si>
  <si>
    <t>Gas Gathering Contract | Maximum</t>
  </si>
  <si>
    <t>Purchase price assigned to Bison Gas Gathering system</t>
  </si>
  <si>
    <t>Bison Midstream | Common units</t>
  </si>
  <si>
    <t>Bison Midstream | General Partner Units</t>
  </si>
  <si>
    <t>Bison Midstream | Summit Investments</t>
  </si>
  <si>
    <t>Bison Midstream | Gas Gathering Contract | Minimum</t>
  </si>
  <si>
    <t>Bison Midstream | Gas Gathering Contract | Maximum</t>
  </si>
  <si>
    <t>Bison Midstream | Gas Gathering Contract | Weighted Average</t>
  </si>
  <si>
    <t>12 years</t>
  </si>
  <si>
    <t>ACQUISITIONS AND DROP DOWN TRANSACTIONS - Mountaineer Midstream (Details) $ in Thousands</t>
  </si>
  <si>
    <t>Jun. 21, 2013USD ($)compressor_station</t>
  </si>
  <si>
    <t>Number of compressor stations acquired | compressor_station</t>
  </si>
  <si>
    <t>Mountaineer Midstream revenues since acquisition</t>
  </si>
  <si>
    <t>Mountaineer Midstream net income since acquisition</t>
  </si>
  <si>
    <t>Mountaineer Midstream | Gas gathering agreement contract intangibles</t>
  </si>
  <si>
    <t>Mountaineer Midstream | Contract intangibles</t>
  </si>
  <si>
    <t>13 years</t>
  </si>
  <si>
    <t>Mountaineer Midstream | Rights-of-way</t>
  </si>
  <si>
    <t>Mountaineer Midstream | Previously Reported</t>
  </si>
  <si>
    <t>Mountaineer Midstream | Previously Reported | Contract intangibles</t>
  </si>
  <si>
    <t>Mountaineer Midstream | Previously Reported | Rights-of-way</t>
  </si>
  <si>
    <t>ACQUISITIONS AND DROP DOWN TRANSACTIONS - Revenue and Net Income (Details) - USD ($) $ in Thousands</t>
  </si>
  <si>
    <t>ACQUISITIONS AND DROP DOWN TRANSACTIONS - Unaudited Pro Forma Financial Information (Details) - USD ($) $ / shares in Units, $ in Thousands</t>
  </si>
  <si>
    <t>Business Acquisition, Pro Forma Information, Nonrecurring Adjustment [Line Items]</t>
  </si>
  <si>
    <t>Pro forma total revenues</t>
  </si>
  <si>
    <t>Pro forma net income</t>
  </si>
  <si>
    <t>Pro forma EPU, basic and diluted (in dollars per share)</t>
  </si>
  <si>
    <t>Bison Midstream and Mountaineer Midstream</t>
  </si>
  <si>
    <t>Common unit issuance</t>
  </si>
  <si>
    <t>Incremental borrowings on revolving credit facility</t>
  </si>
  <si>
    <t>Revenues included in consolidated revenues</t>
  </si>
  <si>
    <t>Net income included in consolidated net income</t>
  </si>
  <si>
    <t>Bison Midstream and Mountaineer Midstream | Acquisition-related costs</t>
  </si>
  <si>
    <t>Nonrecurring transaction cost</t>
  </si>
  <si>
    <t>Revolving credit facility | Drop Down Assets 2016 Acquisition | Subsequent Event</t>
  </si>
  <si>
    <t>UNAUDITED QUARTERLY FINANCIAL DATA (Details) - USD ($) $ / shares in Units, $ in Thousands</t>
  </si>
  <si>
    <t>Previously Reported</t>
  </si>
  <si>
    <t>Bison Midstream | Adjustment</t>
  </si>
  <si>
    <t>Polar and Divide Drop Down | Adjustment</t>
  </si>
  <si>
    <t>Drop Down Assets 2016 Acquisition |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6" t="n">
        <v>1549922</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7" t="n">
        <v>21793</v>
      </c>
      <c r="C3" s="7" t="n">
        <v>27811</v>
      </c>
    </row>
    <row r="4" spans="1:3">
      <c r="A4" s="4" t="s">
        <v>17</v>
      </c>
      <c r="B4" s="6" t="n">
        <v>89581</v>
      </c>
      <c r="C4" s="6" t="n">
        <v>92908</v>
      </c>
    </row>
    <row r="5" spans="1:3">
      <c r="A5" s="4" t="s">
        <v>18</v>
      </c>
      <c r="B5" s="6" t="n">
        <v>0</v>
      </c>
      <c r="C5" s="6" t="n">
        <v>25000</v>
      </c>
    </row>
    <row r="6" spans="1:3">
      <c r="A6" s="4" t="s">
        <v>19</v>
      </c>
      <c r="B6" s="6" t="n">
        <v>3573</v>
      </c>
      <c r="C6" s="6" t="n">
        <v>3600</v>
      </c>
    </row>
    <row r="7" spans="1:3">
      <c r="A7" s="4" t="s">
        <v>20</v>
      </c>
      <c r="B7" s="6" t="n">
        <v>114947</v>
      </c>
      <c r="C7" s="6" t="n">
        <v>149319</v>
      </c>
    </row>
    <row r="8" spans="1:3">
      <c r="A8" s="4" t="s">
        <v>21</v>
      </c>
      <c r="B8" s="6" t="n">
        <v>1812783</v>
      </c>
      <c r="C8" s="6" t="n">
        <v>1622640</v>
      </c>
    </row>
    <row r="9" spans="1:3">
      <c r="A9" s="4" t="s">
        <v>22</v>
      </c>
      <c r="B9" s="6" t="n">
        <v>461310</v>
      </c>
      <c r="C9" s="6" t="n">
        <v>489282</v>
      </c>
    </row>
    <row r="10" spans="1:3">
      <c r="A10" s="4" t="s">
        <v>23</v>
      </c>
      <c r="B10" s="6" t="n">
        <v>16211</v>
      </c>
      <c r="C10" s="6" t="n">
        <v>265062</v>
      </c>
    </row>
    <row r="11" spans="1:3">
      <c r="A11" s="4" t="s">
        <v>24</v>
      </c>
      <c r="B11" s="6" t="n">
        <v>751168</v>
      </c>
      <c r="C11" s="6" t="n">
        <v>706172</v>
      </c>
    </row>
    <row r="12" spans="1:3">
      <c r="A12" s="4" t="s">
        <v>25</v>
      </c>
      <c r="B12" s="6" t="n">
        <v>8253</v>
      </c>
      <c r="C12" s="6" t="n">
        <v>9987</v>
      </c>
    </row>
    <row r="13" spans="1:3">
      <c r="A13" s="4" t="s">
        <v>26</v>
      </c>
      <c r="B13" s="6" t="n">
        <v>3164672</v>
      </c>
      <c r="C13" s="6" t="n">
        <v>3242462</v>
      </c>
    </row>
    <row r="14" spans="1:3">
      <c r="A14" s="3" t="s">
        <v>27</v>
      </c>
    </row>
    <row r="15" spans="1:3">
      <c r="A15" s="4" t="s">
        <v>28</v>
      </c>
      <c r="B15" s="6" t="n">
        <v>40808</v>
      </c>
      <c r="C15" s="6" t="n">
        <v>38391</v>
      </c>
    </row>
    <row r="16" spans="1:3">
      <c r="A16" s="4" t="s">
        <v>29</v>
      </c>
      <c r="B16" s="6" t="n">
        <v>1149</v>
      </c>
      <c r="C16" s="6" t="n">
        <v>2711</v>
      </c>
    </row>
    <row r="17" spans="1:3">
      <c r="A17" s="4" t="s">
        <v>30</v>
      </c>
      <c r="B17" s="6" t="n">
        <v>677</v>
      </c>
      <c r="C17" s="6" t="n">
        <v>2377</v>
      </c>
    </row>
    <row r="18" spans="1:3">
      <c r="A18" s="4" t="s">
        <v>31</v>
      </c>
      <c r="B18" s="6" t="n">
        <v>10271</v>
      </c>
      <c r="C18" s="6" t="n">
        <v>9179</v>
      </c>
    </row>
    <row r="19" spans="1:3">
      <c r="A19" s="4" t="s">
        <v>32</v>
      </c>
      <c r="B19" s="6" t="n">
        <v>17483</v>
      </c>
      <c r="C19" s="6" t="n">
        <v>18858</v>
      </c>
    </row>
    <row r="20" spans="1:3">
      <c r="A20" s="4" t="s">
        <v>33</v>
      </c>
      <c r="B20" s="6" t="n">
        <v>7900</v>
      </c>
      <c r="C20" s="6" t="n">
        <v>25000</v>
      </c>
    </row>
    <row r="21" spans="1:3">
      <c r="A21" s="4" t="s">
        <v>34</v>
      </c>
      <c r="B21" s="6" t="n">
        <v>13297</v>
      </c>
      <c r="C21" s="6" t="n">
        <v>15307</v>
      </c>
    </row>
    <row r="22" spans="1:3">
      <c r="A22" s="4" t="s">
        <v>35</v>
      </c>
      <c r="B22" s="6" t="n">
        <v>91585</v>
      </c>
      <c r="C22" s="6" t="n">
        <v>111823</v>
      </c>
    </row>
    <row r="23" spans="1:3">
      <c r="A23" s="4" t="s">
        <v>36</v>
      </c>
      <c r="B23" s="6" t="n">
        <v>1267270</v>
      </c>
      <c r="C23" s="6" t="n">
        <v>1232207</v>
      </c>
    </row>
    <row r="24" spans="1:3">
      <c r="A24" s="4" t="s">
        <v>30</v>
      </c>
      <c r="B24" s="6" t="n">
        <v>45486</v>
      </c>
      <c r="C24" s="6" t="n">
        <v>55239</v>
      </c>
    </row>
    <row r="25" spans="1:3">
      <c r="A25" s="4" t="s">
        <v>37</v>
      </c>
      <c r="B25" s="6" t="n">
        <v>5764</v>
      </c>
      <c r="C25" s="6" t="n">
        <v>5000</v>
      </c>
    </row>
    <row r="26" spans="1:3">
      <c r="A26" s="4" t="s">
        <v>38</v>
      </c>
      <c r="B26" s="6" t="n">
        <v>7268</v>
      </c>
      <c r="C26" s="6" t="n">
        <v>7515</v>
      </c>
    </row>
    <row r="27" spans="1:3">
      <c r="A27" s="4" t="s">
        <v>39</v>
      </c>
      <c r="B27" s="7" t="n">
        <v>1417373</v>
      </c>
      <c r="C27" s="7" t="n">
        <v>1411784</v>
      </c>
    </row>
    <row r="28" spans="1:3">
      <c r="A28" s="4" t="s">
        <v>40</v>
      </c>
      <c r="B28" s="4" t="s">
        <v>41</v>
      </c>
      <c r="C28" s="4" t="s">
        <v>41</v>
      </c>
    </row>
    <row r="29" spans="1:3">
      <c r="A29" s="4" t="s">
        <v>42</v>
      </c>
      <c r="B29" s="7" t="n">
        <v>744977</v>
      </c>
      <c r="C29" s="7" t="n">
        <v>649060</v>
      </c>
    </row>
    <row r="30" spans="1:3">
      <c r="A30" s="4" t="s">
        <v>43</v>
      </c>
      <c r="B30" s="6" t="n">
        <v>213631</v>
      </c>
      <c r="C30" s="6" t="n">
        <v>293153</v>
      </c>
    </row>
    <row r="31" spans="1:3">
      <c r="A31" s="4" t="s">
        <v>44</v>
      </c>
      <c r="B31" s="6" t="n">
        <v>25634</v>
      </c>
      <c r="C31" s="6" t="n">
        <v>24676</v>
      </c>
    </row>
    <row r="32" spans="1:3">
      <c r="A32" s="4" t="s">
        <v>45</v>
      </c>
      <c r="B32" s="6" t="n">
        <v>763057</v>
      </c>
      <c r="C32" s="6" t="n">
        <v>863789</v>
      </c>
    </row>
    <row r="33" spans="1:3">
      <c r="A33" s="4" t="s">
        <v>46</v>
      </c>
      <c r="B33" s="6" t="n">
        <v>1747299</v>
      </c>
      <c r="C33" s="6" t="n">
        <v>1830678</v>
      </c>
    </row>
    <row r="34" spans="1:3">
      <c r="A34" s="4" t="s">
        <v>47</v>
      </c>
      <c r="B34" s="7" t="n">
        <v>3164672</v>
      </c>
      <c r="C34" s="7" t="n">
        <v>3242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3</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96</v>
      </c>
      <c r="B1" s="2" t="s">
        <v>1</v>
      </c>
    </row>
    <row r="2" spans="1:2">
      <c r="B2" s="2" t="s">
        <v>2</v>
      </c>
    </row>
    <row r="3" spans="1:2">
      <c r="A3" s="3" t="s">
        <v>192</v>
      </c>
    </row>
    <row r="4" spans="1:2">
      <c r="A4" s="4" t="s">
        <v>297</v>
      </c>
      <c r="B4" s="4" t="s">
        <v>286</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8</v>
      </c>
      <c r="B1" s="2" t="s">
        <v>2</v>
      </c>
      <c r="C1" s="2" t="s">
        <v>14</v>
      </c>
    </row>
    <row r="2" spans="1:3">
      <c r="A2" s="3" t="s">
        <v>49</v>
      </c>
    </row>
    <row r="3" spans="1:3">
      <c r="A3" s="4" t="s">
        <v>50</v>
      </c>
      <c r="B3" s="6" t="n">
        <v>42063</v>
      </c>
      <c r="C3" s="6" t="n">
        <v>34427</v>
      </c>
    </row>
    <row r="4" spans="1:3">
      <c r="A4" s="4" t="s">
        <v>51</v>
      </c>
      <c r="B4" s="6" t="n">
        <v>42063</v>
      </c>
      <c r="C4" s="6" t="n">
        <v>34427</v>
      </c>
    </row>
    <row r="5" spans="1:3">
      <c r="A5" s="4" t="s">
        <v>52</v>
      </c>
      <c r="B5" s="6" t="n">
        <v>24410</v>
      </c>
      <c r="C5" s="6" t="n">
        <v>24410</v>
      </c>
    </row>
    <row r="6" spans="1:3">
      <c r="A6" s="4" t="s">
        <v>53</v>
      </c>
      <c r="B6" s="6" t="n">
        <v>24410</v>
      </c>
      <c r="C6" s="6" t="n">
        <v>24410</v>
      </c>
    </row>
    <row r="7" spans="1:3">
      <c r="A7" s="4" t="s">
        <v>54</v>
      </c>
      <c r="B7" s="6" t="n">
        <v>1355</v>
      </c>
      <c r="C7" s="6" t="n">
        <v>1201</v>
      </c>
    </row>
    <row r="8" spans="1:3">
      <c r="A8" s="4" t="s">
        <v>55</v>
      </c>
      <c r="B8" s="6" t="n">
        <v>1355</v>
      </c>
      <c r="C8" s="6" t="n">
        <v>1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2</v>
      </c>
      <c r="B1" s="2" t="s">
        <v>1</v>
      </c>
    </row>
    <row r="2" spans="1:2">
      <c r="B2" s="2" t="s">
        <v>2</v>
      </c>
    </row>
    <row r="3" spans="1:2">
      <c r="A3" s="3" t="s">
        <v>201</v>
      </c>
    </row>
    <row r="4" spans="1:2">
      <c r="A4" s="4" t="s">
        <v>253</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row>
    <row r="8" spans="1:2">
      <c r="A8" s="3" t="s">
        <v>326</v>
      </c>
    </row>
    <row r="9" spans="1:2">
      <c r="A9" s="4" t="s">
        <v>334</v>
      </c>
      <c r="B9" s="4" t="s">
        <v>335</v>
      </c>
    </row>
    <row r="10" spans="1:2">
      <c r="A10" s="4" t="s">
        <v>336</v>
      </c>
    </row>
    <row r="11" spans="1:2">
      <c r="A11" s="3" t="s">
        <v>326</v>
      </c>
    </row>
    <row r="12" spans="1:2">
      <c r="A12" s="4" t="s">
        <v>337</v>
      </c>
      <c r="B12" s="4" t="s">
        <v>338</v>
      </c>
    </row>
    <row r="13" spans="1:2">
      <c r="A13" s="4" t="s">
        <v>94</v>
      </c>
    </row>
    <row r="14" spans="1:2">
      <c r="A14" s="3" t="s">
        <v>326</v>
      </c>
    </row>
    <row r="15" spans="1:2">
      <c r="A15" s="4" t="s">
        <v>334</v>
      </c>
      <c r="B15" s="4" t="s">
        <v>339</v>
      </c>
    </row>
    <row r="16" spans="1:2">
      <c r="A16" s="4" t="s">
        <v>95</v>
      </c>
    </row>
    <row r="17" spans="1:2">
      <c r="A17" s="3" t="s">
        <v>326</v>
      </c>
    </row>
    <row r="18" spans="1:2">
      <c r="A18" s="4" t="s">
        <v>340</v>
      </c>
      <c r="B1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14</v>
      </c>
      <c r="D2" s="2" t="s">
        <v>57</v>
      </c>
    </row>
    <row r="3" spans="1:4">
      <c r="A3" s="3" t="s">
        <v>58</v>
      </c>
    </row>
    <row r="4" spans="1:4">
      <c r="A4" s="4" t="s">
        <v>59</v>
      </c>
      <c r="B4" s="7" t="n">
        <v>337819</v>
      </c>
      <c r="C4" s="7" t="n">
        <v>267478</v>
      </c>
      <c r="D4" s="7" t="n">
        <v>216352</v>
      </c>
    </row>
    <row r="5" spans="1:4">
      <c r="A5" s="4" t="s">
        <v>60</v>
      </c>
      <c r="B5" s="6" t="n">
        <v>42079</v>
      </c>
      <c r="C5" s="6" t="n">
        <v>97094</v>
      </c>
      <c r="D5" s="6" t="n">
        <v>88185</v>
      </c>
    </row>
    <row r="6" spans="1:4">
      <c r="A6" s="4" t="s">
        <v>61</v>
      </c>
      <c r="B6" s="6" t="n">
        <v>20659</v>
      </c>
      <c r="C6" s="6" t="n">
        <v>22597</v>
      </c>
      <c r="D6" s="6" t="n">
        <v>21623</v>
      </c>
    </row>
    <row r="7" spans="1:4">
      <c r="A7" s="4" t="s">
        <v>62</v>
      </c>
      <c r="B7" s="6" t="n">
        <v>400557</v>
      </c>
      <c r="C7" s="6" t="n">
        <v>387169</v>
      </c>
      <c r="D7" s="6" t="n">
        <v>326160</v>
      </c>
    </row>
    <row r="8" spans="1:4">
      <c r="A8" s="3" t="s">
        <v>63</v>
      </c>
    </row>
    <row r="9" spans="1:4">
      <c r="A9" s="4" t="s">
        <v>64</v>
      </c>
      <c r="B9" s="6" t="n">
        <v>31398</v>
      </c>
      <c r="C9" s="6" t="n">
        <v>72415</v>
      </c>
      <c r="D9" s="6" t="n">
        <v>68037</v>
      </c>
    </row>
    <row r="10" spans="1:4">
      <c r="A10" s="4" t="s">
        <v>65</v>
      </c>
      <c r="B10" s="6" t="n">
        <v>94986</v>
      </c>
      <c r="C10" s="6" t="n">
        <v>94869</v>
      </c>
      <c r="D10" s="6" t="n">
        <v>78175</v>
      </c>
    </row>
    <row r="11" spans="1:4">
      <c r="A11" s="4" t="s">
        <v>66</v>
      </c>
      <c r="B11" s="6" t="n">
        <v>45108</v>
      </c>
      <c r="C11" s="6" t="n">
        <v>43281</v>
      </c>
      <c r="D11" s="6" t="n">
        <v>36716</v>
      </c>
    </row>
    <row r="12" spans="1:4">
      <c r="A12" s="4" t="s">
        <v>67</v>
      </c>
      <c r="B12" s="6" t="n">
        <v>1342</v>
      </c>
      <c r="C12" s="6" t="n">
        <v>2985</v>
      </c>
      <c r="D12" s="6" t="n">
        <v>2841</v>
      </c>
    </row>
    <row r="13" spans="1:4">
      <c r="A13" s="4" t="s">
        <v>68</v>
      </c>
      <c r="B13" s="6" t="n">
        <v>105117</v>
      </c>
      <c r="C13" s="6" t="n">
        <v>90878</v>
      </c>
      <c r="D13" s="6" t="n">
        <v>71232</v>
      </c>
    </row>
    <row r="14" spans="1:4">
      <c r="A14" s="4" t="s">
        <v>69</v>
      </c>
      <c r="B14" s="6" t="n">
        <v>21800</v>
      </c>
      <c r="C14" s="6" t="n">
        <v>5000</v>
      </c>
      <c r="D14" s="6" t="n">
        <v>0</v>
      </c>
    </row>
    <row r="15" spans="1:4">
      <c r="A15" s="4" t="s">
        <v>70</v>
      </c>
      <c r="B15" s="6" t="n">
        <v>-172</v>
      </c>
      <c r="C15" s="6" t="n">
        <v>442</v>
      </c>
      <c r="D15" s="6" t="n">
        <v>113</v>
      </c>
    </row>
    <row r="16" spans="1:4">
      <c r="A16" s="4" t="s">
        <v>71</v>
      </c>
      <c r="B16" s="6" t="n">
        <v>9305</v>
      </c>
      <c r="C16" s="6" t="n">
        <v>5505</v>
      </c>
      <c r="D16" s="6" t="n">
        <v>0</v>
      </c>
    </row>
    <row r="17" spans="1:4">
      <c r="A17" s="4" t="s">
        <v>72</v>
      </c>
      <c r="B17" s="6" t="n">
        <v>248851</v>
      </c>
      <c r="C17" s="6" t="n">
        <v>54199</v>
      </c>
      <c r="D17" s="6" t="n">
        <v>0</v>
      </c>
    </row>
    <row r="18" spans="1:4">
      <c r="A18" s="4" t="s">
        <v>73</v>
      </c>
      <c r="B18" s="6" t="n">
        <v>557735</v>
      </c>
      <c r="C18" s="6" t="n">
        <v>369574</v>
      </c>
      <c r="D18" s="6" t="n">
        <v>257114</v>
      </c>
    </row>
    <row r="19" spans="1:4">
      <c r="A19" s="4" t="s">
        <v>74</v>
      </c>
      <c r="B19" s="6" t="n">
        <v>2</v>
      </c>
      <c r="C19" s="6" t="n">
        <v>1189</v>
      </c>
      <c r="D19" s="6" t="n">
        <v>5</v>
      </c>
    </row>
    <row r="20" spans="1:4">
      <c r="A20" s="4" t="s">
        <v>75</v>
      </c>
      <c r="B20" s="6" t="n">
        <v>-59092</v>
      </c>
      <c r="C20" s="6" t="n">
        <v>-48586</v>
      </c>
      <c r="D20" s="6" t="n">
        <v>-21314</v>
      </c>
    </row>
    <row r="21" spans="1:4">
      <c r="A21" s="4" t="s">
        <v>76</v>
      </c>
      <c r="B21" s="6" t="n">
        <v>-216268</v>
      </c>
      <c r="C21" s="6" t="n">
        <v>-29802</v>
      </c>
      <c r="D21" s="6" t="n">
        <v>47737</v>
      </c>
    </row>
    <row r="22" spans="1:4">
      <c r="A22" s="4" t="s">
        <v>77</v>
      </c>
      <c r="B22" s="6" t="n">
        <v>603</v>
      </c>
      <c r="C22" s="6" t="n">
        <v>-854</v>
      </c>
      <c r="D22" s="6" t="n">
        <v>-729</v>
      </c>
    </row>
    <row r="23" spans="1:4">
      <c r="A23" s="4" t="s">
        <v>78</v>
      </c>
      <c r="B23" s="6" t="n">
        <v>-6563</v>
      </c>
      <c r="C23" s="6" t="n">
        <v>-16712</v>
      </c>
      <c r="D23" s="6" t="n">
        <v>0</v>
      </c>
    </row>
    <row r="24" spans="1:4">
      <c r="A24" s="4" t="s">
        <v>79</v>
      </c>
      <c r="B24" s="6" t="n">
        <v>-222228</v>
      </c>
      <c r="C24" s="6" t="n">
        <v>-47368</v>
      </c>
      <c r="D24" s="6" t="n">
        <v>47008</v>
      </c>
    </row>
    <row r="25" spans="1:4">
      <c r="A25" s="4" t="s">
        <v>80</v>
      </c>
      <c r="B25" s="6" t="n">
        <v>-30016</v>
      </c>
      <c r="C25" s="6" t="n">
        <v>-23376</v>
      </c>
      <c r="D25" s="6" t="n">
        <v>3424</v>
      </c>
    </row>
    <row r="26" spans="1:4">
      <c r="A26" s="4" t="s">
        <v>81</v>
      </c>
      <c r="B26" s="6" t="n">
        <v>-192212</v>
      </c>
      <c r="C26" s="6" t="n">
        <v>-23992</v>
      </c>
      <c r="D26" s="6" t="n">
        <v>43584</v>
      </c>
    </row>
    <row r="27" spans="1:4">
      <c r="A27" s="4" t="s">
        <v>82</v>
      </c>
      <c r="B27" s="6" t="n">
        <v>3398</v>
      </c>
      <c r="C27" s="6" t="n">
        <v>3125</v>
      </c>
      <c r="D27" s="6" t="n">
        <v>1035</v>
      </c>
    </row>
    <row r="28" spans="1:4">
      <c r="A28" s="4" t="s">
        <v>83</v>
      </c>
      <c r="B28" s="6" t="n">
        <v>-195610</v>
      </c>
      <c r="C28" s="6" t="n">
        <v>-27117</v>
      </c>
      <c r="D28" s="6" t="n">
        <v>42549</v>
      </c>
    </row>
    <row r="29" spans="1:4">
      <c r="A29" s="4" t="s">
        <v>84</v>
      </c>
    </row>
    <row r="30" spans="1:4">
      <c r="A30" s="3" t="s">
        <v>63</v>
      </c>
    </row>
    <row r="31" spans="1:4">
      <c r="A31" s="4" t="s">
        <v>83</v>
      </c>
      <c r="B31" s="7" t="n">
        <v>-125437</v>
      </c>
      <c r="C31" s="7" t="n">
        <v>-16324</v>
      </c>
      <c r="D31" s="7" t="n">
        <v>23227</v>
      </c>
    </row>
    <row r="32" spans="1:4">
      <c r="A32" s="3" t="s">
        <v>85</v>
      </c>
    </row>
    <row r="33" spans="1:4">
      <c r="A33" s="4" t="s">
        <v>86</v>
      </c>
      <c r="B33" s="8" t="n">
        <v>-3.2</v>
      </c>
      <c r="C33" s="8" t="n">
        <v>-0.49</v>
      </c>
      <c r="D33" s="8" t="n">
        <v>0.86</v>
      </c>
    </row>
    <row r="34" spans="1:4">
      <c r="A34" s="4" t="s">
        <v>87</v>
      </c>
      <c r="B34" s="8" t="n">
        <v>-3.2</v>
      </c>
      <c r="C34" s="8" t="n">
        <v>-0.49</v>
      </c>
      <c r="D34" s="8" t="n">
        <v>0.86</v>
      </c>
    </row>
    <row r="35" spans="1:4">
      <c r="A35" s="3" t="s">
        <v>88</v>
      </c>
    </row>
    <row r="36" spans="1:4">
      <c r="A36" s="4" t="s">
        <v>89</v>
      </c>
      <c r="B36" s="6" t="n">
        <v>39217</v>
      </c>
      <c r="C36" s="6" t="n">
        <v>33311</v>
      </c>
      <c r="D36" s="6" t="n">
        <v>26951</v>
      </c>
    </row>
    <row r="37" spans="1:4">
      <c r="A37" s="4" t="s">
        <v>90</v>
      </c>
      <c r="B37" s="6" t="n">
        <v>39217</v>
      </c>
      <c r="C37" s="6" t="n">
        <v>33311</v>
      </c>
      <c r="D37" s="6" t="n">
        <v>27101</v>
      </c>
    </row>
    <row r="38" spans="1:4">
      <c r="A38" s="4" t="s">
        <v>91</v>
      </c>
    </row>
    <row r="39" spans="1:4">
      <c r="A39" s="3" t="s">
        <v>63</v>
      </c>
    </row>
    <row r="40" spans="1:4">
      <c r="A40" s="4" t="s">
        <v>83</v>
      </c>
      <c r="B40" s="7" t="n">
        <v>-70173</v>
      </c>
      <c r="C40" s="7" t="n">
        <v>-10793</v>
      </c>
      <c r="D40" s="7" t="n">
        <v>19322</v>
      </c>
    </row>
    <row r="41" spans="1:4">
      <c r="A41" s="3" t="s">
        <v>85</v>
      </c>
    </row>
    <row r="42" spans="1:4">
      <c r="A42" s="4" t="s">
        <v>86</v>
      </c>
      <c r="B42" s="8" t="n">
        <v>-2.88</v>
      </c>
      <c r="C42" s="8" t="n">
        <v>-0.44</v>
      </c>
      <c r="D42" s="8" t="n">
        <v>0.79</v>
      </c>
    </row>
    <row r="43" spans="1:4">
      <c r="A43" s="4" t="s">
        <v>87</v>
      </c>
      <c r="B43" s="8" t="n">
        <v>-2.88</v>
      </c>
      <c r="C43" s="8" t="n">
        <v>-0.44</v>
      </c>
      <c r="D43" s="8" t="n">
        <v>0.79</v>
      </c>
    </row>
    <row r="44" spans="1:4">
      <c r="A44" s="3" t="s">
        <v>88</v>
      </c>
    </row>
    <row r="45" spans="1:4">
      <c r="A45" s="4" t="s">
        <v>89</v>
      </c>
      <c r="B45" s="6" t="n">
        <v>24410</v>
      </c>
      <c r="C45" s="6" t="n">
        <v>24410</v>
      </c>
      <c r="D45" s="6" t="n">
        <v>24410</v>
      </c>
    </row>
    <row r="46" spans="1:4">
      <c r="A46" s="4" t="s">
        <v>90</v>
      </c>
      <c r="B46" s="6" t="n">
        <v>24410</v>
      </c>
      <c r="C46" s="6" t="n">
        <v>24410</v>
      </c>
      <c r="D46" s="6" t="n">
        <v>2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96</v>
      </c>
    </row>
    <row r="8" spans="1:2">
      <c r="A8" s="3" t="s">
        <v>361</v>
      </c>
    </row>
    <row r="9" spans="1:2">
      <c r="A9" s="4" t="s">
        <v>362</v>
      </c>
      <c r="B9" s="4" t="s">
        <v>368</v>
      </c>
    </row>
    <row r="10" spans="1:2">
      <c r="A10" s="4" t="s">
        <v>94</v>
      </c>
    </row>
    <row r="11" spans="1:2">
      <c r="A11" s="3" t="s">
        <v>361</v>
      </c>
    </row>
    <row r="12" spans="1:2">
      <c r="A12" s="4" t="s">
        <v>362</v>
      </c>
      <c r="B12" s="4" t="s">
        <v>369</v>
      </c>
    </row>
    <row r="13" spans="1:2">
      <c r="A13" s="4" t="s">
        <v>95</v>
      </c>
    </row>
    <row r="14" spans="1:2">
      <c r="A14" s="3" t="s">
        <v>361</v>
      </c>
    </row>
    <row r="15" spans="1:2">
      <c r="A15" s="4" t="s">
        <v>362</v>
      </c>
      <c r="B1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34"/>
    <col customWidth="1" max="8" min="8" width="27"/>
    <col customWidth="1" max="9" min="9" width="27"/>
    <col customWidth="1" max="10" min="10" width="14"/>
    <col customWidth="1" max="11" min="11" width="14"/>
  </cols>
  <sheetData>
    <row r="1" spans="1:11">
      <c r="A1" s="1" t="s">
        <v>376</v>
      </c>
      <c r="B1" s="2" t="s">
        <v>377</v>
      </c>
      <c r="C1" s="2" t="s">
        <v>378</v>
      </c>
      <c r="D1" s="2" t="s">
        <v>379</v>
      </c>
      <c r="E1" s="2" t="s">
        <v>380</v>
      </c>
      <c r="F1" s="2" t="s">
        <v>381</v>
      </c>
      <c r="G1" s="2" t="s">
        <v>382</v>
      </c>
      <c r="H1" s="2" t="s">
        <v>383</v>
      </c>
      <c r="I1" s="2" t="s">
        <v>384</v>
      </c>
      <c r="J1" s="2" t="s">
        <v>57</v>
      </c>
      <c r="K1" s="2" t="s">
        <v>385</v>
      </c>
    </row>
    <row r="2" spans="1:11">
      <c r="A2" s="3" t="s">
        <v>386</v>
      </c>
    </row>
    <row r="3" spans="1:11">
      <c r="A3" s="4" t="s">
        <v>387</v>
      </c>
      <c r="G3" s="6" t="n">
        <v>42063000</v>
      </c>
      <c r="H3" s="6" t="n">
        <v>42063000</v>
      </c>
      <c r="I3" s="6" t="n">
        <v>34427000</v>
      </c>
    </row>
    <row r="4" spans="1:11">
      <c r="A4" s="4" t="s">
        <v>388</v>
      </c>
    </row>
    <row r="5" spans="1:11">
      <c r="A5" s="3" t="s">
        <v>386</v>
      </c>
    </row>
    <row r="6" spans="1:11">
      <c r="A6" s="4" t="s">
        <v>389</v>
      </c>
      <c r="G6" s="6" t="n">
        <v>1</v>
      </c>
    </row>
    <row r="7" spans="1:11">
      <c r="A7" s="4" t="s">
        <v>390</v>
      </c>
    </row>
    <row r="8" spans="1:11">
      <c r="A8" s="3" t="s">
        <v>386</v>
      </c>
    </row>
    <row r="9" spans="1:11">
      <c r="A9" s="4" t="s">
        <v>391</v>
      </c>
      <c r="F9" s="4" t="s">
        <v>392</v>
      </c>
    </row>
    <row r="10" spans="1:11">
      <c r="A10" s="4" t="s">
        <v>393</v>
      </c>
    </row>
    <row r="11" spans="1:11">
      <c r="A11" s="3" t="s">
        <v>386</v>
      </c>
    </row>
    <row r="12" spans="1:11">
      <c r="A12" s="4" t="s">
        <v>394</v>
      </c>
      <c r="B12" s="4" t="s">
        <v>395</v>
      </c>
    </row>
    <row r="13" spans="1:11">
      <c r="A13" s="4" t="s">
        <v>396</v>
      </c>
    </row>
    <row r="14" spans="1:11">
      <c r="A14" s="3" t="s">
        <v>386</v>
      </c>
    </row>
    <row r="15" spans="1:11">
      <c r="A15" s="4" t="s">
        <v>391</v>
      </c>
      <c r="F15" s="4" t="s">
        <v>392</v>
      </c>
    </row>
    <row r="16" spans="1:11">
      <c r="A16" s="4" t="s">
        <v>397</v>
      </c>
    </row>
    <row r="17" spans="1:11">
      <c r="A17" s="3" t="s">
        <v>386</v>
      </c>
    </row>
    <row r="18" spans="1:11">
      <c r="A18" s="4" t="s">
        <v>391</v>
      </c>
      <c r="F18" s="4" t="s">
        <v>392</v>
      </c>
    </row>
    <row r="19" spans="1:11">
      <c r="A19" s="4" t="s">
        <v>398</v>
      </c>
    </row>
    <row r="20" spans="1:11">
      <c r="A20" s="3" t="s">
        <v>386</v>
      </c>
    </row>
    <row r="21" spans="1:11">
      <c r="A21" s="4" t="s">
        <v>399</v>
      </c>
      <c r="K21" s="4" t="s">
        <v>400</v>
      </c>
    </row>
    <row r="22" spans="1:11">
      <c r="A22" s="4" t="s">
        <v>401</v>
      </c>
      <c r="K22" s="4" t="s">
        <v>402</v>
      </c>
    </row>
    <row r="23" spans="1:11">
      <c r="A23" s="4" t="s">
        <v>403</v>
      </c>
    </row>
    <row r="24" spans="1:11">
      <c r="A24" s="3" t="s">
        <v>386</v>
      </c>
    </row>
    <row r="25" spans="1:11">
      <c r="A25" s="4" t="s">
        <v>387</v>
      </c>
      <c r="G25" s="6" t="n">
        <v>5444731</v>
      </c>
      <c r="H25" s="6" t="n">
        <v>5444731</v>
      </c>
    </row>
    <row r="26" spans="1:11">
      <c r="A26" s="4" t="s">
        <v>108</v>
      </c>
    </row>
    <row r="27" spans="1:11">
      <c r="A27" s="3" t="s">
        <v>386</v>
      </c>
    </row>
    <row r="28" spans="1:11">
      <c r="A28" s="4" t="s">
        <v>404</v>
      </c>
      <c r="C28" s="4" t="s">
        <v>405</v>
      </c>
      <c r="D28" s="4" t="s">
        <v>405</v>
      </c>
      <c r="H28" s="4" t="s">
        <v>405</v>
      </c>
      <c r="I28" s="4" t="s">
        <v>405</v>
      </c>
      <c r="J28" s="4" t="s">
        <v>405</v>
      </c>
    </row>
    <row r="29" spans="1:11">
      <c r="A29" s="4" t="s">
        <v>406</v>
      </c>
    </row>
    <row r="30" spans="1:11">
      <c r="A30" s="3" t="s">
        <v>386</v>
      </c>
    </row>
    <row r="31" spans="1:11">
      <c r="A31" s="4" t="s">
        <v>404</v>
      </c>
      <c r="E31" s="4" t="s">
        <v>405</v>
      </c>
    </row>
    <row r="32" spans="1:11">
      <c r="A32" s="4" t="s">
        <v>407</v>
      </c>
    </row>
    <row r="33" spans="1:11">
      <c r="A33" s="3" t="s">
        <v>386</v>
      </c>
    </row>
    <row r="34" spans="1:11">
      <c r="A34" s="4" t="s">
        <v>408</v>
      </c>
      <c r="G34" s="9" t="n">
        <v>9.199999999999999</v>
      </c>
      <c r="H34" s="9" t="n">
        <v>9.199999999999999</v>
      </c>
      <c r="I34" s="9" t="n">
        <v>10.8</v>
      </c>
    </row>
    <row r="35" spans="1:11">
      <c r="A35" s="4" t="s">
        <v>409</v>
      </c>
    </row>
    <row r="36" spans="1:11">
      <c r="A36" s="3" t="s">
        <v>386</v>
      </c>
    </row>
    <row r="37" spans="1:11">
      <c r="A37" s="4" t="s">
        <v>408</v>
      </c>
      <c r="G37" s="9" t="n">
        <v>-9.199999999999999</v>
      </c>
      <c r="H37" s="9" t="n">
        <v>-9.199999999999999</v>
      </c>
      <c r="I37" s="9" t="n">
        <v>-1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13</v>
      </c>
      <c r="E2" s="2" t="s">
        <v>414</v>
      </c>
      <c r="F2" s="2" t="s">
        <v>14</v>
      </c>
      <c r="G2" s="2" t="s">
        <v>415</v>
      </c>
      <c r="H2" s="2" t="s">
        <v>416</v>
      </c>
      <c r="I2" s="2" t="s">
        <v>379</v>
      </c>
      <c r="J2" s="2" t="s">
        <v>2</v>
      </c>
      <c r="K2" s="2" t="s">
        <v>14</v>
      </c>
      <c r="L2" s="2" t="s">
        <v>57</v>
      </c>
    </row>
    <row r="3" spans="1:12">
      <c r="A3" s="3" t="s">
        <v>417</v>
      </c>
    </row>
    <row r="4" spans="1:12">
      <c r="A4" s="4" t="s">
        <v>59</v>
      </c>
      <c r="J4" s="7" t="n">
        <v>337819</v>
      </c>
      <c r="K4" s="7" t="n">
        <v>267478</v>
      </c>
      <c r="L4" s="7" t="n">
        <v>216352</v>
      </c>
    </row>
    <row r="5" spans="1:12">
      <c r="A5" s="4" t="s">
        <v>61</v>
      </c>
      <c r="J5" s="6" t="n">
        <v>20659</v>
      </c>
      <c r="K5" s="6" t="n">
        <v>22597</v>
      </c>
      <c r="L5" s="6" t="n">
        <v>21623</v>
      </c>
    </row>
    <row r="6" spans="1:12">
      <c r="A6" s="4" t="s">
        <v>418</v>
      </c>
      <c r="B6" s="7" t="n">
        <v>112414</v>
      </c>
      <c r="C6" s="7" t="n">
        <v>115201</v>
      </c>
      <c r="D6" s="7" t="n">
        <v>86855</v>
      </c>
      <c r="E6" s="7" t="n">
        <v>86087</v>
      </c>
      <c r="F6" s="7" t="n">
        <v>114252</v>
      </c>
      <c r="G6" s="7" t="n">
        <v>94152</v>
      </c>
      <c r="H6" s="7" t="n">
        <v>93063</v>
      </c>
      <c r="I6" s="7" t="n">
        <v>85702</v>
      </c>
      <c r="J6" s="6" t="n">
        <v>400557</v>
      </c>
      <c r="K6" s="6" t="n">
        <v>387169</v>
      </c>
      <c r="L6" s="6" t="n">
        <v>326160</v>
      </c>
    </row>
    <row r="7" spans="1:12">
      <c r="A7" s="4" t="s">
        <v>64</v>
      </c>
      <c r="J7" s="6" t="n">
        <v>31398</v>
      </c>
      <c r="K7" s="6" t="n">
        <v>72415</v>
      </c>
      <c r="L7" s="6" t="n">
        <v>68037</v>
      </c>
    </row>
    <row r="8" spans="1:12">
      <c r="A8" s="4" t="s">
        <v>419</v>
      </c>
      <c r="J8" s="7" t="n">
        <v>557735</v>
      </c>
      <c r="K8" s="6" t="n">
        <v>369574</v>
      </c>
      <c r="L8" s="6" t="n">
        <v>257114</v>
      </c>
    </row>
    <row r="9" spans="1:12">
      <c r="A9" s="4" t="s">
        <v>420</v>
      </c>
    </row>
    <row r="10" spans="1:12">
      <c r="A10" s="3" t="s">
        <v>417</v>
      </c>
    </row>
    <row r="11" spans="1:12">
      <c r="A11" s="4" t="s">
        <v>59</v>
      </c>
      <c r="K11" s="6" t="n">
        <v>15616</v>
      </c>
      <c r="L11" s="6" t="n">
        <v>16805</v>
      </c>
    </row>
    <row r="12" spans="1:12">
      <c r="A12" s="4" t="s">
        <v>61</v>
      </c>
      <c r="K12" s="6" t="n">
        <v>3952</v>
      </c>
      <c r="L12" s="6" t="n">
        <v>10068</v>
      </c>
    </row>
    <row r="13" spans="1:12">
      <c r="A13" s="4" t="s">
        <v>418</v>
      </c>
      <c r="K13" s="6" t="n">
        <v>19568</v>
      </c>
      <c r="L13" s="6" t="n">
        <v>26873</v>
      </c>
    </row>
    <row r="14" spans="1:12">
      <c r="A14" s="4" t="s">
        <v>64</v>
      </c>
      <c r="K14" s="6" t="n">
        <v>19568</v>
      </c>
      <c r="L14" s="6" t="n">
        <v>26873</v>
      </c>
    </row>
    <row r="15" spans="1:12">
      <c r="A15" s="4" t="s">
        <v>419</v>
      </c>
      <c r="K15" s="7" t="n">
        <v>19568</v>
      </c>
      <c r="L15" s="7" t="n">
        <v>2687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430</v>
      </c>
      <c r="B1" s="2" t="s">
        <v>1</v>
      </c>
    </row>
    <row r="2" spans="1:3">
      <c r="B2" s="2" t="s">
        <v>2</v>
      </c>
      <c r="C2" s="2" t="s">
        <v>14</v>
      </c>
    </row>
    <row r="3" spans="1:3">
      <c r="A3" s="4" t="s">
        <v>431</v>
      </c>
    </row>
    <row r="4" spans="1:3">
      <c r="A4" s="3" t="s">
        <v>432</v>
      </c>
    </row>
    <row r="5" spans="1:3">
      <c r="A5" s="4" t="s">
        <v>433</v>
      </c>
      <c r="B5" s="4" t="s">
        <v>434</v>
      </c>
      <c r="C5" s="4" t="s">
        <v>434</v>
      </c>
    </row>
    <row r="6" spans="1:3">
      <c r="A6" s="4" t="s">
        <v>435</v>
      </c>
    </row>
    <row r="7" spans="1:3">
      <c r="A7" s="3" t="s">
        <v>432</v>
      </c>
    </row>
    <row r="8" spans="1:3">
      <c r="A8" s="4" t="s">
        <v>433</v>
      </c>
      <c r="B8" s="4" t="s">
        <v>436</v>
      </c>
    </row>
    <row r="9" spans="1:3">
      <c r="A9" s="4" t="s">
        <v>437</v>
      </c>
    </row>
    <row r="10" spans="1:3">
      <c r="A10" s="3" t="s">
        <v>432</v>
      </c>
    </row>
    <row r="11" spans="1:3">
      <c r="A11" s="4" t="s">
        <v>433</v>
      </c>
      <c r="B11" s="4" t="s">
        <v>438</v>
      </c>
    </row>
    <row r="12" spans="1:3">
      <c r="A12" s="4" t="s">
        <v>439</v>
      </c>
    </row>
    <row r="13" spans="1:3">
      <c r="A13" s="3" t="s">
        <v>432</v>
      </c>
    </row>
    <row r="14" spans="1:3">
      <c r="A14" s="4" t="s">
        <v>433</v>
      </c>
      <c r="B14" s="4" t="s">
        <v>440</v>
      </c>
    </row>
    <row r="15" spans="1:3">
      <c r="A15" s="4" t="s">
        <v>441</v>
      </c>
    </row>
    <row r="16" spans="1:3">
      <c r="A16" s="3" t="s">
        <v>432</v>
      </c>
    </row>
    <row r="17" spans="1:3">
      <c r="A17" s="4" t="s">
        <v>433</v>
      </c>
      <c r="B17" s="4" t="s">
        <v>442</v>
      </c>
      <c r="C17" s="4" t="s">
        <v>443</v>
      </c>
    </row>
    <row r="18" spans="1:3">
      <c r="A18" s="4" t="s">
        <v>444</v>
      </c>
    </row>
    <row r="19" spans="1:3">
      <c r="A19" s="3" t="s">
        <v>432</v>
      </c>
    </row>
    <row r="20" spans="1:3">
      <c r="A20" s="4" t="s">
        <v>433</v>
      </c>
      <c r="B20" s="4" t="s">
        <v>438</v>
      </c>
    </row>
    <row r="21" spans="1:3">
      <c r="A21" s="4" t="s">
        <v>445</v>
      </c>
    </row>
    <row r="22" spans="1:3">
      <c r="A22" s="3" t="s">
        <v>432</v>
      </c>
    </row>
    <row r="23" spans="1:3">
      <c r="A23" s="4" t="s">
        <v>433</v>
      </c>
      <c r="B23" s="4" t="s">
        <v>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46</v>
      </c>
      <c r="B1" s="2" t="s">
        <v>447</v>
      </c>
      <c r="D1" s="2" t="s">
        <v>1</v>
      </c>
    </row>
    <row r="2" spans="1:6">
      <c r="B2" s="2" t="s">
        <v>378</v>
      </c>
      <c r="C2" s="2" t="s">
        <v>379</v>
      </c>
      <c r="D2" s="2" t="s">
        <v>2</v>
      </c>
      <c r="E2" s="2" t="s">
        <v>14</v>
      </c>
      <c r="F2" s="2" t="s">
        <v>57</v>
      </c>
    </row>
    <row r="3" spans="1:6">
      <c r="A3" s="3" t="s">
        <v>448</v>
      </c>
    </row>
    <row r="4" spans="1:6">
      <c r="A4" s="4" t="s">
        <v>449</v>
      </c>
      <c r="D4" s="9" t="n">
        <v>0.6</v>
      </c>
      <c r="E4" s="9" t="n">
        <v>1.6</v>
      </c>
    </row>
    <row r="5" spans="1:6">
      <c r="A5" s="4" t="s">
        <v>108</v>
      </c>
    </row>
    <row r="6" spans="1:6">
      <c r="A6" s="3" t="s">
        <v>448</v>
      </c>
    </row>
    <row r="7" spans="1:6">
      <c r="A7" s="4" t="s">
        <v>404</v>
      </c>
      <c r="B7" s="4" t="s">
        <v>405</v>
      </c>
      <c r="C7" s="4" t="s">
        <v>405</v>
      </c>
      <c r="D7" s="4" t="s">
        <v>405</v>
      </c>
      <c r="E7" s="4" t="s">
        <v>405</v>
      </c>
      <c r="F7" s="4" t="s">
        <v>405</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14</v>
      </c>
      <c r="D1" s="2" t="s">
        <v>57</v>
      </c>
    </row>
    <row r="2" spans="1:4">
      <c r="A2" s="3" t="s">
        <v>451</v>
      </c>
    </row>
    <row r="3" spans="1:4">
      <c r="A3" s="4" t="s">
        <v>452</v>
      </c>
      <c r="B3" s="7" t="n">
        <v>3164672</v>
      </c>
      <c r="C3" s="7" t="n">
        <v>3242462</v>
      </c>
      <c r="D3" s="7" t="n">
        <v>2282046</v>
      </c>
    </row>
    <row r="4" spans="1:4">
      <c r="A4" s="4" t="s">
        <v>453</v>
      </c>
    </row>
    <row r="5" spans="1:4">
      <c r="A5" s="3" t="s">
        <v>451</v>
      </c>
    </row>
    <row r="6" spans="1:4">
      <c r="A6" s="4" t="s">
        <v>452</v>
      </c>
      <c r="B6" s="6" t="n">
        <v>3142382</v>
      </c>
      <c r="C6" s="6" t="n">
        <v>3211249</v>
      </c>
      <c r="D6" s="6" t="n">
        <v>2262765</v>
      </c>
    </row>
    <row r="7" spans="1:4">
      <c r="A7" s="4" t="s">
        <v>454</v>
      </c>
    </row>
    <row r="8" spans="1:4">
      <c r="A8" s="3" t="s">
        <v>451</v>
      </c>
    </row>
    <row r="9" spans="1:4">
      <c r="A9" s="4" t="s">
        <v>452</v>
      </c>
      <c r="B9" s="6" t="n">
        <v>886224</v>
      </c>
      <c r="C9" s="6" t="n">
        <v>735587</v>
      </c>
      <c r="D9" s="6" t="n">
        <v>0</v>
      </c>
    </row>
    <row r="10" spans="1:4">
      <c r="A10" s="4" t="s">
        <v>455</v>
      </c>
    </row>
    <row r="11" spans="1:4">
      <c r="A11" s="3" t="s">
        <v>451</v>
      </c>
    </row>
    <row r="12" spans="1:4">
      <c r="A12" s="4" t="s">
        <v>452</v>
      </c>
      <c r="B12" s="6" t="n">
        <v>740361</v>
      </c>
      <c r="C12" s="6" t="n">
        <v>861461</v>
      </c>
      <c r="D12" s="6" t="n">
        <v>680014</v>
      </c>
    </row>
    <row r="13" spans="1:4">
      <c r="A13" s="4" t="s">
        <v>456</v>
      </c>
    </row>
    <row r="14" spans="1:4">
      <c r="A14" s="3" t="s">
        <v>451</v>
      </c>
    </row>
    <row r="15" spans="1:4">
      <c r="A15" s="4" t="s">
        <v>452</v>
      </c>
      <c r="B15" s="6" t="n">
        <v>866095</v>
      </c>
      <c r="C15" s="6" t="n">
        <v>941382</v>
      </c>
      <c r="D15" s="6" t="n">
        <v>936794</v>
      </c>
    </row>
    <row r="16" spans="1:4">
      <c r="A16" s="4" t="s">
        <v>457</v>
      </c>
    </row>
    <row r="17" spans="1:4">
      <c r="A17" s="3" t="s">
        <v>451</v>
      </c>
    </row>
    <row r="18" spans="1:4">
      <c r="A18" s="4" t="s">
        <v>452</v>
      </c>
      <c r="B18" s="6" t="n">
        <v>416586</v>
      </c>
      <c r="C18" s="6" t="n">
        <v>428935</v>
      </c>
      <c r="D18" s="6" t="n">
        <v>431578</v>
      </c>
    </row>
    <row r="19" spans="1:4">
      <c r="A19" s="4" t="s">
        <v>458</v>
      </c>
    </row>
    <row r="20" spans="1:4">
      <c r="A20" s="3" t="s">
        <v>451</v>
      </c>
    </row>
    <row r="21" spans="1:4">
      <c r="A21" s="4" t="s">
        <v>452</v>
      </c>
      <c r="B21" s="6" t="n">
        <v>233116</v>
      </c>
      <c r="C21" s="6" t="n">
        <v>243884</v>
      </c>
      <c r="D21" s="6" t="n">
        <v>214379</v>
      </c>
    </row>
    <row r="22" spans="1:4">
      <c r="A22" s="4" t="s">
        <v>459</v>
      </c>
    </row>
    <row r="23" spans="1:4">
      <c r="A23" s="3" t="s">
        <v>451</v>
      </c>
    </row>
    <row r="24" spans="1:4">
      <c r="A24" s="4" t="s">
        <v>452</v>
      </c>
      <c r="B24" s="7" t="n">
        <v>22290</v>
      </c>
      <c r="C24" s="7" t="n">
        <v>31213</v>
      </c>
      <c r="D24" s="7" t="n">
        <v>192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11</v>
      </c>
      <c r="J1" s="2" t="s">
        <v>1</v>
      </c>
    </row>
    <row r="2" spans="1:12">
      <c r="B2" s="2" t="s">
        <v>2</v>
      </c>
      <c r="C2" s="2" t="s">
        <v>412</v>
      </c>
      <c r="D2" s="2" t="s">
        <v>413</v>
      </c>
      <c r="E2" s="2" t="s">
        <v>414</v>
      </c>
      <c r="F2" s="2" t="s">
        <v>14</v>
      </c>
      <c r="G2" s="2" t="s">
        <v>415</v>
      </c>
      <c r="H2" s="2" t="s">
        <v>416</v>
      </c>
      <c r="I2" s="2" t="s">
        <v>379</v>
      </c>
      <c r="J2" s="2" t="s">
        <v>2</v>
      </c>
      <c r="K2" s="2" t="s">
        <v>14</v>
      </c>
      <c r="L2" s="2" t="s">
        <v>57</v>
      </c>
    </row>
    <row r="3" spans="1:12">
      <c r="A3" s="3" t="s">
        <v>451</v>
      </c>
    </row>
    <row r="4" spans="1:12">
      <c r="A4" s="4" t="s">
        <v>461</v>
      </c>
      <c r="B4" s="7" t="n">
        <v>112414</v>
      </c>
      <c r="C4" s="7" t="n">
        <v>115201</v>
      </c>
      <c r="D4" s="7" t="n">
        <v>86855</v>
      </c>
      <c r="E4" s="7" t="n">
        <v>86087</v>
      </c>
      <c r="F4" s="7" t="n">
        <v>114252</v>
      </c>
      <c r="G4" s="7" t="n">
        <v>94152</v>
      </c>
      <c r="H4" s="7" t="n">
        <v>93063</v>
      </c>
      <c r="I4" s="7" t="n">
        <v>85702</v>
      </c>
      <c r="J4" s="7" t="n">
        <v>400557</v>
      </c>
      <c r="K4" s="7" t="n">
        <v>387169</v>
      </c>
      <c r="L4" s="7" t="n">
        <v>326160</v>
      </c>
    </row>
    <row r="5" spans="1:12">
      <c r="A5" s="4" t="s">
        <v>68</v>
      </c>
      <c r="J5" s="6" t="n">
        <v>105903</v>
      </c>
      <c r="K5" s="6" t="n">
        <v>91822</v>
      </c>
      <c r="L5" s="6" t="n">
        <v>72264</v>
      </c>
    </row>
    <row r="6" spans="1:12">
      <c r="A6" s="4" t="s">
        <v>144</v>
      </c>
      <c r="J6" s="6" t="n">
        <v>272225</v>
      </c>
      <c r="K6" s="6" t="n">
        <v>343380</v>
      </c>
      <c r="L6" s="6" t="n">
        <v>249626</v>
      </c>
    </row>
    <row r="7" spans="1:12">
      <c r="A7" s="4" t="s">
        <v>453</v>
      </c>
    </row>
    <row r="8" spans="1:12">
      <c r="A8" s="3" t="s">
        <v>451</v>
      </c>
    </row>
    <row r="9" spans="1:12">
      <c r="A9" s="4" t="s">
        <v>461</v>
      </c>
      <c r="J9" s="6" t="n">
        <v>400557</v>
      </c>
      <c r="K9" s="6" t="n">
        <v>387169</v>
      </c>
      <c r="L9" s="6" t="n">
        <v>326160</v>
      </c>
    </row>
    <row r="10" spans="1:12">
      <c r="A10" s="4" t="s">
        <v>68</v>
      </c>
      <c r="J10" s="6" t="n">
        <v>105300</v>
      </c>
      <c r="K10" s="6" t="n">
        <v>91235</v>
      </c>
      <c r="L10" s="6" t="n">
        <v>71813</v>
      </c>
    </row>
    <row r="11" spans="1:12">
      <c r="A11" s="4" t="s">
        <v>144</v>
      </c>
      <c r="J11" s="6" t="n">
        <v>271796</v>
      </c>
      <c r="K11" s="6" t="n">
        <v>342920</v>
      </c>
      <c r="L11" s="6" t="n">
        <v>248696</v>
      </c>
    </row>
    <row r="12" spans="1:12">
      <c r="A12" s="4" t="s">
        <v>454</v>
      </c>
    </row>
    <row r="13" spans="1:12">
      <c r="A13" s="3" t="s">
        <v>451</v>
      </c>
    </row>
    <row r="14" spans="1:12">
      <c r="A14" s="4" t="s">
        <v>461</v>
      </c>
      <c r="J14" s="6" t="n">
        <v>4700</v>
      </c>
      <c r="K14" s="6" t="n">
        <v>190</v>
      </c>
      <c r="L14" s="6" t="n">
        <v>0</v>
      </c>
    </row>
    <row r="15" spans="1:12">
      <c r="A15" s="4" t="s">
        <v>68</v>
      </c>
      <c r="J15" s="6" t="n">
        <v>1417</v>
      </c>
      <c r="K15" s="6" t="n">
        <v>0</v>
      </c>
      <c r="L15" s="6" t="n">
        <v>0</v>
      </c>
    </row>
    <row r="16" spans="1:12">
      <c r="A16" s="4" t="s">
        <v>144</v>
      </c>
      <c r="J16" s="6" t="n">
        <v>94994</v>
      </c>
      <c r="K16" s="6" t="n">
        <v>24787</v>
      </c>
      <c r="L16" s="6" t="n">
        <v>0</v>
      </c>
    </row>
    <row r="17" spans="1:12">
      <c r="A17" s="4" t="s">
        <v>455</v>
      </c>
    </row>
    <row r="18" spans="1:12">
      <c r="A18" s="3" t="s">
        <v>451</v>
      </c>
    </row>
    <row r="19" spans="1:12">
      <c r="A19" s="4" t="s">
        <v>461</v>
      </c>
      <c r="J19" s="6" t="n">
        <v>98929</v>
      </c>
      <c r="K19" s="6" t="n">
        <v>109807</v>
      </c>
      <c r="L19" s="6" t="n">
        <v>81501</v>
      </c>
    </row>
    <row r="20" spans="1:12">
      <c r="A20" s="4" t="s">
        <v>68</v>
      </c>
      <c r="J20" s="6" t="n">
        <v>31376</v>
      </c>
      <c r="K20" s="6" t="n">
        <v>24027</v>
      </c>
      <c r="L20" s="6" t="n">
        <v>16669</v>
      </c>
    </row>
    <row r="21" spans="1:12">
      <c r="A21" s="4" t="s">
        <v>144</v>
      </c>
      <c r="J21" s="6" t="n">
        <v>147477</v>
      </c>
      <c r="K21" s="6" t="n">
        <v>227283</v>
      </c>
      <c r="L21" s="6" t="n">
        <v>129236</v>
      </c>
    </row>
    <row r="22" spans="1:12">
      <c r="A22" s="4" t="s">
        <v>456</v>
      </c>
    </row>
    <row r="23" spans="1:12">
      <c r="A23" s="3" t="s">
        <v>451</v>
      </c>
    </row>
    <row r="24" spans="1:12">
      <c r="A24" s="4" t="s">
        <v>461</v>
      </c>
      <c r="J24" s="6" t="n">
        <v>180418</v>
      </c>
      <c r="K24" s="6" t="n">
        <v>161477</v>
      </c>
      <c r="L24" s="6" t="n">
        <v>129747</v>
      </c>
    </row>
    <row r="25" spans="1:12">
      <c r="A25" s="4" t="s">
        <v>68</v>
      </c>
      <c r="J25" s="6" t="n">
        <v>47433</v>
      </c>
      <c r="K25" s="6" t="n">
        <v>42959</v>
      </c>
      <c r="L25" s="6" t="n">
        <v>36185</v>
      </c>
    </row>
    <row r="26" spans="1:12">
      <c r="A26" s="4" t="s">
        <v>144</v>
      </c>
      <c r="J26" s="6" t="n">
        <v>21144</v>
      </c>
      <c r="K26" s="6" t="n">
        <v>42417</v>
      </c>
      <c r="L26" s="6" t="n">
        <v>88104</v>
      </c>
    </row>
    <row r="27" spans="1:12">
      <c r="A27" s="4" t="s">
        <v>457</v>
      </c>
    </row>
    <row r="28" spans="1:12">
      <c r="A28" s="3" t="s">
        <v>451</v>
      </c>
    </row>
    <row r="29" spans="1:12">
      <c r="A29" s="4" t="s">
        <v>461</v>
      </c>
      <c r="J29" s="6" t="n">
        <v>88042</v>
      </c>
      <c r="K29" s="6" t="n">
        <v>93001</v>
      </c>
      <c r="L29" s="6" t="n">
        <v>105324</v>
      </c>
    </row>
    <row r="30" spans="1:12">
      <c r="A30" s="4" t="s">
        <v>68</v>
      </c>
      <c r="J30" s="6" t="n">
        <v>16392</v>
      </c>
      <c r="K30" s="6" t="n">
        <v>16601</v>
      </c>
      <c r="L30" s="6" t="n">
        <v>14961</v>
      </c>
    </row>
    <row r="31" spans="1:12">
      <c r="A31" s="4" t="s">
        <v>144</v>
      </c>
      <c r="J31" s="6" t="n">
        <v>6875</v>
      </c>
      <c r="K31" s="6" t="n">
        <v>14567</v>
      </c>
      <c r="L31" s="6" t="n">
        <v>29534</v>
      </c>
    </row>
    <row r="32" spans="1:12">
      <c r="A32" s="4" t="s">
        <v>458</v>
      </c>
    </row>
    <row r="33" spans="1:12">
      <c r="A33" s="3" t="s">
        <v>451</v>
      </c>
    </row>
    <row r="34" spans="1:12">
      <c r="A34" s="4" t="s">
        <v>461</v>
      </c>
      <c r="J34" s="6" t="n">
        <v>28468</v>
      </c>
      <c r="K34" s="6" t="n">
        <v>22694</v>
      </c>
      <c r="L34" s="6" t="n">
        <v>9588</v>
      </c>
    </row>
    <row r="35" spans="1:12">
      <c r="A35" s="4" t="s">
        <v>68</v>
      </c>
      <c r="J35" s="6" t="n">
        <v>8682</v>
      </c>
      <c r="K35" s="6" t="n">
        <v>7648</v>
      </c>
      <c r="L35" s="6" t="n">
        <v>3998</v>
      </c>
    </row>
    <row r="36" spans="1:12">
      <c r="A36" s="4" t="s">
        <v>144</v>
      </c>
      <c r="J36" s="6" t="n">
        <v>1306</v>
      </c>
      <c r="K36" s="6" t="n">
        <v>33866</v>
      </c>
      <c r="L36" s="6" t="n">
        <v>1822</v>
      </c>
    </row>
    <row r="37" spans="1:12">
      <c r="A37" s="4" t="s">
        <v>459</v>
      </c>
    </row>
    <row r="38" spans="1:12">
      <c r="A38" s="3" t="s">
        <v>451</v>
      </c>
    </row>
    <row r="39" spans="1:12">
      <c r="A39" s="4" t="s">
        <v>68</v>
      </c>
      <c r="J39" s="6" t="n">
        <v>603</v>
      </c>
      <c r="K39" s="6" t="n">
        <v>587</v>
      </c>
      <c r="L39" s="6" t="n">
        <v>451</v>
      </c>
    </row>
    <row r="40" spans="1:12">
      <c r="A40" s="4" t="s">
        <v>144</v>
      </c>
      <c r="J40" s="7" t="n">
        <v>429</v>
      </c>
      <c r="K40" s="7" t="n">
        <v>460</v>
      </c>
      <c r="L40" s="7" t="n">
        <v>93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14</v>
      </c>
      <c r="D2" s="2" t="s">
        <v>57</v>
      </c>
    </row>
    <row r="3" spans="1:4">
      <c r="A3" s="4" t="s">
        <v>463</v>
      </c>
    </row>
    <row r="4" spans="1:4">
      <c r="A4" s="3" t="s">
        <v>451</v>
      </c>
    </row>
    <row r="5" spans="1:4">
      <c r="A5" s="4" t="s">
        <v>464</v>
      </c>
      <c r="B5" s="4" t="s">
        <v>465</v>
      </c>
      <c r="C5" s="4" t="s">
        <v>466</v>
      </c>
      <c r="D5" s="4" t="s">
        <v>467</v>
      </c>
    </row>
    <row r="6" spans="1:4">
      <c r="A6" s="4" t="s">
        <v>468</v>
      </c>
    </row>
    <row r="7" spans="1:4">
      <c r="A7" s="3" t="s">
        <v>451</v>
      </c>
    </row>
    <row r="8" spans="1:4">
      <c r="A8" s="4" t="s">
        <v>464</v>
      </c>
      <c r="B8" s="4" t="s">
        <v>469</v>
      </c>
      <c r="C8" s="4" t="s">
        <v>470</v>
      </c>
      <c r="D8" s="4" t="s">
        <v>470</v>
      </c>
    </row>
    <row r="9" spans="1:4">
      <c r="A9" s="4" t="s">
        <v>471</v>
      </c>
    </row>
    <row r="10" spans="1:4">
      <c r="A10" s="3" t="s">
        <v>451</v>
      </c>
    </row>
    <row r="11" spans="1:4">
      <c r="A11" s="4" t="s">
        <v>464</v>
      </c>
      <c r="B11" s="4" t="s">
        <v>470</v>
      </c>
      <c r="C11" s="4" t="s">
        <v>470</v>
      </c>
      <c r="D11" s="4" t="s">
        <v>4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4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2"/>
    <col customWidth="1" max="5" min="5" width="16"/>
    <col customWidth="1" max="6" min="6" width="34"/>
    <col customWidth="1" max="7" min="7" width="28"/>
    <col customWidth="1" max="8" min="8" width="55"/>
    <col customWidth="1" max="9" min="9" width="70"/>
    <col customWidth="1" max="10" min="10" width="70"/>
    <col customWidth="1" max="11" min="11" width="80"/>
    <col customWidth="1" max="12" min="12" width="80"/>
    <col customWidth="1" max="13" min="13" width="25"/>
    <col customWidth="1" max="14" min="14" width="40"/>
    <col customWidth="1" max="15" min="15" width="46"/>
    <col customWidth="1" max="16" min="16" width="52"/>
    <col customWidth="1" max="17" min="17" width="31"/>
    <col customWidth="1" max="18" min="18" width="16"/>
    <col customWidth="1" max="19" min="19" width="31"/>
    <col customWidth="1" max="20" min="20" width="37"/>
  </cols>
  <sheetData>
    <row r="1" spans="1:20">
      <c r="A1" s="1" t="s">
        <v>92</v>
      </c>
      <c r="B1" s="2" t="s">
        <v>93</v>
      </c>
      <c r="C1" s="2" t="s">
        <v>94</v>
      </c>
      <c r="D1" s="2" t="s">
        <v>95</v>
      </c>
      <c r="E1" s="2" t="s">
        <v>96</v>
      </c>
      <c r="F1" s="2" t="s">
        <v>97</v>
      </c>
      <c r="G1" s="2" t="s">
        <v>98</v>
      </c>
      <c r="H1" s="2" t="s">
        <v>45</v>
      </c>
      <c r="I1" s="2" t="s">
        <v>99</v>
      </c>
      <c r="J1" s="2" t="s">
        <v>100</v>
      </c>
      <c r="K1" s="2" t="s">
        <v>101</v>
      </c>
      <c r="L1" s="2" t="s">
        <v>102</v>
      </c>
      <c r="M1" s="2" t="s">
        <v>103</v>
      </c>
      <c r="N1" s="2" t="s">
        <v>104</v>
      </c>
      <c r="O1" s="2" t="s">
        <v>105</v>
      </c>
      <c r="P1" s="2" t="s">
        <v>106</v>
      </c>
      <c r="Q1" s="2" t="s">
        <v>107</v>
      </c>
      <c r="R1" s="2" t="s">
        <v>108</v>
      </c>
      <c r="S1" s="2" t="s">
        <v>109</v>
      </c>
      <c r="T1" s="2" t="s">
        <v>110</v>
      </c>
    </row>
    <row r="2" spans="1:20">
      <c r="A2" s="4" t="s">
        <v>111</v>
      </c>
      <c r="B2" s="7" t="n">
        <v>1028355</v>
      </c>
      <c r="H2" s="7" t="n">
        <v>209108</v>
      </c>
      <c r="M2" s="7" t="n">
        <v>418856</v>
      </c>
      <c r="Q2" s="7" t="n">
        <v>380169</v>
      </c>
      <c r="R2" s="7" t="n">
        <v>20222</v>
      </c>
    </row>
    <row r="3" spans="1:20">
      <c r="A3" s="3" t="s">
        <v>112</v>
      </c>
    </row>
    <row r="4" spans="1:20">
      <c r="A4" s="4" t="s">
        <v>79</v>
      </c>
      <c r="B4" s="6" t="n">
        <v>47008</v>
      </c>
      <c r="H4" s="6" t="n">
        <v>3424</v>
      </c>
      <c r="M4" s="6" t="n">
        <v>22311</v>
      </c>
      <c r="Q4" s="6" t="n">
        <v>20238</v>
      </c>
      <c r="R4" s="6" t="n">
        <v>1035</v>
      </c>
    </row>
    <row r="5" spans="1:20">
      <c r="A5" s="4" t="s">
        <v>113</v>
      </c>
      <c r="B5" s="6" t="n">
        <v>-90196</v>
      </c>
      <c r="M5" s="6" t="n">
        <v>-46286</v>
      </c>
      <c r="Q5" s="6" t="n">
        <v>-42107</v>
      </c>
      <c r="R5" s="6" t="n">
        <v>-1803</v>
      </c>
    </row>
    <row r="6" spans="1:20">
      <c r="A6" s="4" t="s">
        <v>114</v>
      </c>
      <c r="B6" s="6" t="n">
        <v>2999</v>
      </c>
      <c r="G6" s="7" t="n">
        <v>1243</v>
      </c>
      <c r="L6" s="7" t="n">
        <v>1226</v>
      </c>
      <c r="M6" s="6" t="n">
        <v>2999</v>
      </c>
      <c r="P6" s="7" t="n">
        <v>17</v>
      </c>
    </row>
    <row r="7" spans="1:20">
      <c r="A7" s="4" t="s">
        <v>115</v>
      </c>
      <c r="C7" s="7" t="n">
        <v>303168</v>
      </c>
      <c r="E7" s="7" t="n">
        <v>216105</v>
      </c>
      <c r="F7" s="7" t="n">
        <v>21968</v>
      </c>
      <c r="I7" s="7" t="n">
        <v>303168</v>
      </c>
      <c r="J7" s="7" t="n">
        <v>216105</v>
      </c>
      <c r="K7" s="7" t="n">
        <v>21968</v>
      </c>
    </row>
    <row r="8" spans="1:20">
      <c r="A8" s="4" t="s">
        <v>116</v>
      </c>
      <c r="B8" s="6" t="n">
        <v>2229</v>
      </c>
      <c r="H8" s="6" t="n">
        <v>2229</v>
      </c>
    </row>
    <row r="9" spans="1:20">
      <c r="A9" s="4" t="s">
        <v>117</v>
      </c>
      <c r="C9" s="7" t="n">
        <v>-200000</v>
      </c>
      <c r="D9" s="7" t="n">
        <v>100000</v>
      </c>
      <c r="I9" s="7" t="n">
        <v>-248914</v>
      </c>
      <c r="N9" s="7" t="n">
        <v>47936</v>
      </c>
      <c r="O9" s="7" t="n">
        <v>98000</v>
      </c>
      <c r="S9" s="7" t="n">
        <v>978</v>
      </c>
      <c r="T9" s="7" t="n">
        <v>2000</v>
      </c>
    </row>
    <row r="10" spans="1:20">
      <c r="A10" s="4" t="s">
        <v>118</v>
      </c>
      <c r="B10" s="6" t="n">
        <v>0</v>
      </c>
    </row>
    <row r="11" spans="1:20">
      <c r="A11" s="4" t="s">
        <v>119</v>
      </c>
      <c r="B11" s="6" t="n">
        <v>56535</v>
      </c>
      <c r="H11" s="6" t="n">
        <v>-56535</v>
      </c>
      <c r="M11" s="6" t="n">
        <v>28558</v>
      </c>
      <c r="Q11" s="6" t="n">
        <v>26846</v>
      </c>
      <c r="R11" s="6" t="n">
        <v>1131</v>
      </c>
    </row>
    <row r="12" spans="1:20">
      <c r="A12" s="4" t="s">
        <v>120</v>
      </c>
      <c r="B12" s="6" t="n">
        <v>-50087</v>
      </c>
      <c r="H12" s="6" t="n">
        <v>-50087</v>
      </c>
    </row>
    <row r="13" spans="1:20">
      <c r="A13" s="4" t="s">
        <v>121</v>
      </c>
      <c r="B13" s="6" t="n">
        <v>2539</v>
      </c>
      <c r="H13" s="6" t="n">
        <v>2539</v>
      </c>
    </row>
    <row r="14" spans="1:20">
      <c r="A14" s="4" t="s">
        <v>121</v>
      </c>
      <c r="B14" s="6" t="n">
        <v>22380</v>
      </c>
      <c r="H14" s="6" t="n">
        <v>22380</v>
      </c>
    </row>
    <row r="15" spans="1:20">
      <c r="A15" s="4" t="s">
        <v>122</v>
      </c>
      <c r="B15" s="6" t="n">
        <v>52</v>
      </c>
      <c r="H15" s="6" t="n">
        <v>52</v>
      </c>
    </row>
    <row r="16" spans="1:20">
      <c r="A16" s="4" t="s">
        <v>123</v>
      </c>
      <c r="B16" s="6" t="n">
        <v>-11957</v>
      </c>
      <c r="M16" s="6" t="n">
        <v>-5859</v>
      </c>
      <c r="Q16" s="6" t="n">
        <v>-5859</v>
      </c>
      <c r="R16" s="6" t="n">
        <v>-239</v>
      </c>
    </row>
    <row r="17" spans="1:20">
      <c r="A17" s="4" t="s">
        <v>124</v>
      </c>
      <c r="B17" s="6" t="n">
        <v>1395806</v>
      </c>
      <c r="H17" s="6" t="n">
        <v>426663</v>
      </c>
      <c r="M17" s="6" t="n">
        <v>566532</v>
      </c>
      <c r="Q17" s="6" t="n">
        <v>379287</v>
      </c>
      <c r="R17" s="6" t="n">
        <v>23324</v>
      </c>
    </row>
    <row r="18" spans="1:20">
      <c r="A18" s="3" t="s">
        <v>112</v>
      </c>
    </row>
    <row r="19" spans="1:20">
      <c r="A19" s="4" t="s">
        <v>79</v>
      </c>
      <c r="B19" s="6" t="n">
        <v>-47368</v>
      </c>
      <c r="H19" s="6" t="n">
        <v>-23376</v>
      </c>
      <c r="M19" s="6" t="n">
        <v>-15948</v>
      </c>
      <c r="Q19" s="6" t="n">
        <v>-11169</v>
      </c>
      <c r="R19" s="6" t="n">
        <v>3125</v>
      </c>
    </row>
    <row r="20" spans="1:20">
      <c r="A20" s="4" t="s">
        <v>113</v>
      </c>
      <c r="B20" s="6" t="n">
        <v>-122224</v>
      </c>
      <c r="M20" s="6" t="n">
        <v>-67658</v>
      </c>
      <c r="Q20" s="6" t="n">
        <v>-49796</v>
      </c>
      <c r="R20" s="6" t="n">
        <v>-4770</v>
      </c>
    </row>
    <row r="21" spans="1:20">
      <c r="A21" s="4" t="s">
        <v>114</v>
      </c>
      <c r="B21" s="6" t="n">
        <v>4696</v>
      </c>
      <c r="G21" s="6" t="n">
        <v>1145</v>
      </c>
      <c r="L21" s="6" t="n">
        <v>1145</v>
      </c>
      <c r="M21" s="6" t="n">
        <v>4696</v>
      </c>
    </row>
    <row r="22" spans="1:20">
      <c r="A22" s="4" t="s">
        <v>125</v>
      </c>
      <c r="B22" s="6" t="n">
        <v>-656</v>
      </c>
      <c r="M22" s="6" t="n">
        <v>-656</v>
      </c>
    </row>
    <row r="23" spans="1:20">
      <c r="A23" s="4" t="s">
        <v>126</v>
      </c>
      <c r="B23" s="6" t="n">
        <v>197806</v>
      </c>
      <c r="M23" s="6" t="n">
        <v>197806</v>
      </c>
    </row>
    <row r="24" spans="1:20">
      <c r="A24" s="4" t="s">
        <v>116</v>
      </c>
      <c r="B24" s="6" t="n">
        <v>4235</v>
      </c>
      <c r="R24" s="6" t="n">
        <v>4235</v>
      </c>
    </row>
    <row r="25" spans="1:20">
      <c r="A25" s="4" t="s">
        <v>117</v>
      </c>
      <c r="B25" s="6" t="n">
        <v>-307941</v>
      </c>
      <c r="H25" s="6" t="n">
        <v>-307941</v>
      </c>
    </row>
    <row r="26" spans="1:20">
      <c r="A26" s="4" t="s">
        <v>127</v>
      </c>
      <c r="H26" s="6" t="n">
        <v>66124</v>
      </c>
      <c r="M26" s="6" t="n">
        <v>-37910</v>
      </c>
      <c r="Q26" s="6" t="n">
        <v>-26891</v>
      </c>
      <c r="R26" s="6" t="n">
        <v>-1323</v>
      </c>
    </row>
    <row r="27" spans="1:20">
      <c r="A27" s="4" t="s">
        <v>118</v>
      </c>
      <c r="B27" s="6" t="n">
        <v>4233</v>
      </c>
      <c r="M27" s="6" t="n">
        <v>2426</v>
      </c>
      <c r="Q27" s="6" t="n">
        <v>1722</v>
      </c>
      <c r="R27" s="6" t="n">
        <v>85</v>
      </c>
    </row>
    <row r="28" spans="1:20">
      <c r="A28" s="4" t="s">
        <v>119</v>
      </c>
      <c r="B28" s="6" t="n">
        <v>0</v>
      </c>
    </row>
    <row r="29" spans="1:20">
      <c r="A29" s="4" t="s">
        <v>120</v>
      </c>
      <c r="B29" s="6" t="n">
        <v>674383</v>
      </c>
      <c r="H29" s="6" t="n">
        <v>674383</v>
      </c>
    </row>
    <row r="30" spans="1:20">
      <c r="A30" s="4" t="s">
        <v>121</v>
      </c>
      <c r="B30" s="6" t="n">
        <v>1310</v>
      </c>
      <c r="H30" s="6" t="n">
        <v>1310</v>
      </c>
    </row>
    <row r="31" spans="1:20">
      <c r="A31" s="4" t="s">
        <v>121</v>
      </c>
      <c r="B31" s="6" t="n">
        <v>24884</v>
      </c>
      <c r="H31" s="6" t="n">
        <v>24884</v>
      </c>
    </row>
    <row r="32" spans="1:20">
      <c r="A32" s="4" t="s">
        <v>122</v>
      </c>
      <c r="B32" s="6" t="n">
        <v>597</v>
      </c>
      <c r="H32" s="6" t="n">
        <v>597</v>
      </c>
    </row>
    <row r="33" spans="1:20">
      <c r="A33" s="4" t="s">
        <v>123</v>
      </c>
      <c r="B33" s="6" t="n">
        <v>-228</v>
      </c>
      <c r="M33" s="6" t="n">
        <v>-228</v>
      </c>
    </row>
    <row r="34" spans="1:20">
      <c r="A34" s="4" t="s">
        <v>128</v>
      </c>
      <c r="B34" s="6" t="n">
        <v>1830678</v>
      </c>
      <c r="H34" s="6" t="n">
        <v>863789</v>
      </c>
      <c r="M34" s="6" t="n">
        <v>649060</v>
      </c>
      <c r="Q34" s="6" t="n">
        <v>293153</v>
      </c>
      <c r="R34" s="6" t="n">
        <v>24676</v>
      </c>
    </row>
    <row r="35" spans="1:20">
      <c r="A35" s="3" t="s">
        <v>112</v>
      </c>
    </row>
    <row r="36" spans="1:20">
      <c r="A36" s="4" t="s">
        <v>79</v>
      </c>
      <c r="B36" s="6" t="n">
        <v>-222228</v>
      </c>
      <c r="H36" s="6" t="n">
        <v>-30016</v>
      </c>
      <c r="M36" s="6" t="n">
        <v>-123817</v>
      </c>
      <c r="Q36" s="6" t="n">
        <v>-71793</v>
      </c>
      <c r="R36" s="6" t="n">
        <v>3398</v>
      </c>
    </row>
    <row r="37" spans="1:20">
      <c r="A37" s="4" t="s">
        <v>113</v>
      </c>
      <c r="B37" s="6" t="n">
        <v>-152074</v>
      </c>
      <c r="M37" s="6" t="n">
        <v>-86880</v>
      </c>
      <c r="Q37" s="6" t="n">
        <v>-55410</v>
      </c>
      <c r="R37" s="6" t="n">
        <v>-9784</v>
      </c>
    </row>
    <row r="38" spans="1:20">
      <c r="A38" s="4" t="s">
        <v>114</v>
      </c>
      <c r="B38" s="6" t="n">
        <v>6174</v>
      </c>
      <c r="G38" s="7" t="n">
        <v>843</v>
      </c>
      <c r="L38" s="7" t="n">
        <v>843</v>
      </c>
      <c r="M38" s="6" t="n">
        <v>6174</v>
      </c>
    </row>
    <row r="39" spans="1:20">
      <c r="A39" s="4" t="s">
        <v>125</v>
      </c>
      <c r="B39" s="6" t="n">
        <v>-1616</v>
      </c>
      <c r="M39" s="6" t="n">
        <v>-1616</v>
      </c>
    </row>
    <row r="40" spans="1:20">
      <c r="A40" s="4" t="s">
        <v>126</v>
      </c>
      <c r="B40" s="6" t="n">
        <v>221977</v>
      </c>
      <c r="M40" s="6" t="n">
        <v>221977</v>
      </c>
    </row>
    <row r="41" spans="1:20">
      <c r="A41" s="4" t="s">
        <v>116</v>
      </c>
      <c r="B41" s="6" t="n">
        <v>4737</v>
      </c>
      <c r="R41" s="6" t="n">
        <v>4737</v>
      </c>
    </row>
    <row r="42" spans="1:20">
      <c r="A42" s="4" t="s">
        <v>117</v>
      </c>
      <c r="B42" s="6" t="n">
        <v>-285677</v>
      </c>
      <c r="H42" s="6" t="n">
        <v>-285677</v>
      </c>
    </row>
    <row r="43" spans="1:20">
      <c r="A43" s="4" t="s">
        <v>118</v>
      </c>
      <c r="B43" s="6" t="n">
        <v>0</v>
      </c>
    </row>
    <row r="44" spans="1:20">
      <c r="A44" s="4" t="s">
        <v>119</v>
      </c>
      <c r="B44" s="6" t="n">
        <v>0</v>
      </c>
      <c r="H44" s="6" t="n">
        <v>-130367</v>
      </c>
      <c r="M44" s="6" t="n">
        <v>80079</v>
      </c>
      <c r="Q44" s="6" t="n">
        <v>47681</v>
      </c>
      <c r="R44" s="6" t="n">
        <v>2607</v>
      </c>
    </row>
    <row r="45" spans="1:20">
      <c r="A45" s="4" t="s">
        <v>120</v>
      </c>
      <c r="B45" s="6" t="n">
        <v>320527</v>
      </c>
      <c r="H45" s="6" t="n">
        <v>320527</v>
      </c>
    </row>
    <row r="46" spans="1:20">
      <c r="A46" s="4" t="s">
        <v>121</v>
      </c>
      <c r="B46" s="6" t="n">
        <v>1079</v>
      </c>
      <c r="H46" s="6" t="n">
        <v>1079</v>
      </c>
    </row>
    <row r="47" spans="1:20">
      <c r="A47" s="4" t="s">
        <v>121</v>
      </c>
      <c r="B47" s="6" t="n">
        <v>22879</v>
      </c>
      <c r="H47" s="6" t="n">
        <v>22879</v>
      </c>
    </row>
    <row r="48" spans="1:20">
      <c r="A48" s="4" t="s">
        <v>122</v>
      </c>
      <c r="B48" s="6" t="n">
        <v>0</v>
      </c>
    </row>
    <row r="49" spans="1:20">
      <c r="A49" s="4" t="s">
        <v>129</v>
      </c>
      <c r="B49" s="7" t="n">
        <v>1747299</v>
      </c>
      <c r="H49" s="7" t="n">
        <v>763057</v>
      </c>
      <c r="M49" s="7" t="n">
        <v>744977</v>
      </c>
      <c r="Q49" s="7" t="n">
        <v>213631</v>
      </c>
      <c r="R49" s="7" t="n">
        <v>256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14</v>
      </c>
      <c r="D2" s="2" t="s">
        <v>57</v>
      </c>
    </row>
    <row r="3" spans="1:4">
      <c r="A3" s="3" t="s">
        <v>451</v>
      </c>
    </row>
    <row r="4" spans="1:4">
      <c r="A4" s="4" t="s">
        <v>473</v>
      </c>
      <c r="B4" s="7" t="n">
        <v>262843</v>
      </c>
      <c r="C4" s="7" t="n">
        <v>223416</v>
      </c>
      <c r="D4" s="7" t="n">
        <v>172843</v>
      </c>
    </row>
    <row r="5" spans="1:4">
      <c r="A5" s="4" t="s">
        <v>474</v>
      </c>
    </row>
    <row r="6" spans="1:4">
      <c r="A6" s="3" t="s">
        <v>451</v>
      </c>
    </row>
    <row r="7" spans="1:4">
      <c r="A7" s="4" t="s">
        <v>473</v>
      </c>
      <c r="B7" s="6" t="n">
        <v>35873</v>
      </c>
      <c r="C7" s="6" t="n">
        <v>6176</v>
      </c>
      <c r="D7" s="6" t="n">
        <v>0</v>
      </c>
    </row>
    <row r="8" spans="1:4">
      <c r="A8" s="4" t="s">
        <v>388</v>
      </c>
    </row>
    <row r="9" spans="1:4">
      <c r="A9" s="3" t="s">
        <v>451</v>
      </c>
    </row>
    <row r="10" spans="1:4">
      <c r="A10" s="4" t="s">
        <v>473</v>
      </c>
      <c r="B10" s="6" t="n">
        <v>34008</v>
      </c>
      <c r="C10" s="6" t="n">
        <v>30009</v>
      </c>
      <c r="D10" s="6" t="n">
        <v>17350</v>
      </c>
    </row>
    <row r="11" spans="1:4">
      <c r="A11" s="4" t="s">
        <v>475</v>
      </c>
    </row>
    <row r="12" spans="1:4">
      <c r="A12" s="3" t="s">
        <v>451</v>
      </c>
    </row>
    <row r="13" spans="1:4">
      <c r="A13" s="4" t="s">
        <v>473</v>
      </c>
      <c r="B13" s="6" t="n">
        <v>110222</v>
      </c>
      <c r="C13" s="6" t="n">
        <v>110763</v>
      </c>
      <c r="D13" s="6" t="n">
        <v>79687</v>
      </c>
    </row>
    <row r="14" spans="1:4">
      <c r="A14" s="4" t="s">
        <v>476</v>
      </c>
    </row>
    <row r="15" spans="1:4">
      <c r="A15" s="3" t="s">
        <v>451</v>
      </c>
    </row>
    <row r="16" spans="1:4">
      <c r="A16" s="4" t="s">
        <v>473</v>
      </c>
      <c r="B16" s="6" t="n">
        <v>59526</v>
      </c>
      <c r="C16" s="6" t="n">
        <v>60528</v>
      </c>
      <c r="D16" s="6" t="n">
        <v>69473</v>
      </c>
    </row>
    <row r="17" spans="1:4">
      <c r="A17" s="4" t="s">
        <v>477</v>
      </c>
    </row>
    <row r="18" spans="1:4">
      <c r="A18" s="3" t="s">
        <v>451</v>
      </c>
    </row>
    <row r="19" spans="1:4">
      <c r="A19" s="4" t="s">
        <v>473</v>
      </c>
      <c r="B19" s="7" t="n">
        <v>23214</v>
      </c>
      <c r="C19" s="7" t="n">
        <v>15940</v>
      </c>
      <c r="D19" s="7" t="n">
        <v>63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8</v>
      </c>
      <c r="B1" s="2" t="s">
        <v>411</v>
      </c>
      <c r="E1" s="2" t="s">
        <v>1</v>
      </c>
    </row>
    <row r="2" spans="1:7">
      <c r="B2" s="2" t="s">
        <v>2</v>
      </c>
      <c r="C2" s="2" t="s">
        <v>412</v>
      </c>
      <c r="D2" s="2" t="s">
        <v>14</v>
      </c>
      <c r="E2" s="2" t="s">
        <v>2</v>
      </c>
      <c r="F2" s="2" t="s">
        <v>14</v>
      </c>
      <c r="G2" s="2" t="s">
        <v>57</v>
      </c>
    </row>
    <row r="3" spans="1:7">
      <c r="A3" s="3" t="s">
        <v>451</v>
      </c>
    </row>
    <row r="4" spans="1:7">
      <c r="A4" s="4" t="s">
        <v>479</v>
      </c>
      <c r="E4" s="7" t="n">
        <v>-216268</v>
      </c>
      <c r="F4" s="7" t="n">
        <v>-29802</v>
      </c>
      <c r="G4" s="7" t="n">
        <v>47737</v>
      </c>
    </row>
    <row r="5" spans="1:7">
      <c r="A5" s="3" t="s">
        <v>480</v>
      </c>
    </row>
    <row r="6" spans="1:7">
      <c r="A6" s="4" t="s">
        <v>75</v>
      </c>
      <c r="E6" s="6" t="n">
        <v>59092</v>
      </c>
      <c r="F6" s="6" t="n">
        <v>48586</v>
      </c>
      <c r="G6" s="6" t="n">
        <v>21314</v>
      </c>
    </row>
    <row r="7" spans="1:7">
      <c r="A7" s="4" t="s">
        <v>68</v>
      </c>
      <c r="E7" s="6" t="n">
        <v>105903</v>
      </c>
      <c r="F7" s="6" t="n">
        <v>91822</v>
      </c>
      <c r="G7" s="6" t="n">
        <v>72264</v>
      </c>
    </row>
    <row r="8" spans="1:7">
      <c r="A8" s="4" t="s">
        <v>481</v>
      </c>
      <c r="E8" s="6" t="n">
        <v>33667</v>
      </c>
      <c r="F8" s="6" t="n">
        <v>6006</v>
      </c>
      <c r="G8" s="6" t="n">
        <v>0</v>
      </c>
    </row>
    <row r="9" spans="1:7">
      <c r="A9" s="4" t="s">
        <v>482</v>
      </c>
      <c r="E9" s="6" t="n">
        <v>-11902</v>
      </c>
      <c r="F9" s="6" t="n">
        <v>26565</v>
      </c>
      <c r="G9" s="6" t="n">
        <v>17025</v>
      </c>
    </row>
    <row r="10" spans="1:7">
      <c r="A10" s="4" t="s">
        <v>114</v>
      </c>
      <c r="E10" s="6" t="n">
        <v>7017</v>
      </c>
      <c r="F10" s="6" t="n">
        <v>5841</v>
      </c>
      <c r="G10" s="6" t="n">
        <v>4242</v>
      </c>
    </row>
    <row r="11" spans="1:7">
      <c r="A11" s="4" t="s">
        <v>483</v>
      </c>
      <c r="E11" s="6" t="n">
        <v>42</v>
      </c>
      <c r="F11" s="6" t="n">
        <v>442</v>
      </c>
      <c r="G11" s="6" t="n">
        <v>113</v>
      </c>
    </row>
    <row r="12" spans="1:7">
      <c r="A12" s="4" t="s">
        <v>71</v>
      </c>
      <c r="B12" s="7" t="n">
        <v>1600</v>
      </c>
      <c r="C12" s="7" t="n">
        <v>7700</v>
      </c>
      <c r="D12" s="7" t="n">
        <v>5500</v>
      </c>
      <c r="E12" s="6" t="n">
        <v>9305</v>
      </c>
      <c r="F12" s="6" t="n">
        <v>5505</v>
      </c>
      <c r="G12" s="6" t="n">
        <v>0</v>
      </c>
    </row>
    <row r="13" spans="1:7">
      <c r="A13" s="4" t="s">
        <v>72</v>
      </c>
      <c r="B13" s="7" t="n">
        <v>248900</v>
      </c>
      <c r="D13" s="7" t="n">
        <v>54200</v>
      </c>
      <c r="E13" s="6" t="n">
        <v>248851</v>
      </c>
      <c r="F13" s="6" t="n">
        <v>54199</v>
      </c>
      <c r="G13" s="6" t="n">
        <v>0</v>
      </c>
    </row>
    <row r="14" spans="1:7">
      <c r="A14" s="3" t="s">
        <v>484</v>
      </c>
    </row>
    <row r="15" spans="1:7">
      <c r="A15" s="4" t="s">
        <v>485</v>
      </c>
      <c r="E15" s="6" t="n">
        <v>2</v>
      </c>
      <c r="F15" s="6" t="n">
        <v>4</v>
      </c>
      <c r="G15" s="6" t="n">
        <v>5</v>
      </c>
    </row>
    <row r="16" spans="1:7">
      <c r="A16" s="4" t="s">
        <v>486</v>
      </c>
      <c r="E16" s="6" t="n">
        <v>214</v>
      </c>
      <c r="F16" s="6" t="n">
        <v>0</v>
      </c>
      <c r="G16" s="6" t="n">
        <v>0</v>
      </c>
    </row>
    <row r="17" spans="1:7">
      <c r="A17" s="4" t="s">
        <v>487</v>
      </c>
      <c r="E17" s="6" t="n">
        <v>0</v>
      </c>
      <c r="F17" s="6" t="n">
        <v>1185</v>
      </c>
      <c r="G17" s="6" t="n">
        <v>0</v>
      </c>
    </row>
    <row r="18" spans="1:7">
      <c r="A18" s="4" t="s">
        <v>459</v>
      </c>
    </row>
    <row r="19" spans="1:7">
      <c r="A19" s="3" t="s">
        <v>480</v>
      </c>
    </row>
    <row r="20" spans="1:7">
      <c r="A20" s="4" t="s">
        <v>488</v>
      </c>
      <c r="E20" s="6" t="n">
        <v>27352</v>
      </c>
      <c r="F20" s="6" t="n">
        <v>15441</v>
      </c>
      <c r="G20" s="6" t="n">
        <v>10153</v>
      </c>
    </row>
    <row r="21" spans="1:7">
      <c r="A21" s="4" t="s">
        <v>68</v>
      </c>
      <c r="E21" s="6" t="n">
        <v>603</v>
      </c>
      <c r="F21" s="6" t="n">
        <v>587</v>
      </c>
      <c r="G21" s="6" t="n">
        <v>451</v>
      </c>
    </row>
    <row r="22" spans="1:7">
      <c r="A22" s="4" t="s">
        <v>453</v>
      </c>
    </row>
    <row r="23" spans="1:7">
      <c r="A23" s="3" t="s">
        <v>480</v>
      </c>
    </row>
    <row r="24" spans="1:7">
      <c r="A24" s="4" t="s">
        <v>68</v>
      </c>
      <c r="E24" s="6" t="n">
        <v>105300</v>
      </c>
      <c r="F24" s="6" t="n">
        <v>91235</v>
      </c>
      <c r="G24" s="6" t="n">
        <v>71813</v>
      </c>
    </row>
    <row r="25" spans="1:7">
      <c r="A25" s="4" t="s">
        <v>482</v>
      </c>
      <c r="E25" s="6" t="n">
        <v>-11902</v>
      </c>
      <c r="F25" s="6" t="n">
        <v>26565</v>
      </c>
      <c r="G25" s="6" t="n">
        <v>17025</v>
      </c>
    </row>
    <row r="26" spans="1:7">
      <c r="A26" s="3" t="s">
        <v>484</v>
      </c>
    </row>
    <row r="27" spans="1:7">
      <c r="A27" s="4" t="s">
        <v>489</v>
      </c>
      <c r="E27" s="7" t="n">
        <v>262843</v>
      </c>
      <c r="F27" s="7" t="n">
        <v>223416</v>
      </c>
      <c r="G27" s="7" t="n">
        <v>172843</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14</v>
      </c>
      <c r="D2" s="2" t="s">
        <v>57</v>
      </c>
    </row>
    <row r="3" spans="1:4">
      <c r="A3" s="3" t="s">
        <v>451</v>
      </c>
    </row>
    <row r="4" spans="1:4">
      <c r="A4" s="4" t="s">
        <v>482</v>
      </c>
      <c r="B4" s="7" t="n">
        <v>-11902</v>
      </c>
      <c r="C4" s="7" t="n">
        <v>26565</v>
      </c>
      <c r="D4" s="7" t="n">
        <v>17025</v>
      </c>
    </row>
    <row r="5" spans="1:4">
      <c r="A5" s="4" t="s">
        <v>453</v>
      </c>
    </row>
    <row r="6" spans="1:4">
      <c r="A6" s="3" t="s">
        <v>451</v>
      </c>
    </row>
    <row r="7" spans="1:4">
      <c r="A7" s="4" t="s">
        <v>482</v>
      </c>
      <c r="B7" s="6" t="n">
        <v>-11902</v>
      </c>
      <c r="C7" s="6" t="n">
        <v>26565</v>
      </c>
      <c r="D7" s="6" t="n">
        <v>17025</v>
      </c>
    </row>
    <row r="8" spans="1:4">
      <c r="A8" s="4" t="s">
        <v>455</v>
      </c>
    </row>
    <row r="9" spans="1:4">
      <c r="A9" s="3" t="s">
        <v>451</v>
      </c>
    </row>
    <row r="10" spans="1:4">
      <c r="A10" s="4" t="s">
        <v>482</v>
      </c>
      <c r="B10" s="6" t="n">
        <v>11870</v>
      </c>
      <c r="C10" s="6" t="n">
        <v>10743</v>
      </c>
      <c r="D10" s="6" t="n">
        <v>3600</v>
      </c>
    </row>
    <row r="11" spans="1:4">
      <c r="A11" s="4" t="s">
        <v>456</v>
      </c>
    </row>
    <row r="12" spans="1:4">
      <c r="A12" s="3" t="s">
        <v>451</v>
      </c>
    </row>
    <row r="13" spans="1:4">
      <c r="A13" s="4" t="s">
        <v>482</v>
      </c>
      <c r="B13" s="6" t="n">
        <v>-21590</v>
      </c>
      <c r="C13" s="6" t="n">
        <v>15194</v>
      </c>
      <c r="D13" s="6" t="n">
        <v>12395</v>
      </c>
    </row>
    <row r="14" spans="1:4">
      <c r="A14" s="4" t="s">
        <v>457</v>
      </c>
    </row>
    <row r="15" spans="1:4">
      <c r="A15" s="3" t="s">
        <v>451</v>
      </c>
    </row>
    <row r="16" spans="1:4">
      <c r="A16" s="4" t="s">
        <v>482</v>
      </c>
      <c r="B16" s="7" t="n">
        <v>-2182</v>
      </c>
      <c r="C16" s="7" t="n">
        <v>628</v>
      </c>
      <c r="D16" s="7" t="n">
        <v>10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6"/>
    <col customWidth="1" max="6" min="6" width="14"/>
    <col customWidth="1" max="7" min="7" width="14"/>
  </cols>
  <sheetData>
    <row r="1" spans="1:7">
      <c r="A1" s="1" t="s">
        <v>491</v>
      </c>
      <c r="B1" s="2" t="s">
        <v>411</v>
      </c>
      <c r="E1" s="2" t="s">
        <v>1</v>
      </c>
    </row>
    <row r="2" spans="1:7">
      <c r="B2" s="2" t="s">
        <v>2</v>
      </c>
      <c r="C2" s="2" t="s">
        <v>412</v>
      </c>
      <c r="D2" s="2" t="s">
        <v>14</v>
      </c>
      <c r="E2" s="2" t="s">
        <v>2</v>
      </c>
      <c r="F2" s="2" t="s">
        <v>14</v>
      </c>
      <c r="G2" s="2" t="s">
        <v>57</v>
      </c>
    </row>
    <row r="3" spans="1:7">
      <c r="A3" s="3" t="s">
        <v>423</v>
      </c>
    </row>
    <row r="4" spans="1:7">
      <c r="A4" s="4" t="s">
        <v>492</v>
      </c>
      <c r="B4" s="7" t="n">
        <v>2001753</v>
      </c>
      <c r="D4" s="7" t="n">
        <v>1748182</v>
      </c>
      <c r="E4" s="7" t="n">
        <v>2001753</v>
      </c>
      <c r="F4" s="7" t="n">
        <v>1748182</v>
      </c>
    </row>
    <row r="5" spans="1:7">
      <c r="A5" s="4" t="s">
        <v>493</v>
      </c>
      <c r="B5" s="6" t="n">
        <v>188970</v>
      </c>
      <c r="D5" s="6" t="n">
        <v>125542</v>
      </c>
      <c r="E5" s="6" t="n">
        <v>188970</v>
      </c>
      <c r="F5" s="6" t="n">
        <v>125542</v>
      </c>
    </row>
    <row r="6" spans="1:7">
      <c r="A6" s="4" t="s">
        <v>494</v>
      </c>
      <c r="B6" s="6" t="n">
        <v>1812783</v>
      </c>
      <c r="D6" s="6" t="n">
        <v>1622640</v>
      </c>
      <c r="E6" s="6" t="n">
        <v>1812783</v>
      </c>
      <c r="F6" s="6" t="n">
        <v>1622640</v>
      </c>
    </row>
    <row r="7" spans="1:7">
      <c r="A7" s="4" t="s">
        <v>71</v>
      </c>
      <c r="B7" s="6" t="n">
        <v>1600</v>
      </c>
      <c r="C7" s="7" t="n">
        <v>7700</v>
      </c>
      <c r="D7" s="6" t="n">
        <v>5500</v>
      </c>
      <c r="E7" s="6" t="n">
        <v>9305</v>
      </c>
      <c r="F7" s="6" t="n">
        <v>5505</v>
      </c>
      <c r="G7" s="7" t="n">
        <v>0</v>
      </c>
    </row>
    <row r="8" spans="1:7">
      <c r="A8" s="4" t="s">
        <v>495</v>
      </c>
      <c r="E8" s="6" t="n">
        <v>63915</v>
      </c>
      <c r="F8" s="6" t="n">
        <v>53064</v>
      </c>
      <c r="G8" s="6" t="n">
        <v>37947</v>
      </c>
    </row>
    <row r="9" spans="1:7">
      <c r="A9" s="4" t="s">
        <v>496</v>
      </c>
      <c r="E9" s="6" t="n">
        <v>3372</v>
      </c>
      <c r="F9" s="6" t="n">
        <v>4646</v>
      </c>
      <c r="G9" s="6" t="n">
        <v>6690</v>
      </c>
    </row>
    <row r="10" spans="1:7">
      <c r="A10" s="4" t="s">
        <v>388</v>
      </c>
    </row>
    <row r="11" spans="1:7">
      <c r="A11" s="3" t="s">
        <v>423</v>
      </c>
    </row>
    <row r="12" spans="1:7">
      <c r="A12" s="4" t="s">
        <v>71</v>
      </c>
      <c r="E12" s="6" t="n">
        <v>7554</v>
      </c>
      <c r="F12" s="6" t="n">
        <v>0</v>
      </c>
      <c r="G12" s="6" t="n">
        <v>0</v>
      </c>
    </row>
    <row r="13" spans="1:7">
      <c r="A13" s="4" t="s">
        <v>476</v>
      </c>
    </row>
    <row r="14" spans="1:7">
      <c r="A14" s="3" t="s">
        <v>423</v>
      </c>
    </row>
    <row r="15" spans="1:7">
      <c r="A15" s="4" t="s">
        <v>71</v>
      </c>
      <c r="E15" s="6" t="n">
        <v>531</v>
      </c>
      <c r="F15" s="6" t="n">
        <v>5505</v>
      </c>
      <c r="G15" s="6" t="n">
        <v>0</v>
      </c>
    </row>
    <row r="16" spans="1:7">
      <c r="A16" s="4" t="s">
        <v>497</v>
      </c>
    </row>
    <row r="17" spans="1:7">
      <c r="A17" s="3" t="s">
        <v>423</v>
      </c>
    </row>
    <row r="18" spans="1:7">
      <c r="A18" s="4" t="s">
        <v>71</v>
      </c>
      <c r="E18" s="6" t="n">
        <v>1220</v>
      </c>
      <c r="F18" s="6" t="n">
        <v>0</v>
      </c>
      <c r="G18" s="7" t="n">
        <v>0</v>
      </c>
    </row>
    <row r="19" spans="1:7">
      <c r="A19" s="4" t="s">
        <v>422</v>
      </c>
    </row>
    <row r="20" spans="1:7">
      <c r="A20" s="3" t="s">
        <v>423</v>
      </c>
    </row>
    <row r="21" spans="1:7">
      <c r="A21" s="4" t="s">
        <v>492</v>
      </c>
      <c r="B21" s="6" t="n">
        <v>1883139</v>
      </c>
      <c r="D21" s="6" t="n">
        <v>1630250</v>
      </c>
      <c r="E21" s="6" t="n">
        <v>1883139</v>
      </c>
      <c r="F21" s="6" t="n">
        <v>1630250</v>
      </c>
    </row>
    <row r="22" spans="1:7">
      <c r="A22" s="4" t="s">
        <v>498</v>
      </c>
    </row>
    <row r="23" spans="1:7">
      <c r="A23" s="3" t="s">
        <v>423</v>
      </c>
    </row>
    <row r="24" spans="1:7">
      <c r="A24" s="4" t="s">
        <v>492</v>
      </c>
      <c r="B24" s="6" t="n">
        <v>75132</v>
      </c>
      <c r="D24" s="6" t="n">
        <v>48500</v>
      </c>
      <c r="E24" s="6" t="n">
        <v>75132</v>
      </c>
      <c r="F24" s="6" t="n">
        <v>48500</v>
      </c>
    </row>
    <row r="25" spans="1:7">
      <c r="A25" s="4" t="s">
        <v>499</v>
      </c>
    </row>
    <row r="26" spans="1:7">
      <c r="A26" s="3" t="s">
        <v>423</v>
      </c>
    </row>
    <row r="27" spans="1:7">
      <c r="A27" s="4" t="s">
        <v>492</v>
      </c>
      <c r="B27" s="6" t="n">
        <v>11055</v>
      </c>
      <c r="D27" s="6" t="n">
        <v>11057</v>
      </c>
      <c r="E27" s="6" t="n">
        <v>11055</v>
      </c>
      <c r="F27" s="6" t="n">
        <v>11057</v>
      </c>
    </row>
    <row r="28" spans="1:7">
      <c r="A28" s="4" t="s">
        <v>500</v>
      </c>
    </row>
    <row r="29" spans="1:7">
      <c r="A29" s="3" t="s">
        <v>423</v>
      </c>
    </row>
    <row r="30" spans="1:7">
      <c r="A30" s="4" t="s">
        <v>492</v>
      </c>
      <c r="B30" s="7" t="n">
        <v>32427</v>
      </c>
      <c r="D30" s="7" t="n">
        <v>58375</v>
      </c>
      <c r="E30" s="7" t="n">
        <v>32427</v>
      </c>
      <c r="F30" s="7" t="n">
        <v>58375</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r="A1" s="1" t="s">
        <v>501</v>
      </c>
      <c r="B1" s="2" t="s">
        <v>1</v>
      </c>
    </row>
    <row r="2" spans="1:4">
      <c r="B2" s="2" t="s">
        <v>2</v>
      </c>
      <c r="C2" s="2" t="s">
        <v>14</v>
      </c>
      <c r="D2" s="2" t="s">
        <v>57</v>
      </c>
    </row>
    <row r="3" spans="1:4">
      <c r="A3" s="3" t="s">
        <v>432</v>
      </c>
    </row>
    <row r="4" spans="1:4">
      <c r="A4" s="4" t="s">
        <v>502</v>
      </c>
      <c r="B4" s="7" t="n">
        <v>600802</v>
      </c>
      <c r="C4" s="7" t="n">
        <v>586094</v>
      </c>
    </row>
    <row r="5" spans="1:4">
      <c r="A5" s="4" t="s">
        <v>503</v>
      </c>
      <c r="B5" s="6" t="n">
        <v>-139492</v>
      </c>
      <c r="C5" s="6" t="n">
        <v>-96812</v>
      </c>
    </row>
    <row r="6" spans="1:4">
      <c r="A6" s="4" t="s">
        <v>504</v>
      </c>
      <c r="B6" s="7" t="n">
        <v>461310</v>
      </c>
      <c r="C6" s="7" t="n">
        <v>489282</v>
      </c>
    </row>
    <row r="7" spans="1:4">
      <c r="A7" s="3" t="s">
        <v>505</v>
      </c>
    </row>
    <row r="8" spans="1:4">
      <c r="A8" s="4" t="s">
        <v>506</v>
      </c>
      <c r="B8" s="4" t="s">
        <v>436</v>
      </c>
      <c r="C8" s="4" t="s">
        <v>436</v>
      </c>
    </row>
    <row r="9" spans="1:4">
      <c r="A9" s="4" t="s">
        <v>507</v>
      </c>
      <c r="B9" s="7" t="n">
        <v>10962</v>
      </c>
      <c r="C9" s="7" t="n">
        <v>10962</v>
      </c>
    </row>
    <row r="10" spans="1:4">
      <c r="A10" s="4" t="s">
        <v>508</v>
      </c>
      <c r="B10" s="6" t="n">
        <v>-6077</v>
      </c>
      <c r="C10" s="6" t="n">
        <v>-5385</v>
      </c>
    </row>
    <row r="11" spans="1:4">
      <c r="A11" s="4" t="s">
        <v>509</v>
      </c>
      <c r="B11" s="6" t="n">
        <v>4885</v>
      </c>
      <c r="C11" s="6" t="n">
        <v>5577</v>
      </c>
    </row>
    <row r="12" spans="1:4">
      <c r="A12" s="3" t="s">
        <v>510</v>
      </c>
    </row>
    <row r="13" spans="1:4">
      <c r="A13" s="4" t="s">
        <v>511</v>
      </c>
      <c r="B13" s="6" t="n">
        <v>692</v>
      </c>
      <c r="C13" s="7" t="n">
        <v>797</v>
      </c>
      <c r="D13" s="7" t="n">
        <v>1046</v>
      </c>
    </row>
    <row r="14" spans="1:4">
      <c r="A14" s="3" t="s">
        <v>512</v>
      </c>
    </row>
    <row r="15" spans="1:4">
      <c r="A15" s="6" t="n">
        <v>2016</v>
      </c>
      <c r="B15" s="6" t="n">
        <v>43108</v>
      </c>
    </row>
    <row r="16" spans="1:4">
      <c r="A16" s="6" t="n">
        <v>2017</v>
      </c>
      <c r="B16" s="6" t="n">
        <v>41959</v>
      </c>
    </row>
    <row r="17" spans="1:4">
      <c r="A17" s="6" t="n">
        <v>2018</v>
      </c>
      <c r="B17" s="6" t="n">
        <v>41413</v>
      </c>
    </row>
    <row r="18" spans="1:4">
      <c r="A18" s="6" t="n">
        <v>2019</v>
      </c>
      <c r="B18" s="6" t="n">
        <v>41659</v>
      </c>
    </row>
    <row r="19" spans="1:4">
      <c r="A19" s="6" t="n">
        <v>2020</v>
      </c>
      <c r="B19" s="6" t="n">
        <v>44305</v>
      </c>
    </row>
    <row r="20" spans="1:4">
      <c r="A20" s="3" t="s">
        <v>513</v>
      </c>
    </row>
    <row r="21" spans="1:4">
      <c r="A21" s="6" t="n">
        <v>2016</v>
      </c>
      <c r="B21" s="6" t="n">
        <v>924</v>
      </c>
    </row>
    <row r="22" spans="1:4">
      <c r="A22" s="6" t="n">
        <v>2017</v>
      </c>
      <c r="B22" s="6" t="n">
        <v>1047</v>
      </c>
    </row>
    <row r="23" spans="1:4">
      <c r="A23" s="6" t="n">
        <v>2018</v>
      </c>
      <c r="B23" s="6" t="n">
        <v>1035</v>
      </c>
    </row>
    <row r="24" spans="1:4">
      <c r="A24" s="6" t="n">
        <v>2019</v>
      </c>
      <c r="B24" s="6" t="n">
        <v>1045</v>
      </c>
    </row>
    <row r="25" spans="1:4">
      <c r="A25" s="6" t="n">
        <v>2020</v>
      </c>
      <c r="B25" s="7" t="n">
        <v>834</v>
      </c>
    </row>
    <row r="26" spans="1:4">
      <c r="A26" s="4" t="s">
        <v>431</v>
      </c>
    </row>
    <row r="27" spans="1:4">
      <c r="A27" s="3" t="s">
        <v>432</v>
      </c>
    </row>
    <row r="28" spans="1:4">
      <c r="A28" s="4" t="s">
        <v>433</v>
      </c>
      <c r="B28" s="4" t="s">
        <v>434</v>
      </c>
      <c r="C28" s="4" t="s">
        <v>434</v>
      </c>
    </row>
    <row r="29" spans="1:4">
      <c r="A29" s="4" t="s">
        <v>502</v>
      </c>
      <c r="B29" s="7" t="n">
        <v>24195</v>
      </c>
      <c r="C29" s="7" t="n">
        <v>24195</v>
      </c>
    </row>
    <row r="30" spans="1:4">
      <c r="A30" s="4" t="s">
        <v>503</v>
      </c>
      <c r="B30" s="6" t="n">
        <v>-9534</v>
      </c>
      <c r="C30" s="6" t="n">
        <v>-8056</v>
      </c>
    </row>
    <row r="31" spans="1:4">
      <c r="A31" s="4" t="s">
        <v>504</v>
      </c>
      <c r="B31" s="6" t="n">
        <v>14661</v>
      </c>
      <c r="C31" s="6" t="n">
        <v>16139</v>
      </c>
    </row>
    <row r="32" spans="1:4">
      <c r="A32" s="3" t="s">
        <v>510</v>
      </c>
    </row>
    <row r="33" spans="1:4">
      <c r="A33" s="4" t="s">
        <v>510</v>
      </c>
      <c r="B33" s="7" t="n">
        <v>1478</v>
      </c>
      <c r="C33" s="7" t="n">
        <v>1741</v>
      </c>
      <c r="D33" s="6" t="n">
        <v>2078</v>
      </c>
    </row>
    <row r="34" spans="1:4">
      <c r="A34" s="4" t="s">
        <v>514</v>
      </c>
    </row>
    <row r="35" spans="1:4">
      <c r="A35" s="3" t="s">
        <v>432</v>
      </c>
    </row>
    <row r="36" spans="1:4">
      <c r="A36" s="4" t="s">
        <v>433</v>
      </c>
      <c r="B36" s="4" t="s">
        <v>515</v>
      </c>
      <c r="C36" s="4" t="s">
        <v>515</v>
      </c>
    </row>
    <row r="37" spans="1:4">
      <c r="A37" s="4" t="s">
        <v>502</v>
      </c>
      <c r="B37" s="7" t="n">
        <v>426464</v>
      </c>
      <c r="C37" s="7" t="n">
        <v>426464</v>
      </c>
    </row>
    <row r="38" spans="1:4">
      <c r="A38" s="4" t="s">
        <v>503</v>
      </c>
      <c r="B38" s="6" t="n">
        <v>-111052</v>
      </c>
      <c r="C38" s="6" t="n">
        <v>-75713</v>
      </c>
    </row>
    <row r="39" spans="1:4">
      <c r="A39" s="4" t="s">
        <v>504</v>
      </c>
      <c r="B39" s="6" t="n">
        <v>315412</v>
      </c>
      <c r="C39" s="6" t="n">
        <v>350751</v>
      </c>
    </row>
    <row r="40" spans="1:4">
      <c r="A40" s="3" t="s">
        <v>510</v>
      </c>
    </row>
    <row r="41" spans="1:4">
      <c r="A41" s="4" t="s">
        <v>510</v>
      </c>
      <c r="B41" s="7" t="n">
        <v>35339</v>
      </c>
      <c r="C41" s="7" t="n">
        <v>32554</v>
      </c>
      <c r="D41" s="6" t="n">
        <v>28654</v>
      </c>
    </row>
    <row r="42" spans="1:4">
      <c r="A42" s="4" t="s">
        <v>441</v>
      </c>
    </row>
    <row r="43" spans="1:4">
      <c r="A43" s="3" t="s">
        <v>432</v>
      </c>
    </row>
    <row r="44" spans="1:4">
      <c r="A44" s="4" t="s">
        <v>433</v>
      </c>
      <c r="B44" s="4" t="s">
        <v>442</v>
      </c>
      <c r="C44" s="4" t="s">
        <v>443</v>
      </c>
    </row>
    <row r="45" spans="1:4">
      <c r="A45" s="4" t="s">
        <v>502</v>
      </c>
      <c r="B45" s="7" t="n">
        <v>150143</v>
      </c>
      <c r="C45" s="7" t="n">
        <v>135435</v>
      </c>
    </row>
    <row r="46" spans="1:4">
      <c r="A46" s="4" t="s">
        <v>503</v>
      </c>
      <c r="B46" s="6" t="n">
        <v>-18906</v>
      </c>
      <c r="C46" s="6" t="n">
        <v>-13043</v>
      </c>
    </row>
    <row r="47" spans="1:4">
      <c r="A47" s="4" t="s">
        <v>504</v>
      </c>
      <c r="B47" s="6" t="n">
        <v>131237</v>
      </c>
      <c r="C47" s="6" t="n">
        <v>122392</v>
      </c>
    </row>
    <row r="48" spans="1:4">
      <c r="A48" s="3" t="s">
        <v>510</v>
      </c>
    </row>
    <row r="49" spans="1:4">
      <c r="A49" s="4" t="s">
        <v>510</v>
      </c>
      <c r="B49" s="7" t="n">
        <v>5863</v>
      </c>
      <c r="C49" s="7" t="n">
        <v>5260</v>
      </c>
      <c r="D49" s="7" t="n">
        <v>46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 customWidth="1" max="6" min="6" width="14"/>
  </cols>
  <sheetData>
    <row r="1" spans="1:6">
      <c r="A1" s="1" t="s">
        <v>516</v>
      </c>
      <c r="B1" s="2" t="s">
        <v>411</v>
      </c>
      <c r="D1" s="2" t="s">
        <v>1</v>
      </c>
    </row>
    <row r="2" spans="1:6">
      <c r="B2" s="2" t="s">
        <v>2</v>
      </c>
      <c r="C2" s="2" t="s">
        <v>14</v>
      </c>
      <c r="D2" s="2" t="s">
        <v>2</v>
      </c>
      <c r="E2" s="2" t="s">
        <v>14</v>
      </c>
      <c r="F2" s="2" t="s">
        <v>57</v>
      </c>
    </row>
    <row r="3" spans="1:6">
      <c r="A3" s="3" t="s">
        <v>517</v>
      </c>
    </row>
    <row r="4" spans="1:6">
      <c r="A4" s="4" t="s">
        <v>518</v>
      </c>
      <c r="D4" s="7" t="n">
        <v>265062</v>
      </c>
      <c r="E4" s="7" t="n">
        <v>319261</v>
      </c>
    </row>
    <row r="5" spans="1:6">
      <c r="A5" s="4" t="s">
        <v>72</v>
      </c>
      <c r="B5" s="7" t="n">
        <v>-248900</v>
      </c>
      <c r="C5" s="7" t="n">
        <v>-54200</v>
      </c>
      <c r="D5" s="6" t="n">
        <v>-248851</v>
      </c>
      <c r="E5" s="6" t="n">
        <v>-54199</v>
      </c>
      <c r="F5" s="7" t="n">
        <v>0</v>
      </c>
    </row>
    <row r="6" spans="1:6">
      <c r="A6" s="4" t="s">
        <v>519</v>
      </c>
      <c r="B6" s="6" t="n">
        <v>16211</v>
      </c>
      <c r="C6" s="6" t="n">
        <v>265062</v>
      </c>
      <c r="D6" s="6" t="n">
        <v>16211</v>
      </c>
      <c r="E6" s="6" t="n">
        <v>265062</v>
      </c>
      <c r="F6" s="6" t="n">
        <v>319261</v>
      </c>
    </row>
    <row r="7" spans="1:6">
      <c r="A7" s="4" t="s">
        <v>520</v>
      </c>
      <c r="B7" s="6" t="n">
        <v>303050</v>
      </c>
      <c r="C7" s="6" t="n">
        <v>54199</v>
      </c>
      <c r="D7" s="6" t="n">
        <v>303050</v>
      </c>
      <c r="E7" s="6" t="n">
        <v>54199</v>
      </c>
      <c r="F7" s="6" t="n">
        <v>0</v>
      </c>
    </row>
    <row r="8" spans="1:6">
      <c r="A8" s="4" t="s">
        <v>497</v>
      </c>
    </row>
    <row r="9" spans="1:6">
      <c r="A9" s="3" t="s">
        <v>517</v>
      </c>
    </row>
    <row r="10" spans="1:6">
      <c r="A10" s="4" t="s">
        <v>518</v>
      </c>
      <c r="D10" s="6" t="n">
        <v>45478</v>
      </c>
      <c r="E10" s="6" t="n">
        <v>45478</v>
      </c>
    </row>
    <row r="11" spans="1:6">
      <c r="A11" s="4" t="s">
        <v>72</v>
      </c>
      <c r="D11" s="6" t="n">
        <v>-45478</v>
      </c>
      <c r="E11" s="6" t="n">
        <v>0</v>
      </c>
    </row>
    <row r="12" spans="1:6">
      <c r="A12" s="4" t="s">
        <v>519</v>
      </c>
      <c r="B12" s="6" t="n">
        <v>0</v>
      </c>
      <c r="C12" s="6" t="n">
        <v>45478</v>
      </c>
      <c r="D12" s="6" t="n">
        <v>0</v>
      </c>
      <c r="E12" s="6" t="n">
        <v>45478</v>
      </c>
      <c r="F12" s="6" t="n">
        <v>45478</v>
      </c>
    </row>
    <row r="13" spans="1:6">
      <c r="A13" s="4" t="s">
        <v>520</v>
      </c>
      <c r="B13" s="6" t="n">
        <v>45478</v>
      </c>
      <c r="C13" s="6" t="n">
        <v>0</v>
      </c>
      <c r="D13" s="6" t="n">
        <v>45478</v>
      </c>
      <c r="E13" s="6" t="n">
        <v>0</v>
      </c>
      <c r="F13" s="6" t="n">
        <v>0</v>
      </c>
    </row>
    <row r="14" spans="1:6">
      <c r="A14" s="4" t="s">
        <v>388</v>
      </c>
    </row>
    <row r="15" spans="1:6">
      <c r="A15" s="3" t="s">
        <v>517</v>
      </c>
    </row>
    <row r="16" spans="1:6">
      <c r="A16" s="4" t="s">
        <v>518</v>
      </c>
      <c r="D16" s="6" t="n">
        <v>203373</v>
      </c>
      <c r="E16" s="6" t="n">
        <v>257572</v>
      </c>
    </row>
    <row r="17" spans="1:6">
      <c r="A17" s="4" t="s">
        <v>72</v>
      </c>
      <c r="D17" s="6" t="n">
        <v>-203373</v>
      </c>
      <c r="E17" s="6" t="n">
        <v>-54199</v>
      </c>
    </row>
    <row r="18" spans="1:6">
      <c r="A18" s="4" t="s">
        <v>519</v>
      </c>
      <c r="B18" s="6" t="n">
        <v>0</v>
      </c>
      <c r="C18" s="6" t="n">
        <v>203373</v>
      </c>
      <c r="D18" s="6" t="n">
        <v>0</v>
      </c>
      <c r="E18" s="6" t="n">
        <v>203373</v>
      </c>
      <c r="F18" s="6" t="n">
        <v>257572</v>
      </c>
    </row>
    <row r="19" spans="1:6">
      <c r="A19" s="4" t="s">
        <v>520</v>
      </c>
      <c r="B19" s="6" t="n">
        <v>257572</v>
      </c>
      <c r="C19" s="6" t="n">
        <v>54199</v>
      </c>
      <c r="D19" s="6" t="n">
        <v>257572</v>
      </c>
      <c r="E19" s="6" t="n">
        <v>54199</v>
      </c>
      <c r="F19" s="6" t="n">
        <v>0</v>
      </c>
    </row>
    <row r="20" spans="1:6">
      <c r="A20" s="4" t="s">
        <v>521</v>
      </c>
    </row>
    <row r="21" spans="1:6">
      <c r="A21" s="3" t="s">
        <v>517</v>
      </c>
    </row>
    <row r="22" spans="1:6">
      <c r="A22" s="4" t="s">
        <v>72</v>
      </c>
      <c r="C22" s="6" t="n">
        <v>-54200</v>
      </c>
    </row>
    <row r="23" spans="1:6">
      <c r="A23" s="4" t="s">
        <v>477</v>
      </c>
    </row>
    <row r="24" spans="1:6">
      <c r="A24" s="3" t="s">
        <v>517</v>
      </c>
    </row>
    <row r="25" spans="1:6">
      <c r="A25" s="4" t="s">
        <v>518</v>
      </c>
      <c r="D25" s="6" t="n">
        <v>16211</v>
      </c>
      <c r="E25" s="6" t="n">
        <v>16211</v>
      </c>
    </row>
    <row r="26" spans="1:6">
      <c r="A26" s="4" t="s">
        <v>72</v>
      </c>
      <c r="D26" s="6" t="n">
        <v>0</v>
      </c>
      <c r="E26" s="6" t="n">
        <v>0</v>
      </c>
    </row>
    <row r="27" spans="1:6">
      <c r="A27" s="4" t="s">
        <v>519</v>
      </c>
      <c r="B27" s="7" t="n">
        <v>16211</v>
      </c>
      <c r="C27" s="7" t="n">
        <v>16211</v>
      </c>
      <c r="D27" s="7" t="n">
        <v>16211</v>
      </c>
      <c r="E27" s="7" t="n">
        <v>16211</v>
      </c>
      <c r="F27" s="7" t="n">
        <v>1621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r="1" spans="1:6">
      <c r="A1" s="1" t="s">
        <v>522</v>
      </c>
      <c r="B1" s="2" t="s">
        <v>447</v>
      </c>
      <c r="D1" s="2" t="s">
        <v>1</v>
      </c>
    </row>
    <row r="2" spans="1:6">
      <c r="B2" s="2" t="s">
        <v>523</v>
      </c>
      <c r="C2" s="2" t="s">
        <v>524</v>
      </c>
      <c r="D2" s="2" t="s">
        <v>2</v>
      </c>
      <c r="E2" s="2" t="s">
        <v>14</v>
      </c>
      <c r="F2" s="2" t="s">
        <v>57</v>
      </c>
    </row>
    <row r="3" spans="1:6">
      <c r="A3" s="3" t="s">
        <v>525</v>
      </c>
    </row>
    <row r="4" spans="1:6">
      <c r="A4" s="4" t="s">
        <v>526</v>
      </c>
      <c r="D4" s="7" t="n">
        <v>0</v>
      </c>
      <c r="E4" s="7" t="n">
        <v>190000</v>
      </c>
      <c r="F4" s="7" t="n">
        <v>0</v>
      </c>
    </row>
    <row r="5" spans="1:6">
      <c r="A5" s="4" t="s">
        <v>527</v>
      </c>
    </row>
    <row r="6" spans="1:6">
      <c r="A6" s="3" t="s">
        <v>525</v>
      </c>
    </row>
    <row r="7" spans="1:6">
      <c r="A7" s="4" t="s">
        <v>528</v>
      </c>
      <c r="B7" s="4" t="s">
        <v>529</v>
      </c>
    </row>
    <row r="8" spans="1:6">
      <c r="A8" s="4" t="s">
        <v>530</v>
      </c>
    </row>
    <row r="9" spans="1:6">
      <c r="A9" s="3" t="s">
        <v>525</v>
      </c>
    </row>
    <row r="10" spans="1:6">
      <c r="A10" s="4" t="s">
        <v>531</v>
      </c>
      <c r="C10" s="4" t="s">
        <v>402</v>
      </c>
    </row>
    <row r="11" spans="1:6">
      <c r="A11" s="4" t="s">
        <v>532</v>
      </c>
      <c r="C11" s="7" t="n">
        <v>190000</v>
      </c>
    </row>
    <row r="12" spans="1:6">
      <c r="A12" s="4" t="s">
        <v>533</v>
      </c>
      <c r="C12" s="7" t="n">
        <v>0</v>
      </c>
    </row>
    <row r="13" spans="1:6">
      <c r="A13" s="4" t="s">
        <v>534</v>
      </c>
      <c r="C13" s="4" t="s">
        <v>395</v>
      </c>
    </row>
    <row r="14" spans="1:6">
      <c r="A14" s="4" t="s">
        <v>535</v>
      </c>
      <c r="B14" s="4" t="s">
        <v>395</v>
      </c>
    </row>
    <row r="15" spans="1:6">
      <c r="A15" s="4" t="s">
        <v>536</v>
      </c>
      <c r="B15" s="7" t="n">
        <v>0</v>
      </c>
    </row>
    <row r="16" spans="1:6">
      <c r="A16" s="4" t="s">
        <v>526</v>
      </c>
      <c r="B16" s="6" t="n">
        <v>0</v>
      </c>
      <c r="D16" s="7" t="n">
        <v>0</v>
      </c>
      <c r="E16" s="7" t="n">
        <v>190000</v>
      </c>
    </row>
    <row r="17" spans="1:6">
      <c r="A17" s="4" t="s">
        <v>537</v>
      </c>
      <c r="B17" s="7" t="n">
        <v>0</v>
      </c>
    </row>
    <row r="18" spans="1:6">
      <c r="A18" s="4" t="s">
        <v>538</v>
      </c>
      <c r="C18" s="7" t="n">
        <v>75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39</v>
      </c>
      <c r="B1" s="2" t="s">
        <v>447</v>
      </c>
      <c r="E1" s="2" t="s">
        <v>1</v>
      </c>
    </row>
    <row r="2" spans="1:7">
      <c r="B2" s="2" t="s">
        <v>2</v>
      </c>
      <c r="C2" s="2" t="s">
        <v>14</v>
      </c>
      <c r="D2" s="2" t="s">
        <v>523</v>
      </c>
      <c r="E2" s="2" t="s">
        <v>2</v>
      </c>
      <c r="F2" s="2" t="s">
        <v>14</v>
      </c>
      <c r="G2" s="2" t="s">
        <v>57</v>
      </c>
    </row>
    <row r="3" spans="1:7">
      <c r="A3" s="3" t="s">
        <v>540</v>
      </c>
    </row>
    <row r="4" spans="1:7">
      <c r="A4" s="4" t="s">
        <v>541</v>
      </c>
      <c r="E4" s="7" t="n">
        <v>706172</v>
      </c>
    </row>
    <row r="5" spans="1:7">
      <c r="A5" s="4" t="s">
        <v>542</v>
      </c>
      <c r="E5" s="6" t="n">
        <v>86200</v>
      </c>
      <c r="F5" s="7" t="n">
        <v>145131</v>
      </c>
      <c r="G5" s="7" t="n">
        <v>0</v>
      </c>
    </row>
    <row r="6" spans="1:7">
      <c r="A6" s="4" t="s">
        <v>543</v>
      </c>
      <c r="E6" s="6" t="n">
        <v>-34641</v>
      </c>
      <c r="F6" s="6" t="n">
        <v>-2992</v>
      </c>
      <c r="G6" s="6" t="n">
        <v>0</v>
      </c>
    </row>
    <row r="7" spans="1:7">
      <c r="A7" s="4" t="s">
        <v>78</v>
      </c>
      <c r="E7" s="6" t="n">
        <v>-6563</v>
      </c>
      <c r="F7" s="6" t="n">
        <v>-16712</v>
      </c>
      <c r="G7" s="6" t="n">
        <v>0</v>
      </c>
    </row>
    <row r="8" spans="1:7">
      <c r="A8" s="4" t="s">
        <v>526</v>
      </c>
      <c r="E8" s="6" t="n">
        <v>0</v>
      </c>
      <c r="F8" s="6" t="n">
        <v>190000</v>
      </c>
      <c r="G8" s="6" t="n">
        <v>0</v>
      </c>
    </row>
    <row r="9" spans="1:7">
      <c r="A9" s="4" t="s">
        <v>544</v>
      </c>
      <c r="E9" s="6" t="n">
        <v>0</v>
      </c>
      <c r="F9" s="6" t="n">
        <v>8360</v>
      </c>
      <c r="G9" s="6" t="n">
        <v>0</v>
      </c>
    </row>
    <row r="10" spans="1:7">
      <c r="A10" s="4" t="s">
        <v>147</v>
      </c>
      <c r="E10" s="6" t="n">
        <v>0</v>
      </c>
      <c r="F10" s="6" t="n">
        <v>382385</v>
      </c>
      <c r="G10" s="6" t="n">
        <v>0</v>
      </c>
    </row>
    <row r="11" spans="1:7">
      <c r="A11" s="4" t="s">
        <v>545</v>
      </c>
      <c r="B11" s="7" t="n">
        <v>751168</v>
      </c>
      <c r="C11" s="7" t="n">
        <v>706172</v>
      </c>
      <c r="E11" s="6" t="n">
        <v>751168</v>
      </c>
      <c r="F11" s="6" t="n">
        <v>706172</v>
      </c>
    </row>
    <row r="12" spans="1:7">
      <c r="A12" s="4" t="s">
        <v>530</v>
      </c>
    </row>
    <row r="13" spans="1:7">
      <c r="A13" s="3" t="s">
        <v>540</v>
      </c>
    </row>
    <row r="14" spans="1:7">
      <c r="A14" s="4" t="s">
        <v>541</v>
      </c>
      <c r="B14" s="6" t="n">
        <v>597752</v>
      </c>
      <c r="C14" s="6" t="n">
        <v>515511</v>
      </c>
      <c r="E14" s="6" t="n">
        <v>706172</v>
      </c>
      <c r="F14" s="6" t="n">
        <v>0</v>
      </c>
    </row>
    <row r="15" spans="1:7">
      <c r="A15" s="4" t="s">
        <v>542</v>
      </c>
      <c r="B15" s="6" t="n">
        <v>3472</v>
      </c>
      <c r="C15" s="6" t="n">
        <v>0</v>
      </c>
      <c r="E15" s="6" t="n">
        <v>86200</v>
      </c>
      <c r="F15" s="6" t="n">
        <v>145131</v>
      </c>
    </row>
    <row r="16" spans="1:7">
      <c r="A16" s="4" t="s">
        <v>543</v>
      </c>
      <c r="B16" s="6" t="n">
        <v>0</v>
      </c>
      <c r="C16" s="6" t="n">
        <v>-20420</v>
      </c>
      <c r="E16" s="6" t="n">
        <v>-34641</v>
      </c>
      <c r="F16" s="6" t="n">
        <v>-2992</v>
      </c>
    </row>
    <row r="17" spans="1:7">
      <c r="A17" s="4" t="s">
        <v>78</v>
      </c>
      <c r="E17" s="6" t="n">
        <v>6790</v>
      </c>
      <c r="F17" s="6" t="n">
        <v>-4472</v>
      </c>
    </row>
    <row r="18" spans="1:7">
      <c r="A18" s="4" t="s">
        <v>546</v>
      </c>
      <c r="B18" s="6" t="n">
        <v>156888</v>
      </c>
      <c r="C18" s="6" t="n">
        <v>170241</v>
      </c>
      <c r="E18" s="6" t="n">
        <v>-13353</v>
      </c>
      <c r="F18" s="6" t="n">
        <v>-12240</v>
      </c>
    </row>
    <row r="19" spans="1:7">
      <c r="A19" s="4" t="s">
        <v>526</v>
      </c>
      <c r="D19" s="7" t="n">
        <v>0</v>
      </c>
      <c r="E19" s="6" t="n">
        <v>0</v>
      </c>
      <c r="F19" s="6" t="n">
        <v>190000</v>
      </c>
    </row>
    <row r="20" spans="1:7">
      <c r="A20" s="4" t="s">
        <v>544</v>
      </c>
      <c r="E20" s="6" t="n">
        <v>0</v>
      </c>
      <c r="F20" s="6" t="n">
        <v>8360</v>
      </c>
    </row>
    <row r="21" spans="1:7">
      <c r="A21" s="4" t="s">
        <v>147</v>
      </c>
      <c r="E21" s="6" t="n">
        <v>0</v>
      </c>
      <c r="F21" s="6" t="n">
        <v>382385</v>
      </c>
    </row>
    <row r="22" spans="1:7">
      <c r="A22" s="4" t="s">
        <v>545</v>
      </c>
      <c r="B22" s="7" t="n">
        <v>751168</v>
      </c>
      <c r="C22" s="7" t="n">
        <v>706172</v>
      </c>
      <c r="E22" s="7" t="n">
        <v>751168</v>
      </c>
      <c r="F22" s="7" t="n">
        <v>706172</v>
      </c>
      <c r="G22" s="7" t="n">
        <v>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548</v>
      </c>
      <c r="C1" s="2" t="s">
        <v>549</v>
      </c>
    </row>
    <row r="2" spans="1:3">
      <c r="A2" s="3" t="s">
        <v>525</v>
      </c>
    </row>
    <row r="3" spans="1:3">
      <c r="A3" s="4" t="s">
        <v>26</v>
      </c>
      <c r="B3" s="7" t="n">
        <v>1510075</v>
      </c>
      <c r="C3" s="7" t="n">
        <v>1341007</v>
      </c>
    </row>
    <row r="4" spans="1:3">
      <c r="A4" s="4" t="s">
        <v>39</v>
      </c>
      <c r="B4" s="6" t="n">
        <v>59313</v>
      </c>
      <c r="C4" s="6" t="n">
        <v>95391</v>
      </c>
    </row>
    <row r="5" spans="1:3">
      <c r="A5" s="4" t="s">
        <v>550</v>
      </c>
      <c r="B5" s="7" t="n">
        <v>1450762</v>
      </c>
      <c r="C5" s="7" t="n">
        <v>12456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1</v>
      </c>
      <c r="B1" s="2" t="s">
        <v>552</v>
      </c>
    </row>
    <row r="2" spans="1:3">
      <c r="B2" s="2" t="s">
        <v>548</v>
      </c>
      <c r="C2" s="2" t="s">
        <v>549</v>
      </c>
    </row>
    <row r="3" spans="1:3">
      <c r="A3" s="3" t="s">
        <v>201</v>
      </c>
    </row>
    <row r="4" spans="1:3">
      <c r="A4" s="4" t="s">
        <v>62</v>
      </c>
      <c r="B4" s="7" t="n">
        <v>130090</v>
      </c>
      <c r="C4" s="7" t="n">
        <v>45313</v>
      </c>
    </row>
    <row r="5" spans="1:3">
      <c r="A5" s="4" t="s">
        <v>553</v>
      </c>
      <c r="B5" s="6" t="n">
        <v>112581</v>
      </c>
      <c r="C5" s="6" t="n">
        <v>66374</v>
      </c>
    </row>
    <row r="6" spans="1:3">
      <c r="A6" s="4" t="s">
        <v>554</v>
      </c>
      <c r="B6" s="7" t="n">
        <v>16803</v>
      </c>
      <c r="C6" s="7" t="n">
        <v>-21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14</v>
      </c>
      <c r="D2" s="2" t="s">
        <v>57</v>
      </c>
    </row>
    <row r="3" spans="1:4">
      <c r="A3" s="3" t="s">
        <v>131</v>
      </c>
    </row>
    <row r="4" spans="1:4">
      <c r="A4" s="4" t="s">
        <v>79</v>
      </c>
      <c r="B4" s="7" t="n">
        <v>-222228</v>
      </c>
      <c r="C4" s="7" t="n">
        <v>-47368</v>
      </c>
      <c r="D4" s="7" t="n">
        <v>47008</v>
      </c>
    </row>
    <row r="5" spans="1:4">
      <c r="A5" s="3" t="s">
        <v>132</v>
      </c>
    </row>
    <row r="6" spans="1:4">
      <c r="A6" s="4" t="s">
        <v>68</v>
      </c>
      <c r="B6" s="6" t="n">
        <v>105903</v>
      </c>
      <c r="C6" s="6" t="n">
        <v>91822</v>
      </c>
      <c r="D6" s="6" t="n">
        <v>72264</v>
      </c>
    </row>
    <row r="7" spans="1:4">
      <c r="A7" s="4" t="s">
        <v>133</v>
      </c>
      <c r="B7" s="6" t="n">
        <v>4309</v>
      </c>
      <c r="C7" s="6" t="n">
        <v>3836</v>
      </c>
      <c r="D7" s="6" t="n">
        <v>2757</v>
      </c>
    </row>
    <row r="8" spans="1:4">
      <c r="A8" s="4" t="s">
        <v>134</v>
      </c>
      <c r="B8" s="6" t="n">
        <v>7017</v>
      </c>
      <c r="C8" s="6" t="n">
        <v>5841</v>
      </c>
      <c r="D8" s="6" t="n">
        <v>4242</v>
      </c>
    </row>
    <row r="9" spans="1:4">
      <c r="A9" s="4" t="s">
        <v>78</v>
      </c>
      <c r="B9" s="6" t="n">
        <v>6563</v>
      </c>
      <c r="C9" s="6" t="n">
        <v>16712</v>
      </c>
      <c r="D9" s="6" t="n">
        <v>0</v>
      </c>
    </row>
    <row r="10" spans="1:4">
      <c r="A10" s="4" t="s">
        <v>135</v>
      </c>
      <c r="B10" s="6" t="n">
        <v>34641</v>
      </c>
      <c r="C10" s="6" t="n">
        <v>2992</v>
      </c>
      <c r="D10" s="6" t="n">
        <v>0</v>
      </c>
    </row>
    <row r="11" spans="1:4">
      <c r="A11" s="4" t="s">
        <v>70</v>
      </c>
      <c r="B11" s="6" t="n">
        <v>-172</v>
      </c>
      <c r="C11" s="6" t="n">
        <v>442</v>
      </c>
      <c r="D11" s="6" t="n">
        <v>113</v>
      </c>
    </row>
    <row r="12" spans="1:4">
      <c r="A12" s="4" t="s">
        <v>71</v>
      </c>
      <c r="B12" s="6" t="n">
        <v>9305</v>
      </c>
      <c r="C12" s="6" t="n">
        <v>5505</v>
      </c>
      <c r="D12" s="6" t="n">
        <v>0</v>
      </c>
    </row>
    <row r="13" spans="1:4">
      <c r="A13" s="4" t="s">
        <v>72</v>
      </c>
      <c r="B13" s="6" t="n">
        <v>248851</v>
      </c>
      <c r="C13" s="6" t="n">
        <v>54199</v>
      </c>
      <c r="D13" s="6" t="n">
        <v>0</v>
      </c>
    </row>
    <row r="14" spans="1:4">
      <c r="A14" s="4" t="s">
        <v>136</v>
      </c>
      <c r="B14" s="6" t="n">
        <v>727</v>
      </c>
      <c r="C14" s="6" t="n">
        <v>1554</v>
      </c>
      <c r="D14" s="6" t="n">
        <v>0</v>
      </c>
    </row>
    <row r="15" spans="1:4">
      <c r="A15" s="4" t="s">
        <v>137</v>
      </c>
      <c r="B15" s="6" t="n">
        <v>0</v>
      </c>
      <c r="C15" s="6" t="n">
        <v>-1185</v>
      </c>
      <c r="D15" s="6" t="n">
        <v>0</v>
      </c>
    </row>
    <row r="16" spans="1:4">
      <c r="A16" s="3" t="s">
        <v>138</v>
      </c>
    </row>
    <row r="17" spans="1:4">
      <c r="A17" s="4" t="s">
        <v>17</v>
      </c>
      <c r="B17" s="6" t="n">
        <v>3328</v>
      </c>
      <c r="C17" s="6" t="n">
        <v>-21503</v>
      </c>
      <c r="D17" s="6" t="n">
        <v>-21950</v>
      </c>
    </row>
    <row r="18" spans="1:4">
      <c r="A18" s="4" t="s">
        <v>18</v>
      </c>
      <c r="B18" s="6" t="n">
        <v>25000</v>
      </c>
      <c r="C18" s="6" t="n">
        <v>-25000</v>
      </c>
      <c r="D18" s="6" t="n">
        <v>0</v>
      </c>
    </row>
    <row r="19" spans="1:4">
      <c r="A19" s="4" t="s">
        <v>28</v>
      </c>
      <c r="B19" s="6" t="n">
        <v>-1450</v>
      </c>
      <c r="C19" s="6" t="n">
        <v>-420</v>
      </c>
      <c r="D19" s="6" t="n">
        <v>1427</v>
      </c>
    </row>
    <row r="20" spans="1:4">
      <c r="A20" s="4" t="s">
        <v>29</v>
      </c>
      <c r="B20" s="6" t="n">
        <v>1377</v>
      </c>
      <c r="C20" s="6" t="n">
        <v>-883</v>
      </c>
      <c r="D20" s="6" t="n">
        <v>-6153</v>
      </c>
    </row>
    <row r="21" spans="1:4">
      <c r="A21" s="4" t="s">
        <v>139</v>
      </c>
      <c r="B21" s="6" t="n">
        <v>-11453</v>
      </c>
      <c r="C21" s="6" t="n">
        <v>26378</v>
      </c>
      <c r="D21" s="6" t="n">
        <v>16685</v>
      </c>
    </row>
    <row r="22" spans="1:4">
      <c r="A22" s="4" t="s">
        <v>31</v>
      </c>
      <c r="B22" s="6" t="n">
        <v>1092</v>
      </c>
      <c r="C22" s="6" t="n">
        <v>804</v>
      </c>
      <c r="D22" s="6" t="n">
        <v>-11</v>
      </c>
    </row>
    <row r="23" spans="1:4">
      <c r="A23" s="4" t="s">
        <v>32</v>
      </c>
      <c r="B23" s="6" t="n">
        <v>-1375</v>
      </c>
      <c r="C23" s="6" t="n">
        <v>6714</v>
      </c>
      <c r="D23" s="6" t="n">
        <v>12128</v>
      </c>
    </row>
    <row r="24" spans="1:4">
      <c r="A24" s="4" t="s">
        <v>140</v>
      </c>
      <c r="B24" s="6" t="n">
        <v>-16336</v>
      </c>
      <c r="C24" s="6" t="n">
        <v>30000</v>
      </c>
      <c r="D24" s="6" t="n">
        <v>0</v>
      </c>
    </row>
    <row r="25" spans="1:4">
      <c r="A25" s="4" t="s">
        <v>141</v>
      </c>
      <c r="B25" s="6" t="n">
        <v>-3724</v>
      </c>
      <c r="C25" s="6" t="n">
        <v>2513</v>
      </c>
      <c r="D25" s="6" t="n">
        <v>6901</v>
      </c>
    </row>
    <row r="26" spans="1:4">
      <c r="A26" s="4" t="s">
        <v>142</v>
      </c>
      <c r="B26" s="6" t="n">
        <v>191375</v>
      </c>
      <c r="C26" s="6" t="n">
        <v>152953</v>
      </c>
      <c r="D26" s="6" t="n">
        <v>135411</v>
      </c>
    </row>
    <row r="27" spans="1:4">
      <c r="A27" s="3" t="s">
        <v>143</v>
      </c>
    </row>
    <row r="28" spans="1:4">
      <c r="A28" s="4" t="s">
        <v>144</v>
      </c>
      <c r="B28" s="6" t="n">
        <v>-272225</v>
      </c>
      <c r="C28" s="6" t="n">
        <v>-343380</v>
      </c>
      <c r="D28" s="6" t="n">
        <v>-249626</v>
      </c>
    </row>
    <row r="29" spans="1:4">
      <c r="A29" s="4" t="s">
        <v>145</v>
      </c>
      <c r="B29" s="6" t="n">
        <v>0</v>
      </c>
      <c r="C29" s="6" t="n">
        <v>-8360</v>
      </c>
      <c r="D29" s="6" t="n">
        <v>0</v>
      </c>
    </row>
    <row r="30" spans="1:4">
      <c r="A30" s="4" t="s">
        <v>146</v>
      </c>
      <c r="B30" s="6" t="n">
        <v>0</v>
      </c>
      <c r="C30" s="6" t="n">
        <v>-190000</v>
      </c>
      <c r="D30" s="6" t="n">
        <v>0</v>
      </c>
    </row>
    <row r="31" spans="1:4">
      <c r="A31" s="4" t="s">
        <v>147</v>
      </c>
      <c r="B31" s="6" t="n">
        <v>0</v>
      </c>
      <c r="C31" s="6" t="n">
        <v>-382385</v>
      </c>
      <c r="D31" s="6" t="n">
        <v>0</v>
      </c>
    </row>
    <row r="32" spans="1:4">
      <c r="A32" s="4" t="s">
        <v>148</v>
      </c>
      <c r="B32" s="6" t="n">
        <v>-86200</v>
      </c>
      <c r="C32" s="6" t="n">
        <v>-145131</v>
      </c>
      <c r="D32" s="6" t="n">
        <v>0</v>
      </c>
    </row>
    <row r="33" spans="1:4">
      <c r="A33" s="4" t="s">
        <v>149</v>
      </c>
      <c r="B33" s="6" t="n">
        <v>323</v>
      </c>
      <c r="C33" s="6" t="n">
        <v>325</v>
      </c>
      <c r="D33" s="6" t="n">
        <v>585</v>
      </c>
    </row>
    <row r="34" spans="1:4">
      <c r="A34" s="4" t="s">
        <v>150</v>
      </c>
      <c r="B34" s="6" t="n">
        <v>0</v>
      </c>
      <c r="C34" s="6" t="n">
        <v>-10872</v>
      </c>
      <c r="D34" s="6" t="n">
        <v>-210000</v>
      </c>
    </row>
    <row r="35" spans="1:4">
      <c r="A35" s="4" t="s">
        <v>151</v>
      </c>
      <c r="B35" s="6" t="n">
        <v>-288618</v>
      </c>
      <c r="C35" s="6" t="n">
        <v>-305000</v>
      </c>
      <c r="D35" s="6" t="n">
        <v>-200000</v>
      </c>
    </row>
    <row r="36" spans="1:4">
      <c r="A36" s="4" t="s">
        <v>152</v>
      </c>
      <c r="B36" s="6" t="n">
        <v>-646720</v>
      </c>
      <c r="C36" s="6" t="n">
        <v>-1384803</v>
      </c>
      <c r="D36" s="6" t="n">
        <v>-659041</v>
      </c>
    </row>
    <row r="37" spans="1:4">
      <c r="A37" s="3" t="s">
        <v>153</v>
      </c>
    </row>
    <row r="38" spans="1:4">
      <c r="A38" s="4" t="s">
        <v>113</v>
      </c>
      <c r="B38" s="6" t="n">
        <v>-152074</v>
      </c>
      <c r="C38" s="6" t="n">
        <v>-122224</v>
      </c>
      <c r="D38" s="6" t="n">
        <v>-90196</v>
      </c>
    </row>
    <row r="39" spans="1:4">
      <c r="A39" s="4" t="s">
        <v>154</v>
      </c>
      <c r="B39" s="6" t="n">
        <v>367000</v>
      </c>
      <c r="C39" s="6" t="n">
        <v>294295</v>
      </c>
      <c r="D39" s="6" t="n">
        <v>476950</v>
      </c>
    </row>
    <row r="40" spans="1:4">
      <c r="A40" s="4" t="s">
        <v>155</v>
      </c>
      <c r="B40" s="6" t="n">
        <v>-151000</v>
      </c>
      <c r="C40" s="6" t="n">
        <v>-430295</v>
      </c>
      <c r="D40" s="6" t="n">
        <v>-297180</v>
      </c>
    </row>
    <row r="41" spans="1:4">
      <c r="A41" s="4" t="s">
        <v>156</v>
      </c>
      <c r="B41" s="6" t="n">
        <v>0</v>
      </c>
      <c r="C41" s="6" t="n">
        <v>400000</v>
      </c>
      <c r="D41" s="6" t="n">
        <v>200000</v>
      </c>
    </row>
    <row r="42" spans="1:4">
      <c r="A42" s="4" t="s">
        <v>157</v>
      </c>
      <c r="B42" s="6" t="n">
        <v>-182500</v>
      </c>
      <c r="C42" s="6" t="n">
        <v>-100000</v>
      </c>
      <c r="D42" s="6" t="n">
        <v>-100000</v>
      </c>
    </row>
    <row r="43" spans="1:4">
      <c r="A43" s="4" t="s">
        <v>158</v>
      </c>
      <c r="B43" s="6" t="n">
        <v>-412</v>
      </c>
      <c r="C43" s="6" t="n">
        <v>-8323</v>
      </c>
      <c r="D43" s="6" t="n">
        <v>-14059</v>
      </c>
    </row>
    <row r="44" spans="1:4">
      <c r="A44" s="4" t="s">
        <v>159</v>
      </c>
      <c r="B44" s="6" t="n">
        <v>221977</v>
      </c>
      <c r="C44" s="6" t="n">
        <v>197806</v>
      </c>
      <c r="D44" s="6" t="n">
        <v>0</v>
      </c>
    </row>
    <row r="45" spans="1:4">
      <c r="A45" s="4" t="s">
        <v>160</v>
      </c>
      <c r="B45" s="6" t="n">
        <v>4737</v>
      </c>
      <c r="C45" s="6" t="n">
        <v>4235</v>
      </c>
      <c r="D45" s="6" t="n">
        <v>2229</v>
      </c>
    </row>
    <row r="46" spans="1:4">
      <c r="A46" s="4" t="s">
        <v>161</v>
      </c>
      <c r="B46" s="6" t="n">
        <v>320527</v>
      </c>
      <c r="C46" s="6" t="n">
        <v>674383</v>
      </c>
      <c r="D46" s="6" t="n">
        <v>-50087</v>
      </c>
    </row>
    <row r="47" spans="1:4">
      <c r="A47" s="4" t="s">
        <v>162</v>
      </c>
      <c r="B47" s="6" t="n">
        <v>22879</v>
      </c>
      <c r="C47" s="6" t="n">
        <v>24884</v>
      </c>
      <c r="D47" s="6" t="n">
        <v>22380</v>
      </c>
    </row>
    <row r="48" spans="1:4">
      <c r="A48" s="4" t="s">
        <v>163</v>
      </c>
      <c r="B48" s="6" t="n">
        <v>0</v>
      </c>
      <c r="C48" s="6" t="n">
        <v>300000</v>
      </c>
      <c r="D48" s="6" t="n">
        <v>300000</v>
      </c>
    </row>
    <row r="49" spans="1:4">
      <c r="A49" s="4" t="s">
        <v>164</v>
      </c>
      <c r="B49" s="6" t="n">
        <v>0</v>
      </c>
      <c r="C49" s="6" t="n">
        <v>-228</v>
      </c>
      <c r="D49" s="6" t="n">
        <v>-11957</v>
      </c>
    </row>
    <row r="50" spans="1:4">
      <c r="A50" s="4" t="s">
        <v>165</v>
      </c>
      <c r="B50" s="6" t="n">
        <v>0</v>
      </c>
      <c r="C50" s="6" t="n">
        <v>0</v>
      </c>
      <c r="D50" s="6" t="n">
        <v>100000</v>
      </c>
    </row>
    <row r="51" spans="1:4">
      <c r="A51" s="4" t="s">
        <v>141</v>
      </c>
      <c r="B51" s="6" t="n">
        <v>-1807</v>
      </c>
      <c r="C51" s="6" t="n">
        <v>-656</v>
      </c>
      <c r="D51" s="6" t="n">
        <v>0</v>
      </c>
    </row>
    <row r="52" spans="1:4">
      <c r="A52" s="4" t="s">
        <v>166</v>
      </c>
      <c r="B52" s="6" t="n">
        <v>449327</v>
      </c>
      <c r="C52" s="6" t="n">
        <v>1233877</v>
      </c>
      <c r="D52" s="6" t="n">
        <v>538080</v>
      </c>
    </row>
    <row r="53" spans="1:4">
      <c r="A53" s="4" t="s">
        <v>167</v>
      </c>
      <c r="B53" s="6" t="n">
        <v>-6018</v>
      </c>
      <c r="C53" s="6" t="n">
        <v>2027</v>
      </c>
      <c r="D53" s="6" t="n">
        <v>14450</v>
      </c>
    </row>
    <row r="54" spans="1:4">
      <c r="A54" s="4" t="s">
        <v>168</v>
      </c>
      <c r="B54" s="6" t="n">
        <v>27811</v>
      </c>
      <c r="C54" s="6" t="n">
        <v>25784</v>
      </c>
      <c r="D54" s="6" t="n">
        <v>11334</v>
      </c>
    </row>
    <row r="55" spans="1:4">
      <c r="A55" s="4" t="s">
        <v>169</v>
      </c>
      <c r="B55" s="6" t="n">
        <v>21793</v>
      </c>
      <c r="C55" s="6" t="n">
        <v>27811</v>
      </c>
      <c r="D55" s="6" t="n">
        <v>25784</v>
      </c>
    </row>
    <row r="56" spans="1:4">
      <c r="A56" s="3" t="s">
        <v>170</v>
      </c>
    </row>
    <row r="57" spans="1:4">
      <c r="A57" s="4" t="s">
        <v>171</v>
      </c>
      <c r="B57" s="6" t="n">
        <v>59302</v>
      </c>
      <c r="C57" s="6" t="n">
        <v>38453</v>
      </c>
      <c r="D57" s="6" t="n">
        <v>13170</v>
      </c>
    </row>
    <row r="58" spans="1:4">
      <c r="A58" s="4" t="s">
        <v>172</v>
      </c>
      <c r="B58" s="6" t="n">
        <v>3372</v>
      </c>
      <c r="C58" s="6" t="n">
        <v>4646</v>
      </c>
      <c r="D58" s="6" t="n">
        <v>6690</v>
      </c>
    </row>
    <row r="59" spans="1:4">
      <c r="A59" s="4" t="s">
        <v>173</v>
      </c>
      <c r="B59" s="6" t="n">
        <v>55930</v>
      </c>
      <c r="C59" s="6" t="n">
        <v>33807</v>
      </c>
      <c r="D59" s="6" t="n">
        <v>6480</v>
      </c>
    </row>
    <row r="60" spans="1:4">
      <c r="A60" s="4" t="s">
        <v>174</v>
      </c>
      <c r="B60" s="6" t="n">
        <v>0</v>
      </c>
      <c r="C60" s="6" t="n">
        <v>0</v>
      </c>
      <c r="D60" s="6" t="n">
        <v>660</v>
      </c>
    </row>
    <row r="61" spans="1:4">
      <c r="A61" s="3" t="s">
        <v>175</v>
      </c>
    </row>
    <row r="62" spans="1:4">
      <c r="A62" s="4" t="s">
        <v>176</v>
      </c>
      <c r="B62" s="6" t="n">
        <v>34977</v>
      </c>
      <c r="C62" s="6" t="n">
        <v>31110</v>
      </c>
      <c r="D62" s="6" t="n">
        <v>30528</v>
      </c>
    </row>
    <row r="63" spans="1:4">
      <c r="A63" s="4" t="s">
        <v>177</v>
      </c>
      <c r="B63" s="6" t="n">
        <v>130367</v>
      </c>
      <c r="C63" s="6" t="n">
        <v>0</v>
      </c>
      <c r="D63" s="6" t="n">
        <v>0</v>
      </c>
    </row>
    <row r="64" spans="1:4">
      <c r="A64" s="4" t="s">
        <v>121</v>
      </c>
      <c r="B64" s="6" t="n">
        <v>1079</v>
      </c>
      <c r="C64" s="6" t="n">
        <v>1310</v>
      </c>
      <c r="D64" s="6" t="n">
        <v>2539</v>
      </c>
    </row>
    <row r="65" spans="1:4">
      <c r="A65" s="4" t="s">
        <v>122</v>
      </c>
      <c r="B65" s="6" t="n">
        <v>0</v>
      </c>
      <c r="C65" s="6" t="n">
        <v>597</v>
      </c>
      <c r="D65" s="6" t="n">
        <v>52</v>
      </c>
    </row>
    <row r="66" spans="1:4">
      <c r="A66" s="4" t="s">
        <v>178</v>
      </c>
      <c r="B66" s="6" t="n">
        <v>0</v>
      </c>
      <c r="C66" s="6" t="n">
        <v>-66124</v>
      </c>
      <c r="D66" s="6" t="n">
        <v>0</v>
      </c>
    </row>
    <row r="67" spans="1:4">
      <c r="A67" s="4" t="s">
        <v>118</v>
      </c>
      <c r="B67" s="6" t="n">
        <v>0</v>
      </c>
      <c r="C67" s="6" t="n">
        <v>4233</v>
      </c>
      <c r="D67" s="6" t="n">
        <v>0</v>
      </c>
    </row>
    <row r="68" spans="1:4">
      <c r="A68" s="4" t="s">
        <v>179</v>
      </c>
      <c r="B68" s="6" t="n">
        <v>0</v>
      </c>
      <c r="C68" s="6" t="n">
        <v>0</v>
      </c>
      <c r="D68" s="6" t="n">
        <v>48914</v>
      </c>
    </row>
    <row r="69" spans="1:4">
      <c r="A69" s="4" t="s">
        <v>180</v>
      </c>
      <c r="B69" s="7" t="n">
        <v>0</v>
      </c>
      <c r="C69" s="7" t="n">
        <v>0</v>
      </c>
      <c r="D69" s="7" t="n">
        <v>565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s="1" t="s">
        <v>555</v>
      </c>
      <c r="B1" s="2" t="s">
        <v>447</v>
      </c>
      <c r="C1" s="2" t="s">
        <v>1</v>
      </c>
    </row>
    <row r="2" spans="1:4">
      <c r="B2" s="2" t="s">
        <v>412</v>
      </c>
      <c r="C2" s="2" t="s">
        <v>2</v>
      </c>
      <c r="D2" s="2" t="s">
        <v>14</v>
      </c>
    </row>
    <row r="3" spans="1:4">
      <c r="A3" s="3" t="s">
        <v>556</v>
      </c>
    </row>
    <row r="4" spans="1:4">
      <c r="A4" s="4" t="s">
        <v>557</v>
      </c>
      <c r="C4" s="7" t="n">
        <v>2377</v>
      </c>
      <c r="D4" s="7" t="n">
        <v>1555</v>
      </c>
    </row>
    <row r="5" spans="1:4">
      <c r="A5" s="4" t="s">
        <v>558</v>
      </c>
      <c r="C5" s="6" t="n">
        <v>3420</v>
      </c>
      <c r="D5" s="6" t="n">
        <v>2610</v>
      </c>
    </row>
    <row r="6" spans="1:4">
      <c r="A6" s="4" t="s">
        <v>559</v>
      </c>
      <c r="C6" s="6" t="n">
        <v>5120</v>
      </c>
      <c r="D6" s="6" t="n">
        <v>1788</v>
      </c>
    </row>
    <row r="7" spans="1:4">
      <c r="A7" s="4" t="s">
        <v>560</v>
      </c>
      <c r="C7" s="6" t="n">
        <v>677</v>
      </c>
      <c r="D7" s="6" t="n">
        <v>2377</v>
      </c>
    </row>
    <row r="8" spans="1:4">
      <c r="A8" s="4" t="s">
        <v>561</v>
      </c>
      <c r="C8" s="6" t="n">
        <v>55239</v>
      </c>
      <c r="D8" s="6" t="n">
        <v>29683</v>
      </c>
    </row>
    <row r="9" spans="1:4">
      <c r="A9" s="4" t="s">
        <v>558</v>
      </c>
      <c r="C9" s="6" t="n">
        <v>24662</v>
      </c>
      <c r="D9" s="6" t="n">
        <v>25556</v>
      </c>
    </row>
    <row r="10" spans="1:4">
      <c r="A10" s="4" t="s">
        <v>559</v>
      </c>
      <c r="C10" s="6" t="n">
        <v>34415</v>
      </c>
    </row>
    <row r="11" spans="1:4">
      <c r="A11" s="4" t="s">
        <v>562</v>
      </c>
      <c r="C11" s="6" t="n">
        <v>45486</v>
      </c>
      <c r="D11" s="6" t="n">
        <v>55239</v>
      </c>
    </row>
    <row r="12" spans="1:4">
      <c r="A12" s="4" t="s">
        <v>563</v>
      </c>
      <c r="C12" s="6" t="n">
        <v>12700</v>
      </c>
    </row>
    <row r="13" spans="1:4">
      <c r="A13" s="4" t="s">
        <v>388</v>
      </c>
    </row>
    <row r="14" spans="1:4">
      <c r="A14" s="3" t="s">
        <v>556</v>
      </c>
    </row>
    <row r="15" spans="1:4">
      <c r="A15" s="4" t="s">
        <v>557</v>
      </c>
      <c r="C15" s="6" t="n">
        <v>0</v>
      </c>
      <c r="D15" s="6" t="n">
        <v>0</v>
      </c>
    </row>
    <row r="16" spans="1:4">
      <c r="A16" s="4" t="s">
        <v>558</v>
      </c>
      <c r="C16" s="6" t="n">
        <v>0</v>
      </c>
      <c r="D16" s="6" t="n">
        <v>0</v>
      </c>
    </row>
    <row r="17" spans="1:4">
      <c r="A17" s="4" t="s">
        <v>559</v>
      </c>
      <c r="C17" s="6" t="n">
        <v>0</v>
      </c>
      <c r="D17" s="6" t="n">
        <v>0</v>
      </c>
    </row>
    <row r="18" spans="1:4">
      <c r="A18" s="4" t="s">
        <v>560</v>
      </c>
      <c r="C18" s="6" t="n">
        <v>0</v>
      </c>
      <c r="D18" s="6" t="n">
        <v>0</v>
      </c>
    </row>
    <row r="19" spans="1:4">
      <c r="A19" s="4" t="s">
        <v>561</v>
      </c>
      <c r="C19" s="6" t="n">
        <v>17132</v>
      </c>
      <c r="D19" s="6" t="n">
        <v>6389</v>
      </c>
    </row>
    <row r="20" spans="1:4">
      <c r="A20" s="4" t="s">
        <v>558</v>
      </c>
      <c r="C20" s="6" t="n">
        <v>11897</v>
      </c>
      <c r="D20" s="6" t="n">
        <v>10743</v>
      </c>
    </row>
    <row r="21" spans="1:4">
      <c r="A21" s="4" t="s">
        <v>559</v>
      </c>
      <c r="C21" s="6" t="n">
        <v>27</v>
      </c>
    </row>
    <row r="22" spans="1:4">
      <c r="A22" s="4" t="s">
        <v>562</v>
      </c>
      <c r="C22" s="6" t="n">
        <v>29002</v>
      </c>
      <c r="D22" s="6" t="n">
        <v>17132</v>
      </c>
    </row>
    <row r="23" spans="1:4">
      <c r="A23" s="4" t="s">
        <v>476</v>
      </c>
    </row>
    <row r="24" spans="1:4">
      <c r="A24" s="3" t="s">
        <v>556</v>
      </c>
    </row>
    <row r="25" spans="1:4">
      <c r="A25" s="4" t="s">
        <v>557</v>
      </c>
      <c r="C25" s="6" t="n">
        <v>2377</v>
      </c>
      <c r="D25" s="6" t="n">
        <v>1555</v>
      </c>
    </row>
    <row r="26" spans="1:4">
      <c r="A26" s="4" t="s">
        <v>558</v>
      </c>
      <c r="C26" s="6" t="n">
        <v>677</v>
      </c>
      <c r="D26" s="6" t="n">
        <v>2610</v>
      </c>
    </row>
    <row r="27" spans="1:4">
      <c r="A27" s="4" t="s">
        <v>559</v>
      </c>
      <c r="C27" s="6" t="n">
        <v>2377</v>
      </c>
      <c r="D27" s="6" t="n">
        <v>1788</v>
      </c>
    </row>
    <row r="28" spans="1:4">
      <c r="A28" s="4" t="s">
        <v>560</v>
      </c>
      <c r="C28" s="6" t="n">
        <v>677</v>
      </c>
      <c r="D28" s="6" t="n">
        <v>2377</v>
      </c>
    </row>
    <row r="29" spans="1:4">
      <c r="A29" s="4" t="s">
        <v>561</v>
      </c>
      <c r="C29" s="6" t="n">
        <v>0</v>
      </c>
      <c r="D29" s="6" t="n">
        <v>0</v>
      </c>
    </row>
    <row r="30" spans="1:4">
      <c r="A30" s="4" t="s">
        <v>558</v>
      </c>
      <c r="C30" s="6" t="n">
        <v>0</v>
      </c>
      <c r="D30" s="6" t="n">
        <v>0</v>
      </c>
    </row>
    <row r="31" spans="1:4">
      <c r="A31" s="4" t="s">
        <v>559</v>
      </c>
      <c r="C31" s="6" t="n">
        <v>0</v>
      </c>
    </row>
    <row r="32" spans="1:4">
      <c r="A32" s="4" t="s">
        <v>562</v>
      </c>
      <c r="C32" s="6" t="n">
        <v>0</v>
      </c>
      <c r="D32" s="6" t="n">
        <v>0</v>
      </c>
    </row>
    <row r="33" spans="1:4">
      <c r="A33" s="4" t="s">
        <v>497</v>
      </c>
    </row>
    <row r="34" spans="1:4">
      <c r="A34" s="3" t="s">
        <v>556</v>
      </c>
    </row>
    <row r="35" spans="1:4">
      <c r="A35" s="4" t="s">
        <v>557</v>
      </c>
      <c r="C35" s="6" t="n">
        <v>0</v>
      </c>
      <c r="D35" s="6" t="n">
        <v>0</v>
      </c>
    </row>
    <row r="36" spans="1:4">
      <c r="A36" s="4" t="s">
        <v>558</v>
      </c>
      <c r="C36" s="6" t="n">
        <v>2743</v>
      </c>
      <c r="D36" s="6" t="n">
        <v>0</v>
      </c>
    </row>
    <row r="37" spans="1:4">
      <c r="A37" s="4" t="s">
        <v>559</v>
      </c>
      <c r="C37" s="6" t="n">
        <v>2743</v>
      </c>
      <c r="D37" s="6" t="n">
        <v>0</v>
      </c>
    </row>
    <row r="38" spans="1:4">
      <c r="A38" s="4" t="s">
        <v>560</v>
      </c>
      <c r="C38" s="6" t="n">
        <v>0</v>
      </c>
      <c r="D38" s="6" t="n">
        <v>0</v>
      </c>
    </row>
    <row r="39" spans="1:4">
      <c r="A39" s="4" t="s">
        <v>561</v>
      </c>
      <c r="C39" s="6" t="n">
        <v>38107</v>
      </c>
      <c r="D39" s="6" t="n">
        <v>23294</v>
      </c>
    </row>
    <row r="40" spans="1:4">
      <c r="A40" s="4" t="s">
        <v>558</v>
      </c>
      <c r="C40" s="6" t="n">
        <v>12765</v>
      </c>
      <c r="D40" s="6" t="n">
        <v>14813</v>
      </c>
    </row>
    <row r="41" spans="1:4">
      <c r="A41" s="4" t="s">
        <v>559</v>
      </c>
      <c r="C41" s="6" t="n">
        <v>34388</v>
      </c>
    </row>
    <row r="42" spans="1:4">
      <c r="A42" s="4" t="s">
        <v>562</v>
      </c>
      <c r="C42" s="7" t="n">
        <v>16484</v>
      </c>
      <c r="D42" s="7" t="n">
        <v>38107</v>
      </c>
    </row>
    <row r="43" spans="1:4">
      <c r="A43" s="4" t="s">
        <v>564</v>
      </c>
    </row>
    <row r="44" spans="1:4">
      <c r="A44" s="3" t="s">
        <v>556</v>
      </c>
    </row>
    <row r="45" spans="1:4">
      <c r="A45" s="4" t="s">
        <v>559</v>
      </c>
      <c r="B45" s="7" t="n">
        <v>344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65</v>
      </c>
      <c r="B1" s="2" t="s">
        <v>2</v>
      </c>
      <c r="C1" s="2" t="s">
        <v>14</v>
      </c>
    </row>
    <row r="2" spans="1:3">
      <c r="A2" s="3" t="s">
        <v>566</v>
      </c>
    </row>
    <row r="3" spans="1:3">
      <c r="A3" s="4" t="s">
        <v>567</v>
      </c>
      <c r="B3" s="7" t="n">
        <v>1267270</v>
      </c>
      <c r="C3" s="7" t="n">
        <v>1232207</v>
      </c>
    </row>
    <row r="4" spans="1:3">
      <c r="A4" s="4" t="s">
        <v>568</v>
      </c>
    </row>
    <row r="5" spans="1:3">
      <c r="A5" s="3" t="s">
        <v>566</v>
      </c>
    </row>
    <row r="6" spans="1:3">
      <c r="A6" s="4" t="s">
        <v>568</v>
      </c>
      <c r="B6" s="7" t="n">
        <v>344000</v>
      </c>
      <c r="C6" s="7" t="n">
        <v>208000</v>
      </c>
    </row>
    <row r="7" spans="1:3">
      <c r="A7" s="4" t="s">
        <v>569</v>
      </c>
      <c r="B7" s="4" t="s">
        <v>570</v>
      </c>
      <c r="C7" s="4" t="s">
        <v>571</v>
      </c>
    </row>
    <row r="8" spans="1:3">
      <c r="A8" s="4" t="s">
        <v>572</v>
      </c>
    </row>
    <row r="9" spans="1:3">
      <c r="A9" s="3" t="s">
        <v>566</v>
      </c>
    </row>
    <row r="10" spans="1:3">
      <c r="A10" s="4" t="s">
        <v>573</v>
      </c>
      <c r="B10" s="7" t="n">
        <v>295861</v>
      </c>
      <c r="C10" s="7" t="n">
        <v>295227</v>
      </c>
    </row>
    <row r="11" spans="1:3">
      <c r="A11" s="4" t="s">
        <v>574</v>
      </c>
    </row>
    <row r="12" spans="1:3">
      <c r="A12" s="3" t="s">
        <v>566</v>
      </c>
    </row>
    <row r="13" spans="1:3">
      <c r="A13" s="4" t="s">
        <v>573</v>
      </c>
      <c r="B13" s="6" t="n">
        <v>294909</v>
      </c>
      <c r="C13" s="6" t="n">
        <v>293980</v>
      </c>
    </row>
    <row r="14" spans="1:3">
      <c r="A14" s="4" t="s">
        <v>575</v>
      </c>
    </row>
    <row r="15" spans="1:3">
      <c r="A15" s="3" t="s">
        <v>566</v>
      </c>
    </row>
    <row r="16" spans="1:3">
      <c r="A16" s="4" t="s">
        <v>576</v>
      </c>
      <c r="B16" s="6" t="n">
        <v>300000</v>
      </c>
      <c r="C16" s="6" t="n">
        <v>300000</v>
      </c>
    </row>
    <row r="17" spans="1:3">
      <c r="A17" s="4" t="s">
        <v>577</v>
      </c>
      <c r="B17" s="7" t="n">
        <v>-4139</v>
      </c>
      <c r="C17" s="7" t="n">
        <v>-4773</v>
      </c>
    </row>
    <row r="18" spans="1:3">
      <c r="A18" s="4" t="s">
        <v>578</v>
      </c>
      <c r="B18" s="4" t="s">
        <v>579</v>
      </c>
      <c r="C18" s="4" t="s">
        <v>579</v>
      </c>
    </row>
    <row r="19" spans="1:3">
      <c r="A19" s="4" t="s">
        <v>580</v>
      </c>
    </row>
    <row r="20" spans="1:3">
      <c r="A20" s="3" t="s">
        <v>566</v>
      </c>
    </row>
    <row r="21" spans="1:3">
      <c r="A21" s="4" t="s">
        <v>576</v>
      </c>
      <c r="B21" s="7" t="n">
        <v>300000</v>
      </c>
      <c r="C21" s="7" t="n">
        <v>300000</v>
      </c>
    </row>
    <row r="22" spans="1:3">
      <c r="A22" s="4" t="s">
        <v>577</v>
      </c>
      <c r="B22" s="7" t="n">
        <v>-5091</v>
      </c>
      <c r="C22" s="7" t="n">
        <v>-6020</v>
      </c>
    </row>
    <row r="23" spans="1:3">
      <c r="A23" s="4" t="s">
        <v>578</v>
      </c>
      <c r="B23" s="4" t="s">
        <v>581</v>
      </c>
      <c r="C23" s="4" t="s">
        <v>581</v>
      </c>
    </row>
    <row r="24" spans="1:3">
      <c r="A24" s="4" t="s">
        <v>582</v>
      </c>
    </row>
    <row r="25" spans="1:3">
      <c r="A25" s="3" t="s">
        <v>566</v>
      </c>
    </row>
    <row r="26" spans="1:3">
      <c r="A26" s="4" t="s">
        <v>568</v>
      </c>
      <c r="B26" s="7" t="n">
        <v>115000</v>
      </c>
      <c r="C26" s="7" t="n">
        <v>35000</v>
      </c>
    </row>
    <row r="27" spans="1:3">
      <c r="A27" s="4" t="s">
        <v>569</v>
      </c>
      <c r="B27" s="4" t="s">
        <v>583</v>
      </c>
      <c r="C27" s="4" t="s">
        <v>584</v>
      </c>
    </row>
    <row r="28" spans="1:3">
      <c r="A28" s="4" t="s">
        <v>585</v>
      </c>
    </row>
    <row r="29" spans="1:3">
      <c r="A29" s="3" t="s">
        <v>566</v>
      </c>
    </row>
    <row r="30" spans="1:3">
      <c r="A30" s="4" t="s">
        <v>568</v>
      </c>
      <c r="B30" s="7" t="n">
        <v>217500</v>
      </c>
      <c r="C30" s="7" t="n">
        <v>400000</v>
      </c>
    </row>
    <row r="31" spans="1:3">
      <c r="A31" s="4" t="s">
        <v>586</v>
      </c>
      <c r="B31" s="4" t="s">
        <v>583</v>
      </c>
      <c r="C31" s="4" t="s">
        <v>5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587</v>
      </c>
      <c r="B1" s="2" t="s">
        <v>588</v>
      </c>
    </row>
    <row r="2" spans="1:2">
      <c r="A2" s="3" t="s">
        <v>589</v>
      </c>
    </row>
    <row r="3" spans="1:2">
      <c r="A3" s="6" t="n">
        <v>2016</v>
      </c>
      <c r="B3" s="7" t="n">
        <v>0</v>
      </c>
    </row>
    <row r="4" spans="1:2">
      <c r="A4" s="6" t="n">
        <v>2017</v>
      </c>
      <c r="B4" s="6" t="n">
        <v>217500</v>
      </c>
    </row>
    <row r="5" spans="1:2">
      <c r="A5" s="6" t="n">
        <v>2018</v>
      </c>
      <c r="B5" s="6" t="n">
        <v>344000</v>
      </c>
    </row>
    <row r="6" spans="1:2">
      <c r="A6" s="6" t="n">
        <v>2019</v>
      </c>
      <c r="B6" s="6" t="n">
        <v>115000</v>
      </c>
    </row>
    <row r="7" spans="1:2">
      <c r="A7" s="6" t="n">
        <v>2020</v>
      </c>
      <c r="B7" s="6" t="n">
        <v>0</v>
      </c>
    </row>
    <row r="8" spans="1:2">
      <c r="A8" s="4" t="s">
        <v>590</v>
      </c>
      <c r="B8" s="6" t="n">
        <v>600000</v>
      </c>
    </row>
    <row r="9" spans="1:2">
      <c r="A9" s="4" t="s">
        <v>567</v>
      </c>
      <c r="B9" s="7" t="n">
        <v>1276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591</v>
      </c>
      <c r="B1" s="2" t="s">
        <v>592</v>
      </c>
      <c r="C1" s="2" t="s">
        <v>588</v>
      </c>
      <c r="D1" s="2" t="s">
        <v>593</v>
      </c>
      <c r="E1" s="2" t="s">
        <v>14</v>
      </c>
    </row>
    <row r="2" spans="1:5">
      <c r="A2" s="4" t="s">
        <v>594</v>
      </c>
    </row>
    <row r="3" spans="1:5">
      <c r="A3" s="3" t="s">
        <v>566</v>
      </c>
    </row>
    <row r="4" spans="1:5">
      <c r="A4" s="4" t="s">
        <v>595</v>
      </c>
      <c r="C4" s="7" t="n">
        <v>0</v>
      </c>
    </row>
    <row r="5" spans="1:5">
      <c r="A5" s="4" t="s">
        <v>596</v>
      </c>
    </row>
    <row r="6" spans="1:5">
      <c r="A6" s="3" t="s">
        <v>566</v>
      </c>
    </row>
    <row r="7" spans="1:5">
      <c r="A7" s="4" t="s">
        <v>597</v>
      </c>
      <c r="B7" s="7" t="n">
        <v>100000000</v>
      </c>
    </row>
    <row r="8" spans="1:5">
      <c r="A8" s="4" t="s">
        <v>568</v>
      </c>
    </row>
    <row r="9" spans="1:5">
      <c r="A9" s="3" t="s">
        <v>566</v>
      </c>
    </row>
    <row r="10" spans="1:5">
      <c r="A10" s="4" t="s">
        <v>598</v>
      </c>
      <c r="C10" s="6" t="n">
        <v>700000000</v>
      </c>
    </row>
    <row r="11" spans="1:5">
      <c r="A11" s="4" t="s">
        <v>599</v>
      </c>
      <c r="C11" s="7" t="n">
        <v>200000000</v>
      </c>
    </row>
    <row r="12" spans="1:5">
      <c r="A12" s="4" t="s">
        <v>600</v>
      </c>
      <c r="C12" s="4" t="s">
        <v>601</v>
      </c>
    </row>
    <row r="13" spans="1:5">
      <c r="A13" s="4" t="s">
        <v>602</v>
      </c>
      <c r="C13" s="4" t="s">
        <v>570</v>
      </c>
      <c r="E13" s="4" t="s">
        <v>571</v>
      </c>
    </row>
    <row r="14" spans="1:5">
      <c r="A14" s="4" t="s">
        <v>603</v>
      </c>
      <c r="C14" s="7" t="n">
        <v>356000000</v>
      </c>
    </row>
    <row r="15" spans="1:5">
      <c r="A15" s="4" t="s">
        <v>604</v>
      </c>
      <c r="C15" s="7" t="n">
        <v>30000000</v>
      </c>
    </row>
    <row r="16" spans="1:5">
      <c r="A16" s="4" t="s">
        <v>605</v>
      </c>
      <c r="C16" s="4" t="s">
        <v>606</v>
      </c>
    </row>
    <row r="17" spans="1:5">
      <c r="A17" s="4" t="s">
        <v>607</v>
      </c>
      <c r="C17" s="4" t="s">
        <v>606</v>
      </c>
    </row>
    <row r="18" spans="1:5">
      <c r="A18" s="4" t="s">
        <v>608</v>
      </c>
      <c r="C18" s="10" t="n">
        <v>2.5</v>
      </c>
    </row>
    <row r="19" spans="1:5">
      <c r="A19" s="4" t="s">
        <v>609</v>
      </c>
      <c r="C19" s="4" t="s">
        <v>606</v>
      </c>
    </row>
    <row r="20" spans="1:5">
      <c r="A20" s="4" t="s">
        <v>610</v>
      </c>
      <c r="C20" s="11" t="n">
        <v>3.75</v>
      </c>
    </row>
    <row r="21" spans="1:5">
      <c r="A21" s="4" t="s">
        <v>611</v>
      </c>
      <c r="C21" s="6" t="n">
        <v>5</v>
      </c>
    </row>
    <row r="22" spans="1:5">
      <c r="A22" s="4" t="s">
        <v>612</v>
      </c>
      <c r="C22" s="10" t="n">
        <v>5.5</v>
      </c>
    </row>
    <row r="23" spans="1:5">
      <c r="A23" s="4" t="s">
        <v>613</v>
      </c>
      <c r="C23" s="4" t="s">
        <v>614</v>
      </c>
    </row>
    <row r="24" spans="1:5">
      <c r="A24" s="4" t="s">
        <v>615</v>
      </c>
      <c r="C24" s="10" t="n">
        <v>5.5</v>
      </c>
    </row>
    <row r="25" spans="1:5">
      <c r="A25" s="4" t="s">
        <v>595</v>
      </c>
      <c r="C25" s="7" t="n">
        <v>0</v>
      </c>
    </row>
    <row r="26" spans="1:5">
      <c r="A26" s="4" t="s">
        <v>616</v>
      </c>
    </row>
    <row r="27" spans="1:5">
      <c r="A27" s="3" t="s">
        <v>566</v>
      </c>
    </row>
    <row r="28" spans="1:5">
      <c r="A28" s="4" t="s">
        <v>598</v>
      </c>
      <c r="D28" s="7" t="n">
        <v>1250000000</v>
      </c>
    </row>
    <row r="29" spans="1:5">
      <c r="A29" s="4" t="s">
        <v>617</v>
      </c>
    </row>
    <row r="30" spans="1:5">
      <c r="A30" s="3" t="s">
        <v>566</v>
      </c>
    </row>
    <row r="31" spans="1:5">
      <c r="A31" s="4" t="s">
        <v>618</v>
      </c>
      <c r="C31" s="4" t="s">
        <v>619</v>
      </c>
    </row>
    <row r="32" spans="1:5">
      <c r="A32" s="4" t="s">
        <v>620</v>
      </c>
    </row>
    <row r="33" spans="1:5">
      <c r="A33" s="3" t="s">
        <v>566</v>
      </c>
    </row>
    <row r="34" spans="1:5">
      <c r="A34" s="4" t="s">
        <v>600</v>
      </c>
      <c r="C34" s="4" t="s">
        <v>621</v>
      </c>
    </row>
    <row r="35" spans="1:5">
      <c r="A35" s="4" t="s">
        <v>622</v>
      </c>
    </row>
    <row r="36" spans="1:5">
      <c r="A36" s="3" t="s">
        <v>566</v>
      </c>
    </row>
    <row r="37" spans="1:5">
      <c r="A37" s="4" t="s">
        <v>618</v>
      </c>
      <c r="C37" s="4" t="s">
        <v>623</v>
      </c>
    </row>
    <row r="38" spans="1:5">
      <c r="A38" s="4" t="s">
        <v>624</v>
      </c>
    </row>
    <row r="39" spans="1:5">
      <c r="A39" s="3" t="s">
        <v>566</v>
      </c>
    </row>
    <row r="40" spans="1:5">
      <c r="A40" s="4" t="s">
        <v>618</v>
      </c>
      <c r="C40" s="4" t="s">
        <v>625</v>
      </c>
    </row>
    <row r="41" spans="1:5">
      <c r="A41" s="4" t="s">
        <v>626</v>
      </c>
    </row>
    <row r="42" spans="1:5">
      <c r="A42" s="3" t="s">
        <v>566</v>
      </c>
    </row>
    <row r="43" spans="1:5">
      <c r="A43" s="4" t="s">
        <v>600</v>
      </c>
      <c r="C43" s="4" t="s">
        <v>601</v>
      </c>
    </row>
    <row r="44" spans="1:5">
      <c r="A44" s="4" t="s">
        <v>627</v>
      </c>
    </row>
    <row r="45" spans="1:5">
      <c r="A45" s="3" t="s">
        <v>566</v>
      </c>
    </row>
    <row r="46" spans="1:5">
      <c r="A46" s="4" t="s">
        <v>618</v>
      </c>
      <c r="C46" s="4" t="s">
        <v>625</v>
      </c>
    </row>
    <row r="47" spans="1:5">
      <c r="A47" s="4" t="s">
        <v>628</v>
      </c>
    </row>
    <row r="48" spans="1:5">
      <c r="A48" s="3" t="s">
        <v>566</v>
      </c>
    </row>
    <row r="49" spans="1:5">
      <c r="A49" s="4" t="s">
        <v>618</v>
      </c>
      <c r="C49" s="4" t="s">
        <v>6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0</v>
      </c>
      <c r="B1" s="2" t="s">
        <v>447</v>
      </c>
      <c r="C1" s="2" t="s">
        <v>1</v>
      </c>
    </row>
    <row r="2" spans="1:5">
      <c r="B2" s="2" t="s">
        <v>631</v>
      </c>
      <c r="C2" s="2" t="s">
        <v>2</v>
      </c>
      <c r="D2" s="2" t="s">
        <v>14</v>
      </c>
      <c r="E2" s="2" t="s">
        <v>632</v>
      </c>
    </row>
    <row r="3" spans="1:5">
      <c r="A3" s="4" t="s">
        <v>594</v>
      </c>
    </row>
    <row r="4" spans="1:5">
      <c r="A4" s="3" t="s">
        <v>633</v>
      </c>
    </row>
    <row r="5" spans="1:5">
      <c r="A5" s="4" t="s">
        <v>595</v>
      </c>
      <c r="C5" s="7" t="n">
        <v>0</v>
      </c>
    </row>
    <row r="6" spans="1:5">
      <c r="A6" s="4" t="s">
        <v>572</v>
      </c>
    </row>
    <row r="7" spans="1:5">
      <c r="A7" s="3" t="s">
        <v>633</v>
      </c>
    </row>
    <row r="8" spans="1:5">
      <c r="A8" s="4" t="s">
        <v>573</v>
      </c>
      <c r="C8" s="7" t="n">
        <v>295861000</v>
      </c>
      <c r="D8" s="7" t="n">
        <v>295227000</v>
      </c>
    </row>
    <row r="9" spans="1:5">
      <c r="A9" s="4" t="s">
        <v>634</v>
      </c>
    </row>
    <row r="10" spans="1:5">
      <c r="A10" s="3" t="s">
        <v>633</v>
      </c>
    </row>
    <row r="11" spans="1:5">
      <c r="A11" s="4" t="s">
        <v>578</v>
      </c>
      <c r="C11" s="4" t="s">
        <v>579</v>
      </c>
      <c r="D11" s="4" t="s">
        <v>579</v>
      </c>
    </row>
    <row r="12" spans="1:5">
      <c r="A12" s="4" t="s">
        <v>635</v>
      </c>
      <c r="B12" s="7" t="n">
        <v>5100000</v>
      </c>
    </row>
    <row r="13" spans="1:5">
      <c r="A13" s="4" t="s">
        <v>636</v>
      </c>
      <c r="C13" s="4" t="s">
        <v>637</v>
      </c>
    </row>
    <row r="14" spans="1:5">
      <c r="A14" s="4" t="s">
        <v>638</v>
      </c>
      <c r="C14" s="4" t="s">
        <v>639</v>
      </c>
    </row>
    <row r="15" spans="1:5">
      <c r="A15" s="4" t="s">
        <v>640</v>
      </c>
      <c r="C15" s="4" t="s">
        <v>637</v>
      </c>
    </row>
    <row r="16" spans="1:5">
      <c r="A16" s="4" t="s">
        <v>641</v>
      </c>
      <c r="C16" s="7" t="n">
        <v>20000000</v>
      </c>
    </row>
    <row r="17" spans="1:5">
      <c r="A17" s="4" t="s">
        <v>642</v>
      </c>
      <c r="C17" s="4" t="s">
        <v>643</v>
      </c>
    </row>
    <row r="18" spans="1:5">
      <c r="A18" s="4" t="s">
        <v>574</v>
      </c>
    </row>
    <row r="19" spans="1:5">
      <c r="A19" s="3" t="s">
        <v>633</v>
      </c>
    </row>
    <row r="20" spans="1:5">
      <c r="A20" s="4" t="s">
        <v>573</v>
      </c>
      <c r="C20" s="7" t="n">
        <v>294909000</v>
      </c>
      <c r="D20" s="7" t="n">
        <v>293980000</v>
      </c>
    </row>
    <row r="21" spans="1:5">
      <c r="A21" s="4" t="s">
        <v>644</v>
      </c>
    </row>
    <row r="22" spans="1:5">
      <c r="A22" s="3" t="s">
        <v>633</v>
      </c>
    </row>
    <row r="23" spans="1:5">
      <c r="A23" s="4" t="s">
        <v>578</v>
      </c>
      <c r="C23" s="4" t="s">
        <v>581</v>
      </c>
      <c r="D23" s="4" t="s">
        <v>581</v>
      </c>
    </row>
    <row r="24" spans="1:5">
      <c r="A24" s="4" t="s">
        <v>645</v>
      </c>
    </row>
    <row r="25" spans="1:5">
      <c r="A25" s="3" t="s">
        <v>633</v>
      </c>
    </row>
    <row r="26" spans="1:5">
      <c r="A26" s="4" t="s">
        <v>573</v>
      </c>
      <c r="B26" s="7" t="n">
        <v>300000000</v>
      </c>
    </row>
    <row r="27" spans="1:5">
      <c r="A27" s="4" t="s">
        <v>578</v>
      </c>
      <c r="B27" s="4" t="s">
        <v>579</v>
      </c>
    </row>
    <row r="28" spans="1:5">
      <c r="A28" s="4" t="s">
        <v>646</v>
      </c>
      <c r="C28" s="4" t="s">
        <v>647</v>
      </c>
    </row>
    <row r="29" spans="1:5">
      <c r="A29" s="4" t="s">
        <v>648</v>
      </c>
    </row>
    <row r="30" spans="1:5">
      <c r="A30" s="3" t="s">
        <v>633</v>
      </c>
    </row>
    <row r="31" spans="1:5">
      <c r="A31" s="4" t="s">
        <v>573</v>
      </c>
      <c r="E31" s="7" t="n">
        <v>300000000</v>
      </c>
    </row>
    <row r="32" spans="1:5">
      <c r="A32" s="4" t="s">
        <v>578</v>
      </c>
      <c r="C32" s="4" t="s">
        <v>581</v>
      </c>
      <c r="E32" s="4" t="s">
        <v>581</v>
      </c>
    </row>
    <row r="33" spans="1:5">
      <c r="A33" s="4" t="s">
        <v>646</v>
      </c>
      <c r="C33" s="4" t="s">
        <v>647</v>
      </c>
    </row>
    <row r="34" spans="1:5">
      <c r="A34" s="4" t="s">
        <v>635</v>
      </c>
      <c r="C34" s="7" t="n">
        <v>7400000</v>
      </c>
    </row>
    <row r="35" spans="1:5">
      <c r="A35" s="4" t="s">
        <v>636</v>
      </c>
      <c r="C35" s="4" t="s">
        <v>637</v>
      </c>
    </row>
    <row r="36" spans="1:5">
      <c r="A36" s="4" t="s">
        <v>638</v>
      </c>
      <c r="C36" s="4" t="s">
        <v>639</v>
      </c>
    </row>
    <row r="37" spans="1:5">
      <c r="A37" s="4" t="s">
        <v>640</v>
      </c>
      <c r="C37" s="4" t="s">
        <v>637</v>
      </c>
    </row>
    <row r="38" spans="1:5">
      <c r="A38" s="4" t="s">
        <v>641</v>
      </c>
      <c r="C38" s="7" t="n">
        <v>20000000</v>
      </c>
    </row>
    <row r="39" spans="1:5">
      <c r="A39" s="4" t="s">
        <v>642</v>
      </c>
      <c r="C39" s="4" t="s">
        <v>643</v>
      </c>
    </row>
    <row r="40" spans="1:5">
      <c r="A40" s="4" t="s">
        <v>595</v>
      </c>
      <c r="C40" s="7" t="n">
        <v>0</v>
      </c>
    </row>
    <row r="41" spans="1:5">
      <c r="A41" s="4" t="s">
        <v>649</v>
      </c>
    </row>
    <row r="42" spans="1:5">
      <c r="A42" s="3" t="s">
        <v>633</v>
      </c>
    </row>
    <row r="43" spans="1:5">
      <c r="A43" s="4" t="s">
        <v>650</v>
      </c>
      <c r="C43" s="4" t="s">
        <v>651</v>
      </c>
    </row>
    <row r="44" spans="1:5">
      <c r="A44" s="4" t="s">
        <v>652</v>
      </c>
    </row>
    <row r="45" spans="1:5">
      <c r="A45" s="3" t="s">
        <v>633</v>
      </c>
    </row>
    <row r="46" spans="1:5">
      <c r="A46" s="4" t="s">
        <v>650</v>
      </c>
      <c r="C46" s="4" t="s">
        <v>653</v>
      </c>
    </row>
    <row r="47" spans="1:5">
      <c r="A47" s="4" t="s">
        <v>654</v>
      </c>
    </row>
    <row r="48" spans="1:5">
      <c r="A48" s="3" t="s">
        <v>633</v>
      </c>
    </row>
    <row r="49" spans="1:5">
      <c r="A49" s="4" t="s">
        <v>650</v>
      </c>
      <c r="C49" s="4" t="s">
        <v>392</v>
      </c>
    </row>
    <row r="50" spans="1:5">
      <c r="A50" s="4" t="s">
        <v>655</v>
      </c>
    </row>
    <row r="51" spans="1:5">
      <c r="A51" s="3" t="s">
        <v>633</v>
      </c>
    </row>
    <row r="52" spans="1:5">
      <c r="A52" s="4" t="s">
        <v>650</v>
      </c>
      <c r="C52" s="4" t="s">
        <v>656</v>
      </c>
    </row>
    <row r="53" spans="1:5">
      <c r="A53" s="4" t="s">
        <v>657</v>
      </c>
    </row>
    <row r="54" spans="1:5">
      <c r="A54" s="3" t="s">
        <v>633</v>
      </c>
    </row>
    <row r="55" spans="1:5">
      <c r="A55" s="4" t="s">
        <v>650</v>
      </c>
      <c r="C55" s="4" t="s">
        <v>658</v>
      </c>
    </row>
    <row r="56" spans="1:5">
      <c r="A56" s="4" t="s">
        <v>659</v>
      </c>
    </row>
    <row r="57" spans="1:5">
      <c r="A57" s="3" t="s">
        <v>633</v>
      </c>
    </row>
    <row r="58" spans="1:5">
      <c r="A58" s="4" t="s">
        <v>650</v>
      </c>
      <c r="C58" s="4" t="s">
        <v>392</v>
      </c>
    </row>
    <row r="59" spans="1:5">
      <c r="A59" s="4" t="s">
        <v>660</v>
      </c>
    </row>
    <row r="60" spans="1:5">
      <c r="A60" s="3" t="s">
        <v>633</v>
      </c>
    </row>
    <row r="61" spans="1:5">
      <c r="A61" s="4" t="s">
        <v>391</v>
      </c>
      <c r="B61" s="4" t="s">
        <v>3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1</v>
      </c>
      <c r="B1" s="2" t="s">
        <v>447</v>
      </c>
      <c r="G1" s="2" t="s">
        <v>1</v>
      </c>
    </row>
    <row r="2" spans="1:9">
      <c r="B2" s="2" t="s">
        <v>662</v>
      </c>
      <c r="C2" s="2" t="s">
        <v>663</v>
      </c>
      <c r="D2" s="2" t="s">
        <v>664</v>
      </c>
      <c r="E2" s="2" t="s">
        <v>665</v>
      </c>
      <c r="F2" s="2" t="s">
        <v>666</v>
      </c>
      <c r="G2" s="2" t="s">
        <v>588</v>
      </c>
      <c r="H2" s="2" t="s">
        <v>667</v>
      </c>
      <c r="I2" s="2" t="s">
        <v>668</v>
      </c>
    </row>
    <row r="3" spans="1:9">
      <c r="A3" s="3" t="s">
        <v>633</v>
      </c>
    </row>
    <row r="4" spans="1:9">
      <c r="A4" s="4" t="s">
        <v>157</v>
      </c>
      <c r="G4" s="7" t="n">
        <v>182500000</v>
      </c>
      <c r="H4" s="7" t="n">
        <v>100000000</v>
      </c>
      <c r="I4" s="7" t="n">
        <v>100000000</v>
      </c>
    </row>
    <row r="5" spans="1:9">
      <c r="A5" s="4" t="s">
        <v>136</v>
      </c>
      <c r="G5" s="6" t="n">
        <v>727000</v>
      </c>
      <c r="H5" s="6" t="n">
        <v>1554000</v>
      </c>
      <c r="I5" s="6" t="n">
        <v>0</v>
      </c>
    </row>
    <row r="6" spans="1:9">
      <c r="A6" s="4" t="s">
        <v>156</v>
      </c>
      <c r="G6" s="6" t="n">
        <v>0</v>
      </c>
      <c r="H6" s="7" t="n">
        <v>400000000</v>
      </c>
      <c r="I6" s="7" t="n">
        <v>200000000</v>
      </c>
    </row>
    <row r="7" spans="1:9">
      <c r="A7" s="4" t="s">
        <v>568</v>
      </c>
    </row>
    <row r="8" spans="1:9">
      <c r="A8" s="3" t="s">
        <v>633</v>
      </c>
    </row>
    <row r="9" spans="1:9">
      <c r="A9" s="4" t="s">
        <v>598</v>
      </c>
      <c r="G9" s="7" t="n">
        <v>700000000</v>
      </c>
    </row>
    <row r="10" spans="1:9">
      <c r="A10" s="4" t="s">
        <v>600</v>
      </c>
      <c r="G10" s="4" t="s">
        <v>601</v>
      </c>
    </row>
    <row r="11" spans="1:9">
      <c r="A11" s="4" t="s">
        <v>611</v>
      </c>
      <c r="G11" s="6" t="n">
        <v>5</v>
      </c>
    </row>
    <row r="12" spans="1:9">
      <c r="A12" s="4" t="s">
        <v>612</v>
      </c>
      <c r="G12" s="10" t="n">
        <v>5.5</v>
      </c>
    </row>
    <row r="13" spans="1:9">
      <c r="A13" s="4" t="s">
        <v>613</v>
      </c>
      <c r="G13" s="4" t="s">
        <v>614</v>
      </c>
    </row>
    <row r="14" spans="1:9">
      <c r="A14" s="4" t="s">
        <v>617</v>
      </c>
    </row>
    <row r="15" spans="1:9">
      <c r="A15" s="3" t="s">
        <v>633</v>
      </c>
    </row>
    <row r="16" spans="1:9">
      <c r="A16" s="4" t="s">
        <v>618</v>
      </c>
      <c r="G16" s="4" t="s">
        <v>619</v>
      </c>
    </row>
    <row r="17" spans="1:9">
      <c r="A17" s="4" t="s">
        <v>669</v>
      </c>
    </row>
    <row r="18" spans="1:9">
      <c r="A18" s="3" t="s">
        <v>633</v>
      </c>
    </row>
    <row r="19" spans="1:9">
      <c r="A19" s="4" t="s">
        <v>670</v>
      </c>
      <c r="E19" s="4" t="s">
        <v>623</v>
      </c>
    </row>
    <row r="20" spans="1:9">
      <c r="A20" s="4" t="s">
        <v>600</v>
      </c>
      <c r="F20" s="4" t="s">
        <v>601</v>
      </c>
    </row>
    <row r="21" spans="1:9">
      <c r="A21" s="4" t="s">
        <v>611</v>
      </c>
      <c r="E21" s="6" t="n">
        <v>5</v>
      </c>
      <c r="F21" s="6" t="n">
        <v>4</v>
      </c>
    </row>
    <row r="22" spans="1:9">
      <c r="A22" s="4" t="s">
        <v>612</v>
      </c>
      <c r="E22" s="10" t="n">
        <v>5.5</v>
      </c>
      <c r="F22" s="6" t="n">
        <v>5</v>
      </c>
    </row>
    <row r="23" spans="1:9">
      <c r="A23" s="4" t="s">
        <v>613</v>
      </c>
      <c r="E23" s="4" t="s">
        <v>614</v>
      </c>
    </row>
    <row r="24" spans="1:9">
      <c r="A24" s="4" t="s">
        <v>136</v>
      </c>
      <c r="D24" s="7" t="n">
        <v>1500000</v>
      </c>
    </row>
    <row r="25" spans="1:9">
      <c r="A25" s="4" t="s">
        <v>671</v>
      </c>
    </row>
    <row r="26" spans="1:9">
      <c r="A26" s="3" t="s">
        <v>633</v>
      </c>
    </row>
    <row r="27" spans="1:9">
      <c r="A27" s="4" t="s">
        <v>672</v>
      </c>
      <c r="F27" s="7" t="n">
        <v>200000000</v>
      </c>
    </row>
    <row r="28" spans="1:9">
      <c r="A28" s="4" t="s">
        <v>673</v>
      </c>
      <c r="E28" s="7" t="n">
        <v>400000000</v>
      </c>
    </row>
    <row r="29" spans="1:9">
      <c r="A29" s="4" t="s">
        <v>157</v>
      </c>
      <c r="B29" s="7" t="n">
        <v>175000000</v>
      </c>
      <c r="D29" s="6" t="n">
        <v>100000000</v>
      </c>
    </row>
    <row r="30" spans="1:9">
      <c r="A30" s="4" t="s">
        <v>136</v>
      </c>
      <c r="B30" s="7" t="n">
        <v>700000</v>
      </c>
    </row>
    <row r="31" spans="1:9">
      <c r="A31" s="4" t="s">
        <v>156</v>
      </c>
      <c r="C31" s="7" t="n">
        <v>400000000</v>
      </c>
    </row>
    <row r="32" spans="1:9">
      <c r="A32" s="4" t="s">
        <v>674</v>
      </c>
    </row>
    <row r="33" spans="1:9">
      <c r="A33" s="3" t="s">
        <v>633</v>
      </c>
    </row>
    <row r="34" spans="1:9">
      <c r="A34" s="4" t="s">
        <v>598</v>
      </c>
      <c r="E34" s="6" t="n">
        <v>250000000</v>
      </c>
      <c r="F34" s="7" t="n">
        <v>150000000</v>
      </c>
    </row>
    <row r="35" spans="1:9">
      <c r="A35" s="4" t="s">
        <v>675</v>
      </c>
      <c r="E35" s="7" t="n">
        <v>100000000</v>
      </c>
    </row>
    <row r="36" spans="1:9">
      <c r="A36" s="4" t="s">
        <v>676</v>
      </c>
      <c r="D36" s="7" t="n">
        <v>95000000</v>
      </c>
    </row>
    <row r="37" spans="1:9">
      <c r="A37" s="4" t="s">
        <v>677</v>
      </c>
    </row>
    <row r="38" spans="1:9">
      <c r="A38" s="3" t="s">
        <v>633</v>
      </c>
    </row>
    <row r="39" spans="1:9">
      <c r="A39" s="4" t="s">
        <v>600</v>
      </c>
      <c r="G39" s="4" t="s">
        <v>621</v>
      </c>
    </row>
    <row r="40" spans="1:9">
      <c r="A40" s="4" t="s">
        <v>678</v>
      </c>
    </row>
    <row r="41" spans="1:9">
      <c r="A41" s="3" t="s">
        <v>633</v>
      </c>
    </row>
    <row r="42" spans="1:9">
      <c r="A42" s="4" t="s">
        <v>618</v>
      </c>
      <c r="G42" s="4" t="s">
        <v>625</v>
      </c>
    </row>
    <row r="43" spans="1:9">
      <c r="A43" s="4" t="s">
        <v>679</v>
      </c>
    </row>
    <row r="44" spans="1:9">
      <c r="A44" s="3" t="s">
        <v>633</v>
      </c>
    </row>
    <row r="45" spans="1:9">
      <c r="A45" s="4" t="s">
        <v>618</v>
      </c>
      <c r="G45" s="4" t="s">
        <v>623</v>
      </c>
    </row>
    <row r="46" spans="1:9">
      <c r="A46" s="4" t="s">
        <v>680</v>
      </c>
    </row>
    <row r="47" spans="1:9">
      <c r="A47" s="3" t="s">
        <v>633</v>
      </c>
    </row>
    <row r="48" spans="1:9">
      <c r="A48" s="4" t="s">
        <v>600</v>
      </c>
      <c r="E48" s="4" t="s">
        <v>621</v>
      </c>
    </row>
    <row r="49" spans="1:9">
      <c r="A49" s="4" t="s">
        <v>681</v>
      </c>
    </row>
    <row r="50" spans="1:9">
      <c r="A50" s="3" t="s">
        <v>633</v>
      </c>
    </row>
    <row r="51" spans="1:9">
      <c r="A51" s="4" t="s">
        <v>618</v>
      </c>
      <c r="E51" s="4" t="s">
        <v>405</v>
      </c>
      <c r="F51" s="4" t="s">
        <v>629</v>
      </c>
    </row>
    <row r="52" spans="1:9">
      <c r="A52" s="4" t="s">
        <v>682</v>
      </c>
    </row>
    <row r="53" spans="1:9">
      <c r="A53" s="3" t="s">
        <v>633</v>
      </c>
    </row>
    <row r="54" spans="1:9">
      <c r="A54" s="4" t="s">
        <v>618</v>
      </c>
      <c r="E54" s="4" t="s">
        <v>402</v>
      </c>
      <c r="F54" s="4" t="s">
        <v>625</v>
      </c>
    </row>
    <row r="55" spans="1:9">
      <c r="A55" s="4" t="s">
        <v>683</v>
      </c>
    </row>
    <row r="56" spans="1:9">
      <c r="A56" s="3" t="s">
        <v>633</v>
      </c>
    </row>
    <row r="57" spans="1:9">
      <c r="A57" s="4" t="s">
        <v>600</v>
      </c>
      <c r="G57" s="4" t="s">
        <v>601</v>
      </c>
    </row>
    <row r="58" spans="1:9">
      <c r="A58" s="4" t="s">
        <v>684</v>
      </c>
    </row>
    <row r="59" spans="1:9">
      <c r="A59" s="3" t="s">
        <v>633</v>
      </c>
    </row>
    <row r="60" spans="1:9">
      <c r="A60" s="4" t="s">
        <v>618</v>
      </c>
      <c r="G60" s="4" t="s">
        <v>629</v>
      </c>
    </row>
    <row r="61" spans="1:9">
      <c r="A61" s="4" t="s">
        <v>685</v>
      </c>
    </row>
    <row r="62" spans="1:9">
      <c r="A62" s="3" t="s">
        <v>633</v>
      </c>
    </row>
    <row r="63" spans="1:9">
      <c r="A63" s="4" t="s">
        <v>618</v>
      </c>
      <c r="G63" s="4" t="s">
        <v>625</v>
      </c>
    </row>
    <row r="64" spans="1:9">
      <c r="A64" s="4" t="s">
        <v>686</v>
      </c>
    </row>
    <row r="65" spans="1:9">
      <c r="A65" s="3" t="s">
        <v>633</v>
      </c>
    </row>
    <row r="66" spans="1:9">
      <c r="A66" s="4" t="s">
        <v>600</v>
      </c>
      <c r="E66" s="4" t="s">
        <v>601</v>
      </c>
    </row>
    <row r="67" spans="1:9">
      <c r="A67" s="4" t="s">
        <v>687</v>
      </c>
    </row>
    <row r="68" spans="1:9">
      <c r="A68" s="3" t="s">
        <v>633</v>
      </c>
    </row>
    <row r="69" spans="1:9">
      <c r="A69" s="4" t="s">
        <v>618</v>
      </c>
      <c r="E69" s="4" t="s">
        <v>688</v>
      </c>
      <c r="F69" s="4" t="s">
        <v>689</v>
      </c>
    </row>
    <row r="70" spans="1:9">
      <c r="A70" s="4" t="s">
        <v>690</v>
      </c>
    </row>
    <row r="71" spans="1:9">
      <c r="A71" s="3" t="s">
        <v>633</v>
      </c>
    </row>
    <row r="72" spans="1:9">
      <c r="A72" s="4" t="s">
        <v>618</v>
      </c>
      <c r="E72" s="4" t="s">
        <v>405</v>
      </c>
      <c r="F72" s="4" t="s">
        <v>629</v>
      </c>
    </row>
  </sheetData>
  <mergeCells count="3">
    <mergeCell ref="A1:A2"/>
    <mergeCell ref="B1:F1"/>
    <mergeCell ref="G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1</v>
      </c>
      <c r="B1" s="2" t="s">
        <v>1</v>
      </c>
    </row>
    <row r="2" spans="1:3">
      <c r="B2" s="2" t="s">
        <v>2</v>
      </c>
      <c r="C2" s="2" t="s">
        <v>14</v>
      </c>
    </row>
    <row r="3" spans="1:3">
      <c r="A3" s="3" t="s">
        <v>692</v>
      </c>
    </row>
    <row r="4" spans="1:3">
      <c r="A4" s="4" t="s">
        <v>693</v>
      </c>
      <c r="B4" s="6" t="n">
        <v>5</v>
      </c>
    </row>
    <row r="5" spans="1:3">
      <c r="A5" s="4" t="s">
        <v>464</v>
      </c>
      <c r="B5" s="4" t="s">
        <v>694</v>
      </c>
      <c r="C5" s="4" t="s">
        <v>6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6</v>
      </c>
      <c r="B1" s="2" t="s">
        <v>2</v>
      </c>
      <c r="C1" s="2" t="s">
        <v>14</v>
      </c>
    </row>
    <row r="2" spans="1:3">
      <c r="A2" s="3" t="s">
        <v>697</v>
      </c>
    </row>
    <row r="3" spans="1:3">
      <c r="A3" s="4" t="s">
        <v>698</v>
      </c>
      <c r="B3" s="7" t="n">
        <v>1276500000</v>
      </c>
    </row>
    <row r="4" spans="1:3">
      <c r="A4" s="4" t="s">
        <v>699</v>
      </c>
    </row>
    <row r="5" spans="1:3">
      <c r="A5" s="3" t="s">
        <v>697</v>
      </c>
    </row>
    <row r="6" spans="1:3">
      <c r="A6" s="4" t="s">
        <v>700</v>
      </c>
      <c r="B6" s="6" t="n">
        <v>344000000</v>
      </c>
      <c r="C6" s="7" t="n">
        <v>208000000</v>
      </c>
    </row>
    <row r="7" spans="1:3">
      <c r="A7" s="4" t="s">
        <v>572</v>
      </c>
    </row>
    <row r="8" spans="1:3">
      <c r="A8" s="3" t="s">
        <v>697</v>
      </c>
    </row>
    <row r="9" spans="1:3">
      <c r="A9" s="4" t="s">
        <v>701</v>
      </c>
      <c r="B9" s="6" t="n">
        <v>295861000</v>
      </c>
      <c r="C9" s="6" t="n">
        <v>295227000</v>
      </c>
    </row>
    <row r="10" spans="1:3">
      <c r="A10" s="4" t="s">
        <v>702</v>
      </c>
    </row>
    <row r="11" spans="1:3">
      <c r="A11" s="3" t="s">
        <v>697</v>
      </c>
    </row>
    <row r="12" spans="1:3">
      <c r="A12" s="4" t="s">
        <v>703</v>
      </c>
      <c r="B12" s="6" t="n">
        <v>224000000</v>
      </c>
      <c r="C12" s="6" t="n">
        <v>281750000</v>
      </c>
    </row>
    <row r="13" spans="1:3">
      <c r="A13" s="4" t="s">
        <v>574</v>
      </c>
    </row>
    <row r="14" spans="1:3">
      <c r="A14" s="3" t="s">
        <v>697</v>
      </c>
    </row>
    <row r="15" spans="1:3">
      <c r="A15" s="4" t="s">
        <v>701</v>
      </c>
      <c r="B15" s="6" t="n">
        <v>294909000</v>
      </c>
      <c r="C15" s="6" t="n">
        <v>293980000</v>
      </c>
    </row>
    <row r="16" spans="1:3">
      <c r="A16" s="4" t="s">
        <v>704</v>
      </c>
    </row>
    <row r="17" spans="1:3">
      <c r="A17" s="3" t="s">
        <v>697</v>
      </c>
    </row>
    <row r="18" spans="1:3">
      <c r="A18" s="4" t="s">
        <v>703</v>
      </c>
      <c r="B18" s="6" t="n">
        <v>257000000</v>
      </c>
      <c r="C18" s="6" t="n">
        <v>306750000</v>
      </c>
    </row>
    <row r="19" spans="1:3">
      <c r="A19" s="4" t="s">
        <v>568</v>
      </c>
    </row>
    <row r="20" spans="1:3">
      <c r="A20" s="3" t="s">
        <v>697</v>
      </c>
    </row>
    <row r="21" spans="1:3">
      <c r="A21" s="4" t="s">
        <v>705</v>
      </c>
      <c r="B21" s="6" t="n">
        <v>344000000</v>
      </c>
      <c r="C21" s="6" t="n">
        <v>208000000</v>
      </c>
    </row>
    <row r="22" spans="1:3">
      <c r="A22" s="4" t="s">
        <v>585</v>
      </c>
    </row>
    <row r="23" spans="1:3">
      <c r="A23" s="3" t="s">
        <v>697</v>
      </c>
    </row>
    <row r="24" spans="1:3">
      <c r="A24" s="4" t="s">
        <v>698</v>
      </c>
      <c r="B24" s="6" t="n">
        <v>217500000</v>
      </c>
      <c r="C24" s="6" t="n">
        <v>400000000</v>
      </c>
    </row>
    <row r="25" spans="1:3">
      <c r="A25" s="4" t="s">
        <v>706</v>
      </c>
    </row>
    <row r="26" spans="1:3">
      <c r="A26" s="3" t="s">
        <v>697</v>
      </c>
    </row>
    <row r="27" spans="1:3">
      <c r="A27" s="4" t="s">
        <v>698</v>
      </c>
      <c r="B27" s="6" t="n">
        <v>217500000</v>
      </c>
      <c r="C27" s="6" t="n">
        <v>400000000</v>
      </c>
    </row>
    <row r="28" spans="1:3">
      <c r="A28" s="4" t="s">
        <v>582</v>
      </c>
    </row>
    <row r="29" spans="1:3">
      <c r="A29" s="3" t="s">
        <v>697</v>
      </c>
    </row>
    <row r="30" spans="1:3">
      <c r="A30" s="4" t="s">
        <v>705</v>
      </c>
      <c r="B30" s="6" t="n">
        <v>115000000</v>
      </c>
      <c r="C30" s="6" t="n">
        <v>35000000</v>
      </c>
    </row>
    <row r="31" spans="1:3">
      <c r="A31" s="4" t="s">
        <v>707</v>
      </c>
    </row>
    <row r="32" spans="1:3">
      <c r="A32" s="3" t="s">
        <v>697</v>
      </c>
    </row>
    <row r="33" spans="1:3">
      <c r="A33" s="4" t="s">
        <v>705</v>
      </c>
      <c r="B33" s="6" t="n">
        <v>115000000</v>
      </c>
      <c r="C33" s="6" t="n">
        <v>35000000</v>
      </c>
    </row>
    <row r="34" spans="1:3">
      <c r="A34" s="4" t="s">
        <v>708</v>
      </c>
    </row>
    <row r="35" spans="1:3">
      <c r="A35" s="3" t="s">
        <v>697</v>
      </c>
    </row>
    <row r="36" spans="1:3">
      <c r="A36" s="4" t="s">
        <v>700</v>
      </c>
      <c r="B36" s="6" t="n">
        <v>115000000</v>
      </c>
      <c r="C36" s="7" t="n">
        <v>35000000</v>
      </c>
    </row>
    <row r="37" spans="1:3">
      <c r="A37" s="4" t="s">
        <v>575</v>
      </c>
    </row>
    <row r="38" spans="1:3">
      <c r="A38" s="3" t="s">
        <v>697</v>
      </c>
    </row>
    <row r="39" spans="1:3">
      <c r="A39" s="4" t="s">
        <v>672</v>
      </c>
      <c r="B39" s="6" t="n">
        <v>300000000</v>
      </c>
    </row>
    <row r="40" spans="1:3">
      <c r="A40" s="4" t="s">
        <v>580</v>
      </c>
    </row>
    <row r="41" spans="1:3">
      <c r="A41" s="3" t="s">
        <v>697</v>
      </c>
    </row>
    <row r="42" spans="1:3">
      <c r="A42" s="4" t="s">
        <v>672</v>
      </c>
      <c r="B42" s="7" t="n">
        <v>3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9</v>
      </c>
      <c r="B1" s="2" t="s">
        <v>710</v>
      </c>
      <c r="C1" s="2" t="s">
        <v>378</v>
      </c>
      <c r="D1" s="2" t="s">
        <v>415</v>
      </c>
      <c r="E1" s="2" t="s">
        <v>379</v>
      </c>
      <c r="F1" s="2" t="s">
        <v>2</v>
      </c>
      <c r="G1" s="2" t="s">
        <v>14</v>
      </c>
      <c r="H1" s="2" t="s">
        <v>57</v>
      </c>
    </row>
    <row r="2" spans="1:8">
      <c r="A2" s="3" t="s">
        <v>711</v>
      </c>
    </row>
    <row r="3" spans="1:8">
      <c r="A3" s="4" t="s">
        <v>712</v>
      </c>
      <c r="F3" s="6" t="n">
        <v>60037014</v>
      </c>
      <c r="G3" s="6" t="n">
        <v>54581169</v>
      </c>
      <c r="H3" s="6" t="n">
        <v>49818597</v>
      </c>
    </row>
    <row r="4" spans="1:8">
      <c r="A4" s="4" t="s">
        <v>713</v>
      </c>
      <c r="F4" s="6" t="n">
        <v>7627551</v>
      </c>
      <c r="G4" s="6" t="n">
        <v>5408337</v>
      </c>
    </row>
    <row r="5" spans="1:8">
      <c r="A5" s="4" t="s">
        <v>714</v>
      </c>
      <c r="F5" s="6" t="n">
        <v>162629</v>
      </c>
      <c r="G5" s="6" t="n">
        <v>47508</v>
      </c>
      <c r="H5" s="6" t="n">
        <v>5892</v>
      </c>
    </row>
    <row r="6" spans="1:8">
      <c r="A6" s="4" t="s">
        <v>715</v>
      </c>
      <c r="F6" s="6" t="n">
        <v>67827194</v>
      </c>
      <c r="G6" s="6" t="n">
        <v>60037014</v>
      </c>
      <c r="H6" s="6" t="n">
        <v>54581169</v>
      </c>
    </row>
    <row r="7" spans="1:8">
      <c r="A7" s="4" t="s">
        <v>108</v>
      </c>
    </row>
    <row r="8" spans="1:8">
      <c r="A8" s="3" t="s">
        <v>716</v>
      </c>
    </row>
    <row r="9" spans="1:8">
      <c r="A9" s="4" t="s">
        <v>717</v>
      </c>
      <c r="F9" s="4" t="s">
        <v>405</v>
      </c>
    </row>
    <row r="10" spans="1:8">
      <c r="A10" s="3" t="s">
        <v>711</v>
      </c>
    </row>
    <row r="11" spans="1:8">
      <c r="A11" s="4" t="s">
        <v>404</v>
      </c>
      <c r="C11" s="4" t="s">
        <v>405</v>
      </c>
      <c r="E11" s="4" t="s">
        <v>405</v>
      </c>
      <c r="F11" s="4" t="s">
        <v>405</v>
      </c>
      <c r="G11" s="4" t="s">
        <v>405</v>
      </c>
      <c r="H11" s="4" t="s">
        <v>405</v>
      </c>
    </row>
    <row r="12" spans="1:8">
      <c r="A12" s="4" t="s">
        <v>94</v>
      </c>
    </row>
    <row r="13" spans="1:8">
      <c r="A13" s="3" t="s">
        <v>711</v>
      </c>
    </row>
    <row r="14" spans="1:8">
      <c r="A14" s="4" t="s">
        <v>718</v>
      </c>
      <c r="H14" s="6" t="n">
        <v>1585560</v>
      </c>
    </row>
    <row r="15" spans="1:8">
      <c r="A15" s="4" t="s">
        <v>95</v>
      </c>
    </row>
    <row r="16" spans="1:8">
      <c r="A16" s="3" t="s">
        <v>711</v>
      </c>
    </row>
    <row r="17" spans="1:8">
      <c r="A17" s="4" t="s">
        <v>718</v>
      </c>
      <c r="H17" s="6" t="n">
        <v>3171120</v>
      </c>
    </row>
    <row r="18" spans="1:8">
      <c r="A18" s="4" t="s">
        <v>719</v>
      </c>
    </row>
    <row r="19" spans="1:8">
      <c r="A19" s="3" t="s">
        <v>711</v>
      </c>
    </row>
    <row r="20" spans="1:8">
      <c r="A20" s="4" t="s">
        <v>712</v>
      </c>
      <c r="F20" s="6" t="n">
        <v>34426513</v>
      </c>
      <c r="G20" s="6" t="n">
        <v>29079866</v>
      </c>
      <c r="H20" s="6" t="n">
        <v>24412427</v>
      </c>
    </row>
    <row r="21" spans="1:8">
      <c r="A21" s="4" t="s">
        <v>713</v>
      </c>
      <c r="F21" s="6" t="n">
        <v>7475000</v>
      </c>
      <c r="G21" s="6" t="n">
        <v>5300000</v>
      </c>
    </row>
    <row r="22" spans="1:8">
      <c r="A22" s="4" t="s">
        <v>714</v>
      </c>
      <c r="F22" s="6" t="n">
        <v>161131</v>
      </c>
      <c r="G22" s="6" t="n">
        <v>46647</v>
      </c>
      <c r="H22" s="6" t="n">
        <v>5892</v>
      </c>
    </row>
    <row r="23" spans="1:8">
      <c r="A23" s="4" t="s">
        <v>715</v>
      </c>
      <c r="F23" s="6" t="n">
        <v>42062644</v>
      </c>
      <c r="G23" s="6" t="n">
        <v>34426513</v>
      </c>
      <c r="H23" s="6" t="n">
        <v>29079866</v>
      </c>
    </row>
    <row r="24" spans="1:8">
      <c r="A24" s="4" t="s">
        <v>720</v>
      </c>
    </row>
    <row r="25" spans="1:8">
      <c r="A25" s="3" t="s">
        <v>711</v>
      </c>
    </row>
    <row r="26" spans="1:8">
      <c r="A26" s="4" t="s">
        <v>721</v>
      </c>
      <c r="D26" s="6" t="n">
        <v>4347826</v>
      </c>
    </row>
    <row r="27" spans="1:8">
      <c r="A27" s="4" t="s">
        <v>722</v>
      </c>
    </row>
    <row r="28" spans="1:8">
      <c r="A28" s="3" t="s">
        <v>711</v>
      </c>
    </row>
    <row r="29" spans="1:8">
      <c r="A29" s="4" t="s">
        <v>721</v>
      </c>
      <c r="C29" s="6" t="n">
        <v>6500000</v>
      </c>
      <c r="E29" s="6" t="n">
        <v>10350000</v>
      </c>
    </row>
    <row r="30" spans="1:8">
      <c r="A30" s="4" t="s">
        <v>723</v>
      </c>
      <c r="C30" s="8" t="n">
        <v>30.75</v>
      </c>
      <c r="E30" s="8" t="n">
        <v>38.75</v>
      </c>
    </row>
    <row r="31" spans="1:8">
      <c r="A31" s="4" t="s">
        <v>724</v>
      </c>
    </row>
    <row r="32" spans="1:8">
      <c r="A32" s="3" t="s">
        <v>711</v>
      </c>
    </row>
    <row r="33" spans="1:8">
      <c r="A33" s="4" t="s">
        <v>721</v>
      </c>
      <c r="E33" s="6" t="n">
        <v>5300000</v>
      </c>
    </row>
    <row r="34" spans="1:8">
      <c r="A34" s="4" t="s">
        <v>725</v>
      </c>
    </row>
    <row r="35" spans="1:8">
      <c r="A35" s="3" t="s">
        <v>711</v>
      </c>
    </row>
    <row r="36" spans="1:8">
      <c r="A36" s="4" t="s">
        <v>721</v>
      </c>
      <c r="E36" s="6" t="n">
        <v>5050000</v>
      </c>
    </row>
    <row r="37" spans="1:8">
      <c r="A37" s="4" t="s">
        <v>726</v>
      </c>
    </row>
    <row r="38" spans="1:8">
      <c r="A38" s="3" t="s">
        <v>711</v>
      </c>
    </row>
    <row r="39" spans="1:8">
      <c r="A39" s="4" t="s">
        <v>721</v>
      </c>
      <c r="B39" s="6" t="n">
        <v>975000</v>
      </c>
    </row>
    <row r="40" spans="1:8">
      <c r="A40" s="4" t="s">
        <v>723</v>
      </c>
      <c r="B40" s="8" t="n">
        <v>30.75</v>
      </c>
    </row>
    <row r="41" spans="1:8">
      <c r="A41" s="4" t="s">
        <v>727</v>
      </c>
    </row>
    <row r="42" spans="1:8">
      <c r="A42" s="3" t="s">
        <v>711</v>
      </c>
    </row>
    <row r="43" spans="1:8">
      <c r="A43" s="4" t="s">
        <v>718</v>
      </c>
      <c r="H43" s="6" t="n">
        <v>1553849</v>
      </c>
    </row>
    <row r="44" spans="1:8">
      <c r="A44" s="4" t="s">
        <v>728</v>
      </c>
    </row>
    <row r="45" spans="1:8">
      <c r="A45" s="3" t="s">
        <v>711</v>
      </c>
    </row>
    <row r="46" spans="1:8">
      <c r="A46" s="4" t="s">
        <v>718</v>
      </c>
      <c r="H46" s="6" t="n">
        <v>3107698</v>
      </c>
    </row>
    <row r="47" spans="1:8">
      <c r="A47" s="4" t="s">
        <v>729</v>
      </c>
    </row>
    <row r="48" spans="1:8">
      <c r="A48" s="3" t="s">
        <v>711</v>
      </c>
    </row>
    <row r="49" spans="1:8">
      <c r="A49" s="4" t="s">
        <v>712</v>
      </c>
      <c r="F49" s="6" t="n">
        <v>24409850</v>
      </c>
      <c r="G49" s="6" t="n">
        <v>24409850</v>
      </c>
      <c r="H49" s="6" t="n">
        <v>24409850</v>
      </c>
    </row>
    <row r="50" spans="1:8">
      <c r="A50" s="4" t="s">
        <v>713</v>
      </c>
      <c r="F50" s="6" t="n">
        <v>0</v>
      </c>
      <c r="G50" s="6" t="n">
        <v>0</v>
      </c>
    </row>
    <row r="51" spans="1:8">
      <c r="A51" s="4" t="s">
        <v>714</v>
      </c>
      <c r="F51" s="6" t="n">
        <v>0</v>
      </c>
      <c r="G51" s="6" t="n">
        <v>0</v>
      </c>
      <c r="H51" s="6" t="n">
        <v>0</v>
      </c>
    </row>
    <row r="52" spans="1:8">
      <c r="A52" s="4" t="s">
        <v>715</v>
      </c>
      <c r="F52" s="6" t="n">
        <v>24409850</v>
      </c>
      <c r="G52" s="6" t="n">
        <v>24409850</v>
      </c>
      <c r="H52" s="6" t="n">
        <v>24409850</v>
      </c>
    </row>
    <row r="53" spans="1:8">
      <c r="A53" s="4" t="s">
        <v>730</v>
      </c>
    </row>
    <row r="54" spans="1:8">
      <c r="A54" s="3" t="s">
        <v>711</v>
      </c>
    </row>
    <row r="55" spans="1:8">
      <c r="A55" s="4" t="s">
        <v>718</v>
      </c>
      <c r="H55" s="6" t="n">
        <v>0</v>
      </c>
    </row>
    <row r="56" spans="1:8">
      <c r="A56" s="4" t="s">
        <v>731</v>
      </c>
    </row>
    <row r="57" spans="1:8">
      <c r="A57" s="3" t="s">
        <v>711</v>
      </c>
    </row>
    <row r="58" spans="1:8">
      <c r="A58" s="4" t="s">
        <v>718</v>
      </c>
      <c r="H58" s="6" t="n">
        <v>0</v>
      </c>
    </row>
    <row r="59" spans="1:8">
      <c r="A59" s="4" t="s">
        <v>108</v>
      </c>
    </row>
    <row r="60" spans="1:8">
      <c r="A60" s="3" t="s">
        <v>711</v>
      </c>
    </row>
    <row r="61" spans="1:8">
      <c r="A61" s="4" t="s">
        <v>712</v>
      </c>
      <c r="F61" s="6" t="n">
        <v>1200651</v>
      </c>
      <c r="G61" s="6" t="n">
        <v>1091453</v>
      </c>
      <c r="H61" s="6" t="n">
        <v>996320</v>
      </c>
    </row>
    <row r="62" spans="1:8">
      <c r="A62" s="4" t="s">
        <v>713</v>
      </c>
      <c r="F62" s="6" t="n">
        <v>152551</v>
      </c>
      <c r="G62" s="6" t="n">
        <v>108337</v>
      </c>
    </row>
    <row r="63" spans="1:8">
      <c r="A63" s="4" t="s">
        <v>714</v>
      </c>
      <c r="F63" s="6" t="n">
        <v>1498</v>
      </c>
      <c r="G63" s="6" t="n">
        <v>861</v>
      </c>
      <c r="H63" s="6" t="n">
        <v>0</v>
      </c>
    </row>
    <row r="64" spans="1:8">
      <c r="A64" s="4" t="s">
        <v>715</v>
      </c>
      <c r="F64" s="6" t="n">
        <v>1354700</v>
      </c>
      <c r="G64" s="6" t="n">
        <v>1200651</v>
      </c>
      <c r="H64" s="6" t="n">
        <v>1091453</v>
      </c>
    </row>
    <row r="65" spans="1:8">
      <c r="A65" s="4" t="s">
        <v>732</v>
      </c>
    </row>
    <row r="66" spans="1:8">
      <c r="A66" s="3" t="s">
        <v>711</v>
      </c>
    </row>
    <row r="67" spans="1:8">
      <c r="A67" s="4" t="s">
        <v>718</v>
      </c>
      <c r="H67" s="6" t="n">
        <v>31711</v>
      </c>
    </row>
    <row r="68" spans="1:8">
      <c r="A68" s="4" t="s">
        <v>733</v>
      </c>
    </row>
    <row r="69" spans="1:8">
      <c r="A69" s="3" t="s">
        <v>711</v>
      </c>
    </row>
    <row r="70" spans="1:8">
      <c r="A70" s="4" t="s">
        <v>718</v>
      </c>
      <c r="H70" s="6" t="n">
        <v>634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734</v>
      </c>
      <c r="B1" s="2" t="s">
        <v>447</v>
      </c>
      <c r="D1" s="2" t="s">
        <v>1</v>
      </c>
    </row>
    <row r="2" spans="1:6">
      <c r="B2" s="2" t="s">
        <v>378</v>
      </c>
      <c r="C2" s="2" t="s">
        <v>379</v>
      </c>
      <c r="D2" s="2" t="s">
        <v>735</v>
      </c>
      <c r="E2" s="2" t="s">
        <v>14</v>
      </c>
      <c r="F2" s="2" t="s">
        <v>57</v>
      </c>
    </row>
    <row r="3" spans="1:6">
      <c r="A3" s="4" t="s">
        <v>108</v>
      </c>
    </row>
    <row r="4" spans="1:6">
      <c r="A4" s="3" t="s">
        <v>736</v>
      </c>
    </row>
    <row r="5" spans="1:6">
      <c r="A5" s="4" t="s">
        <v>404</v>
      </c>
      <c r="B5" s="4" t="s">
        <v>405</v>
      </c>
      <c r="C5" s="4" t="s">
        <v>405</v>
      </c>
      <c r="D5" s="4" t="s">
        <v>405</v>
      </c>
      <c r="E5" s="4" t="s">
        <v>405</v>
      </c>
      <c r="F5" s="4" t="s">
        <v>405</v>
      </c>
    </row>
    <row r="6" spans="1:6">
      <c r="A6" s="4" t="s">
        <v>737</v>
      </c>
    </row>
    <row r="7" spans="1:6">
      <c r="A7" s="3" t="s">
        <v>736</v>
      </c>
    </row>
    <row r="8" spans="1:6">
      <c r="A8" s="4" t="s">
        <v>738</v>
      </c>
      <c r="D8" s="8" t="n">
        <v>1.6</v>
      </c>
    </row>
    <row r="9" spans="1:6">
      <c r="A9" s="4" t="s">
        <v>739</v>
      </c>
      <c r="D9" s="4" t="s">
        <v>740</v>
      </c>
    </row>
    <row r="10" spans="1:6">
      <c r="A10" s="4" t="s">
        <v>741</v>
      </c>
    </row>
    <row r="11" spans="1:6">
      <c r="A11" s="3" t="s">
        <v>736</v>
      </c>
    </row>
    <row r="12" spans="1:6">
      <c r="A12" s="4" t="s">
        <v>404</v>
      </c>
      <c r="D12" s="4" t="s">
        <v>405</v>
      </c>
    </row>
    <row r="13" spans="1:6">
      <c r="A13" s="4" t="s">
        <v>742</v>
      </c>
    </row>
    <row r="14" spans="1:6">
      <c r="A14" s="3" t="s">
        <v>736</v>
      </c>
    </row>
    <row r="15" spans="1:6">
      <c r="A15" s="4" t="s">
        <v>743</v>
      </c>
      <c r="D15" s="6" t="n">
        <v>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44</v>
      </c>
      <c r="B1" s="2" t="s">
        <v>745</v>
      </c>
      <c r="C1" s="2" t="s">
        <v>746</v>
      </c>
      <c r="D1" s="2" t="s">
        <v>747</v>
      </c>
      <c r="E1" s="2" t="s">
        <v>748</v>
      </c>
      <c r="F1" s="2" t="s">
        <v>749</v>
      </c>
      <c r="G1" s="2" t="s">
        <v>750</v>
      </c>
      <c r="H1" s="2" t="s">
        <v>378</v>
      </c>
      <c r="I1" s="2" t="s">
        <v>751</v>
      </c>
      <c r="J1" s="2" t="s">
        <v>379</v>
      </c>
      <c r="K1" s="2" t="s">
        <v>751</v>
      </c>
      <c r="L1" s="2" t="s">
        <v>2</v>
      </c>
      <c r="M1" s="2" t="s">
        <v>14</v>
      </c>
      <c r="N1" s="2" t="s">
        <v>57</v>
      </c>
    </row>
    <row r="2" spans="1:14">
      <c r="A2" s="3" t="s">
        <v>361</v>
      </c>
    </row>
    <row r="3" spans="1:14">
      <c r="A3" s="4" t="s">
        <v>752</v>
      </c>
      <c r="L3" s="7" t="n">
        <v>4737</v>
      </c>
      <c r="M3" s="7" t="n">
        <v>4235</v>
      </c>
      <c r="N3" s="7" t="n">
        <v>2229</v>
      </c>
    </row>
    <row r="4" spans="1:14">
      <c r="A4" s="4" t="s">
        <v>753</v>
      </c>
      <c r="L4" s="6" t="n">
        <v>-152074</v>
      </c>
      <c r="M4" s="6" t="n">
        <v>-122224</v>
      </c>
      <c r="N4" s="6" t="n">
        <v>-90196</v>
      </c>
    </row>
    <row r="5" spans="1:14">
      <c r="A5" s="4" t="s">
        <v>333</v>
      </c>
    </row>
    <row r="6" spans="1:14">
      <c r="A6" s="3" t="s">
        <v>361</v>
      </c>
    </row>
    <row r="7" spans="1:14">
      <c r="A7" s="4" t="s">
        <v>754</v>
      </c>
      <c r="B7" s="4" t="s">
        <v>392</v>
      </c>
    </row>
    <row r="8" spans="1:14">
      <c r="A8" s="4" t="s">
        <v>755</v>
      </c>
      <c r="B8" s="7" t="n">
        <v>92500</v>
      </c>
    </row>
    <row r="9" spans="1:14">
      <c r="A9" s="4" t="s">
        <v>756</v>
      </c>
      <c r="B9" s="6" t="n">
        <v>285677</v>
      </c>
    </row>
    <row r="10" spans="1:14">
      <c r="A10" s="4" t="s">
        <v>752</v>
      </c>
      <c r="B10" s="6" t="n">
        <v>130367</v>
      </c>
    </row>
    <row r="11" spans="1:14">
      <c r="A11" s="4" t="s">
        <v>336</v>
      </c>
    </row>
    <row r="12" spans="1:14">
      <c r="A12" s="3" t="s">
        <v>361</v>
      </c>
    </row>
    <row r="13" spans="1:14">
      <c r="A13" s="4" t="s">
        <v>754</v>
      </c>
      <c r="C13" s="4" t="s">
        <v>392</v>
      </c>
    </row>
    <row r="14" spans="1:14">
      <c r="A14" s="4" t="s">
        <v>757</v>
      </c>
      <c r="C14" s="7" t="n">
        <v>305000</v>
      </c>
      <c r="I14" s="7" t="n">
        <v>2900</v>
      </c>
      <c r="K14" s="7" t="n">
        <v>307900</v>
      </c>
    </row>
    <row r="15" spans="1:14">
      <c r="A15" s="4" t="s">
        <v>756</v>
      </c>
      <c r="C15" s="6" t="n">
        <v>307941</v>
      </c>
    </row>
    <row r="16" spans="1:14">
      <c r="A16" s="4" t="s">
        <v>753</v>
      </c>
      <c r="C16" s="6" t="n">
        <v>-66124</v>
      </c>
    </row>
    <row r="17" spans="1:14">
      <c r="A17" s="4" t="s">
        <v>94</v>
      </c>
    </row>
    <row r="18" spans="1:14">
      <c r="A18" s="3" t="s">
        <v>361</v>
      </c>
    </row>
    <row r="19" spans="1:14">
      <c r="A19" s="4" t="s">
        <v>757</v>
      </c>
      <c r="E19" s="7" t="n">
        <v>200000</v>
      </c>
    </row>
    <row r="20" spans="1:14">
      <c r="A20" s="4" t="s">
        <v>755</v>
      </c>
      <c r="E20" s="6" t="n">
        <v>200000</v>
      </c>
    </row>
    <row r="21" spans="1:14">
      <c r="A21" s="4" t="s">
        <v>756</v>
      </c>
      <c r="E21" s="6" t="n">
        <v>248914</v>
      </c>
    </row>
    <row r="22" spans="1:14">
      <c r="A22" s="4" t="s">
        <v>752</v>
      </c>
      <c r="E22" s="7" t="n">
        <v>56535</v>
      </c>
    </row>
    <row r="23" spans="1:14">
      <c r="A23" s="4" t="s">
        <v>758</v>
      </c>
      <c r="F23" s="7" t="n">
        <v>50000</v>
      </c>
    </row>
    <row r="24" spans="1:14">
      <c r="A24" s="4" t="s">
        <v>759</v>
      </c>
      <c r="F24" s="4" t="s">
        <v>760</v>
      </c>
    </row>
    <row r="25" spans="1:14">
      <c r="A25" s="4" t="s">
        <v>761</v>
      </c>
      <c r="F25" s="8" t="n">
        <v>31.53</v>
      </c>
    </row>
    <row r="26" spans="1:14">
      <c r="A26" s="4" t="s">
        <v>762</v>
      </c>
      <c r="E26" s="8" t="n">
        <v>30.85</v>
      </c>
    </row>
    <row r="27" spans="1:14">
      <c r="A27" s="4" t="s">
        <v>95</v>
      </c>
    </row>
    <row r="28" spans="1:14">
      <c r="A28" s="3" t="s">
        <v>361</v>
      </c>
    </row>
    <row r="29" spans="1:14">
      <c r="A29" s="4" t="s">
        <v>763</v>
      </c>
      <c r="D29" s="7" t="n">
        <v>100000</v>
      </c>
    </row>
    <row r="30" spans="1:14">
      <c r="A30" s="4" t="s">
        <v>755</v>
      </c>
      <c r="D30" s="6" t="n">
        <v>110000</v>
      </c>
    </row>
    <row r="31" spans="1:14">
      <c r="A31" s="4" t="s">
        <v>756</v>
      </c>
      <c r="D31" s="6" t="n">
        <v>210000</v>
      </c>
    </row>
    <row r="32" spans="1:14">
      <c r="A32" s="4" t="s">
        <v>758</v>
      </c>
      <c r="F32" s="7" t="n">
        <v>100000</v>
      </c>
    </row>
    <row r="33" spans="1:14">
      <c r="A33" s="4" t="s">
        <v>759</v>
      </c>
      <c r="F33" s="4" t="s">
        <v>760</v>
      </c>
    </row>
    <row r="34" spans="1:14">
      <c r="A34" s="4" t="s">
        <v>761</v>
      </c>
      <c r="F34" s="8" t="n">
        <v>31.53</v>
      </c>
    </row>
    <row r="35" spans="1:14">
      <c r="A35" s="4" t="s">
        <v>108</v>
      </c>
    </row>
    <row r="36" spans="1:14">
      <c r="A36" s="3" t="s">
        <v>361</v>
      </c>
    </row>
    <row r="37" spans="1:14">
      <c r="A37" s="4" t="s">
        <v>752</v>
      </c>
      <c r="L37" s="6" t="n">
        <v>4737</v>
      </c>
      <c r="M37" s="6" t="n">
        <v>4235</v>
      </c>
    </row>
    <row r="38" spans="1:14">
      <c r="A38" s="4" t="s">
        <v>753</v>
      </c>
      <c r="L38" s="7" t="n">
        <v>-9784</v>
      </c>
      <c r="M38" s="7" t="n">
        <v>-4770</v>
      </c>
      <c r="N38" s="7" t="n">
        <v>-1803</v>
      </c>
    </row>
    <row r="39" spans="1:14">
      <c r="A39" s="4" t="s">
        <v>404</v>
      </c>
      <c r="H39" s="4" t="s">
        <v>405</v>
      </c>
      <c r="J39" s="4" t="s">
        <v>405</v>
      </c>
      <c r="L39" s="4" t="s">
        <v>405</v>
      </c>
      <c r="M39" s="4" t="s">
        <v>405</v>
      </c>
      <c r="N39" s="4" t="s">
        <v>405</v>
      </c>
    </row>
    <row r="40" spans="1:14">
      <c r="A40" s="4" t="s">
        <v>764</v>
      </c>
    </row>
    <row r="41" spans="1:14">
      <c r="A41" s="3" t="s">
        <v>361</v>
      </c>
    </row>
    <row r="42" spans="1:14">
      <c r="A42" s="4" t="s">
        <v>752</v>
      </c>
      <c r="B42" s="6" t="n">
        <v>2607</v>
      </c>
    </row>
    <row r="43" spans="1:14">
      <c r="A43" s="4" t="s">
        <v>765</v>
      </c>
    </row>
    <row r="44" spans="1:14">
      <c r="A44" s="3" t="s">
        <v>361</v>
      </c>
    </row>
    <row r="45" spans="1:14">
      <c r="A45" s="4" t="s">
        <v>753</v>
      </c>
      <c r="C45" s="6" t="n">
        <v>-1323</v>
      </c>
    </row>
    <row r="46" spans="1:14">
      <c r="A46" s="4" t="s">
        <v>732</v>
      </c>
    </row>
    <row r="47" spans="1:14">
      <c r="A47" s="3" t="s">
        <v>361</v>
      </c>
    </row>
    <row r="48" spans="1:14">
      <c r="A48" s="4" t="s">
        <v>763</v>
      </c>
      <c r="E48" s="7" t="n">
        <v>978</v>
      </c>
    </row>
    <row r="49" spans="1:14">
      <c r="A49" s="4" t="s">
        <v>766</v>
      </c>
      <c r="E49" s="6" t="n">
        <v>31711</v>
      </c>
    </row>
    <row r="50" spans="1:14">
      <c r="A50" s="4" t="s">
        <v>752</v>
      </c>
      <c r="E50" s="7" t="n">
        <v>1131</v>
      </c>
    </row>
    <row r="51" spans="1:14">
      <c r="A51" s="4" t="s">
        <v>733</v>
      </c>
    </row>
    <row r="52" spans="1:14">
      <c r="A52" s="3" t="s">
        <v>361</v>
      </c>
    </row>
    <row r="53" spans="1:14">
      <c r="A53" s="4" t="s">
        <v>763</v>
      </c>
      <c r="D53" s="7" t="n">
        <v>2000</v>
      </c>
    </row>
    <row r="54" spans="1:14">
      <c r="A54" s="4" t="s">
        <v>766</v>
      </c>
      <c r="D54" s="6" t="n">
        <v>63422</v>
      </c>
    </row>
    <row r="55" spans="1:14">
      <c r="A55" s="4" t="s">
        <v>103</v>
      </c>
    </row>
    <row r="56" spans="1:14">
      <c r="A56" s="3" t="s">
        <v>361</v>
      </c>
    </row>
    <row r="57" spans="1:14">
      <c r="A57" s="4" t="s">
        <v>753</v>
      </c>
      <c r="L57" s="7" t="n">
        <v>-86880</v>
      </c>
      <c r="M57" s="7" t="n">
        <v>-67658</v>
      </c>
      <c r="N57" s="7" t="n">
        <v>-46286</v>
      </c>
    </row>
    <row r="58" spans="1:14">
      <c r="A58" s="4" t="s">
        <v>767</v>
      </c>
    </row>
    <row r="59" spans="1:14">
      <c r="A59" s="3" t="s">
        <v>361</v>
      </c>
    </row>
    <row r="60" spans="1:14">
      <c r="A60" s="4" t="s">
        <v>752</v>
      </c>
      <c r="B60" s="6" t="n">
        <v>80079</v>
      </c>
    </row>
    <row r="61" spans="1:14">
      <c r="A61" s="4" t="s">
        <v>768</v>
      </c>
    </row>
    <row r="62" spans="1:14">
      <c r="A62" s="3" t="s">
        <v>361</v>
      </c>
    </row>
    <row r="63" spans="1:14">
      <c r="A63" s="4" t="s">
        <v>753</v>
      </c>
      <c r="C63" s="6" t="n">
        <v>-37910</v>
      </c>
    </row>
    <row r="64" spans="1:14">
      <c r="A64" s="4" t="s">
        <v>769</v>
      </c>
    </row>
    <row r="65" spans="1:14">
      <c r="A65" s="3" t="s">
        <v>361</v>
      </c>
    </row>
    <row r="66" spans="1:14">
      <c r="A66" s="4" t="s">
        <v>763</v>
      </c>
      <c r="E66" s="7" t="n">
        <v>47936</v>
      </c>
    </row>
    <row r="67" spans="1:14">
      <c r="A67" s="4" t="s">
        <v>766</v>
      </c>
      <c r="E67" s="6" t="n">
        <v>1553849</v>
      </c>
    </row>
    <row r="68" spans="1:14">
      <c r="A68" s="4" t="s">
        <v>752</v>
      </c>
      <c r="E68" s="7" t="n">
        <v>28558</v>
      </c>
    </row>
    <row r="69" spans="1:14">
      <c r="A69" s="4" t="s">
        <v>770</v>
      </c>
    </row>
    <row r="70" spans="1:14">
      <c r="A70" s="3" t="s">
        <v>361</v>
      </c>
    </row>
    <row r="71" spans="1:14">
      <c r="A71" s="4" t="s">
        <v>763</v>
      </c>
      <c r="D71" s="7" t="n">
        <v>98000</v>
      </c>
    </row>
    <row r="72" spans="1:14">
      <c r="A72" s="4" t="s">
        <v>766</v>
      </c>
      <c r="D72" s="6" t="n">
        <v>3107698</v>
      </c>
    </row>
    <row r="73" spans="1:14">
      <c r="A73" s="4" t="s">
        <v>107</v>
      </c>
    </row>
    <row r="74" spans="1:14">
      <c r="A74" s="3" t="s">
        <v>361</v>
      </c>
    </row>
    <row r="75" spans="1:14">
      <c r="A75" s="4" t="s">
        <v>753</v>
      </c>
      <c r="L75" s="7" t="n">
        <v>-55410</v>
      </c>
      <c r="M75" s="7" t="n">
        <v>-49796</v>
      </c>
      <c r="N75" s="7" t="n">
        <v>-42107</v>
      </c>
    </row>
    <row r="76" spans="1:14">
      <c r="A76" s="4" t="s">
        <v>771</v>
      </c>
    </row>
    <row r="77" spans="1:14">
      <c r="A77" s="3" t="s">
        <v>361</v>
      </c>
    </row>
    <row r="78" spans="1:14">
      <c r="A78" s="4" t="s">
        <v>752</v>
      </c>
      <c r="B78" s="6" t="n">
        <v>47681</v>
      </c>
    </row>
    <row r="79" spans="1:14">
      <c r="A79" s="4" t="s">
        <v>772</v>
      </c>
    </row>
    <row r="80" spans="1:14">
      <c r="A80" s="3" t="s">
        <v>361</v>
      </c>
    </row>
    <row r="81" spans="1:14">
      <c r="A81" s="4" t="s">
        <v>753</v>
      </c>
      <c r="C81" s="6" t="n">
        <v>-26891</v>
      </c>
    </row>
    <row r="82" spans="1:14">
      <c r="A82" s="4" t="s">
        <v>773</v>
      </c>
    </row>
    <row r="83" spans="1:14">
      <c r="A83" s="3" t="s">
        <v>361</v>
      </c>
    </row>
    <row r="84" spans="1:14">
      <c r="A84" s="4" t="s">
        <v>752</v>
      </c>
      <c r="E84" s="6" t="n">
        <v>26846</v>
      </c>
    </row>
    <row r="85" spans="1:14">
      <c r="A85" s="4" t="s">
        <v>774</v>
      </c>
    </row>
    <row r="86" spans="1:14">
      <c r="A86" s="3" t="s">
        <v>361</v>
      </c>
    </row>
    <row r="87" spans="1:14">
      <c r="A87" s="4" t="s">
        <v>756</v>
      </c>
      <c r="G87" s="7" t="n">
        <v>303168</v>
      </c>
    </row>
    <row r="88" spans="1:14">
      <c r="A88" s="4" t="s">
        <v>775</v>
      </c>
    </row>
    <row r="89" spans="1:14">
      <c r="A89" s="3" t="s">
        <v>361</v>
      </c>
    </row>
    <row r="90" spans="1:14">
      <c r="A90" s="4" t="s">
        <v>776</v>
      </c>
      <c r="B90" s="7" t="n">
        <v>416044</v>
      </c>
    </row>
    <row r="91" spans="1:14">
      <c r="A91" s="4" t="s">
        <v>777</v>
      </c>
    </row>
    <row r="92" spans="1:14">
      <c r="A92" s="3" t="s">
        <v>361</v>
      </c>
    </row>
    <row r="93" spans="1:14">
      <c r="A93" s="4" t="s">
        <v>776</v>
      </c>
      <c r="C93" s="7" t="n">
        <v>241817</v>
      </c>
    </row>
    <row r="94" spans="1:14">
      <c r="A94" s="4" t="s">
        <v>94</v>
      </c>
    </row>
    <row r="95" spans="1:14">
      <c r="A95" s="3" t="s">
        <v>361</v>
      </c>
    </row>
    <row r="96" spans="1:14">
      <c r="A96" s="4" t="s">
        <v>776</v>
      </c>
      <c r="E96" s="7" t="n">
        <v>3054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778</v>
      </c>
      <c r="B1" s="2" t="s">
        <v>1</v>
      </c>
    </row>
    <row r="2" spans="1:2">
      <c r="B2" s="2" t="s">
        <v>735</v>
      </c>
    </row>
    <row r="3" spans="1:2">
      <c r="A3" s="3" t="s">
        <v>214</v>
      </c>
    </row>
    <row r="4" spans="1:2">
      <c r="A4" s="4" t="s">
        <v>779</v>
      </c>
      <c r="B4" s="4" t="s">
        <v>780</v>
      </c>
    </row>
    <row r="5" spans="1:2">
      <c r="A5" s="4" t="s">
        <v>781</v>
      </c>
      <c r="B5" s="8" t="n">
        <v>0.4</v>
      </c>
    </row>
    <row r="6" spans="1:2">
      <c r="A6" s="4" t="s">
        <v>782</v>
      </c>
      <c r="B6" s="8" t="n">
        <v>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83</v>
      </c>
      <c r="B1" s="2" t="s">
        <v>784</v>
      </c>
      <c r="C1" s="2" t="s">
        <v>785</v>
      </c>
      <c r="D1" s="2" t="s">
        <v>2</v>
      </c>
      <c r="E1" s="2" t="s">
        <v>14</v>
      </c>
      <c r="F1" s="2" t="s">
        <v>57</v>
      </c>
    </row>
    <row r="2" spans="1:6">
      <c r="A2" s="3" t="s">
        <v>786</v>
      </c>
    </row>
    <row r="3" spans="1:6">
      <c r="A3" s="4" t="s">
        <v>787</v>
      </c>
      <c r="D3" s="12" t="n">
        <v>2.27</v>
      </c>
      <c r="E3" s="12" t="n">
        <v>2.04</v>
      </c>
      <c r="F3" s="12" t="n">
        <v>1.725</v>
      </c>
    </row>
    <row r="4" spans="1:6">
      <c r="A4" s="4" t="s">
        <v>788</v>
      </c>
      <c r="D4" s="7" t="n">
        <v>152074</v>
      </c>
      <c r="E4" s="7" t="n">
        <v>122224</v>
      </c>
      <c r="F4" s="7" t="n">
        <v>90196</v>
      </c>
    </row>
    <row r="5" spans="1:6">
      <c r="A5" s="4" t="s">
        <v>789</v>
      </c>
    </row>
    <row r="6" spans="1:6">
      <c r="A6" s="3" t="s">
        <v>786</v>
      </c>
    </row>
    <row r="7" spans="1:6">
      <c r="A7" s="4" t="s">
        <v>787</v>
      </c>
      <c r="C7" s="12" t="n">
        <v>0.575</v>
      </c>
    </row>
    <row r="8" spans="1:6">
      <c r="A8" s="4" t="s">
        <v>788</v>
      </c>
      <c r="B8" s="7" t="n">
        <v>4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14</v>
      </c>
      <c r="D2" s="2" t="s">
        <v>57</v>
      </c>
    </row>
    <row r="3" spans="1:4">
      <c r="A3" s="3" t="s">
        <v>791</v>
      </c>
    </row>
    <row r="4" spans="1:4">
      <c r="A4" s="4" t="s">
        <v>792</v>
      </c>
      <c r="B4" s="7" t="n">
        <v>6743</v>
      </c>
      <c r="C4" s="7" t="n">
        <v>2326</v>
      </c>
      <c r="D4" s="7" t="n">
        <v>0</v>
      </c>
    </row>
    <row r="5" spans="1:4">
      <c r="A5" s="4" t="s">
        <v>793</v>
      </c>
    </row>
    <row r="6" spans="1:4">
      <c r="A6" s="3" t="s">
        <v>791</v>
      </c>
    </row>
    <row r="7" spans="1:4">
      <c r="A7" s="4" t="s">
        <v>794</v>
      </c>
      <c r="B7" s="8" t="n">
        <v>0.4</v>
      </c>
    </row>
    <row r="8" spans="1:4">
      <c r="A8" s="4" t="s">
        <v>590</v>
      </c>
    </row>
    <row r="9" spans="1:4">
      <c r="A9" s="3" t="s">
        <v>791</v>
      </c>
    </row>
    <row r="10" spans="1:4">
      <c r="A10" s="4" t="s">
        <v>794</v>
      </c>
      <c r="B10" s="11" t="n">
        <v>0.6</v>
      </c>
    </row>
    <row r="11" spans="1:4">
      <c r="A11" s="4" t="s">
        <v>795</v>
      </c>
    </row>
    <row r="12" spans="1:4">
      <c r="A12" s="3" t="s">
        <v>791</v>
      </c>
    </row>
    <row r="13" spans="1:4">
      <c r="A13" s="4" t="s">
        <v>794</v>
      </c>
      <c r="B13" s="11" t="n">
        <v>0.4</v>
      </c>
    </row>
    <row r="14" spans="1:4">
      <c r="A14" s="4" t="s">
        <v>796</v>
      </c>
    </row>
    <row r="15" spans="1:4">
      <c r="A15" s="3" t="s">
        <v>791</v>
      </c>
    </row>
    <row r="16" spans="1:4">
      <c r="A16" s="4" t="s">
        <v>794</v>
      </c>
      <c r="B16" s="11" t="n">
        <v>0.46</v>
      </c>
    </row>
    <row r="17" spans="1:4">
      <c r="A17" s="4" t="s">
        <v>797</v>
      </c>
    </row>
    <row r="18" spans="1:4">
      <c r="A18" s="3" t="s">
        <v>791</v>
      </c>
    </row>
    <row r="19" spans="1:4">
      <c r="A19" s="4" t="s">
        <v>794</v>
      </c>
      <c r="B19" s="11" t="n">
        <v>0.5</v>
      </c>
    </row>
    <row r="20" spans="1:4">
      <c r="A20" s="4" t="s">
        <v>798</v>
      </c>
    </row>
    <row r="21" spans="1:4">
      <c r="A21" s="3" t="s">
        <v>791</v>
      </c>
    </row>
    <row r="22" spans="1:4">
      <c r="A22" s="4" t="s">
        <v>794</v>
      </c>
      <c r="B22" s="11" t="n">
        <v>0.46</v>
      </c>
    </row>
    <row r="23" spans="1:4">
      <c r="A23" s="4" t="s">
        <v>799</v>
      </c>
    </row>
    <row r="24" spans="1:4">
      <c r="A24" s="3" t="s">
        <v>791</v>
      </c>
    </row>
    <row r="25" spans="1:4">
      <c r="A25" s="4" t="s">
        <v>794</v>
      </c>
      <c r="B25" s="11" t="n">
        <v>0.5</v>
      </c>
    </row>
    <row r="26" spans="1:4">
      <c r="A26" s="4" t="s">
        <v>800</v>
      </c>
    </row>
    <row r="27" spans="1:4">
      <c r="A27" s="3" t="s">
        <v>791</v>
      </c>
    </row>
    <row r="28" spans="1:4">
      <c r="A28" s="4" t="s">
        <v>794</v>
      </c>
      <c r="B28" s="8" t="n">
        <v>0.6</v>
      </c>
    </row>
    <row r="29" spans="1:4">
      <c r="A29" s="4" t="s">
        <v>801</v>
      </c>
    </row>
    <row r="30" spans="1:4">
      <c r="A30" s="3" t="s">
        <v>791</v>
      </c>
    </row>
    <row r="31" spans="1:4">
      <c r="A31" s="4" t="s">
        <v>717</v>
      </c>
      <c r="B31" s="4" t="s">
        <v>802</v>
      </c>
    </row>
    <row r="32" spans="1:4">
      <c r="A32" s="4" t="s">
        <v>803</v>
      </c>
    </row>
    <row r="33" spans="1:4">
      <c r="A33" s="3" t="s">
        <v>791</v>
      </c>
    </row>
    <row r="34" spans="1:4">
      <c r="A34" s="4" t="s">
        <v>717</v>
      </c>
      <c r="B34" s="4" t="s">
        <v>802</v>
      </c>
    </row>
    <row r="35" spans="1:4">
      <c r="A35" s="4" t="s">
        <v>804</v>
      </c>
    </row>
    <row r="36" spans="1:4">
      <c r="A36" s="3" t="s">
        <v>791</v>
      </c>
    </row>
    <row r="37" spans="1:4">
      <c r="A37" s="4" t="s">
        <v>717</v>
      </c>
      <c r="B37" s="4" t="s">
        <v>805</v>
      </c>
    </row>
    <row r="38" spans="1:4">
      <c r="A38" s="4" t="s">
        <v>806</v>
      </c>
    </row>
    <row r="39" spans="1:4">
      <c r="A39" s="3" t="s">
        <v>791</v>
      </c>
    </row>
    <row r="40" spans="1:4">
      <c r="A40" s="4" t="s">
        <v>717</v>
      </c>
      <c r="B40" s="4" t="s">
        <v>807</v>
      </c>
    </row>
    <row r="41" spans="1:4">
      <c r="A41" s="4" t="s">
        <v>808</v>
      </c>
    </row>
    <row r="42" spans="1:4">
      <c r="A42" s="3" t="s">
        <v>791</v>
      </c>
    </row>
    <row r="43" spans="1:4">
      <c r="A43" s="4" t="s">
        <v>717</v>
      </c>
      <c r="B43" s="4" t="s">
        <v>809</v>
      </c>
    </row>
    <row r="44" spans="1:4">
      <c r="A44" s="4" t="s">
        <v>108</v>
      </c>
    </row>
    <row r="45" spans="1:4">
      <c r="A45" s="3" t="s">
        <v>791</v>
      </c>
    </row>
    <row r="46" spans="1:4">
      <c r="A46" s="4" t="s">
        <v>717</v>
      </c>
      <c r="B46" s="4" t="s">
        <v>405</v>
      </c>
    </row>
    <row r="47" spans="1:4">
      <c r="A47" s="4" t="s">
        <v>810</v>
      </c>
      <c r="B47" s="8" t="n">
        <v>0.46</v>
      </c>
    </row>
    <row r="48" spans="1:4">
      <c r="A48" s="4" t="s">
        <v>811</v>
      </c>
    </row>
    <row r="49" spans="1:4">
      <c r="A49" s="3" t="s">
        <v>791</v>
      </c>
    </row>
    <row r="50" spans="1:4">
      <c r="A50" s="4" t="s">
        <v>717</v>
      </c>
      <c r="B50" s="4" t="s">
        <v>405</v>
      </c>
    </row>
    <row r="51" spans="1:4">
      <c r="A51" s="4" t="s">
        <v>812</v>
      </c>
    </row>
    <row r="52" spans="1:4">
      <c r="A52" s="3" t="s">
        <v>791</v>
      </c>
    </row>
    <row r="53" spans="1:4">
      <c r="A53" s="4" t="s">
        <v>717</v>
      </c>
      <c r="B53" s="4" t="s">
        <v>405</v>
      </c>
    </row>
    <row r="54" spans="1:4">
      <c r="A54" s="4" t="s">
        <v>813</v>
      </c>
    </row>
    <row r="55" spans="1:4">
      <c r="A55" s="3" t="s">
        <v>791</v>
      </c>
    </row>
    <row r="56" spans="1:4">
      <c r="A56" s="4" t="s">
        <v>717</v>
      </c>
      <c r="B56" s="4" t="s">
        <v>814</v>
      </c>
    </row>
    <row r="57" spans="1:4">
      <c r="A57" s="4" t="s">
        <v>815</v>
      </c>
    </row>
    <row r="58" spans="1:4">
      <c r="A58" s="3" t="s">
        <v>791</v>
      </c>
    </row>
    <row r="59" spans="1:4">
      <c r="A59" s="4" t="s">
        <v>717</v>
      </c>
      <c r="B59" s="4" t="s">
        <v>643</v>
      </c>
    </row>
    <row r="60" spans="1:4">
      <c r="A60" s="4" t="s">
        <v>816</v>
      </c>
    </row>
    <row r="61" spans="1:4">
      <c r="A61" s="3" t="s">
        <v>791</v>
      </c>
    </row>
    <row r="62" spans="1:4">
      <c r="A62" s="4" t="s">
        <v>717</v>
      </c>
      <c r="B62" s="4" t="s">
        <v>809</v>
      </c>
    </row>
    <row r="63" spans="1:4">
      <c r="A63" s="4" t="s">
        <v>817</v>
      </c>
    </row>
    <row r="64" spans="1:4">
      <c r="A64" s="3" t="s">
        <v>791</v>
      </c>
    </row>
    <row r="65" spans="1:4">
      <c r="A65" s="4" t="s">
        <v>818</v>
      </c>
      <c r="B65" s="4" t="s">
        <v>8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11</v>
      </c>
      <c r="J1" s="2" t="s">
        <v>1</v>
      </c>
    </row>
    <row r="2" spans="1:12">
      <c r="B2" s="2" t="s">
        <v>2</v>
      </c>
      <c r="C2" s="2" t="s">
        <v>412</v>
      </c>
      <c r="D2" s="2" t="s">
        <v>413</v>
      </c>
      <c r="E2" s="2" t="s">
        <v>414</v>
      </c>
      <c r="F2" s="2" t="s">
        <v>14</v>
      </c>
      <c r="G2" s="2" t="s">
        <v>415</v>
      </c>
      <c r="H2" s="2" t="s">
        <v>416</v>
      </c>
      <c r="I2" s="2" t="s">
        <v>379</v>
      </c>
      <c r="J2" s="2" t="s">
        <v>2</v>
      </c>
      <c r="K2" s="2" t="s">
        <v>14</v>
      </c>
      <c r="L2" s="2" t="s">
        <v>57</v>
      </c>
    </row>
    <row r="3" spans="1:12">
      <c r="A3" s="3" t="s">
        <v>820</v>
      </c>
    </row>
    <row r="4" spans="1:12">
      <c r="A4" s="4" t="s">
        <v>83</v>
      </c>
      <c r="B4" s="7" t="n">
        <v>-217999</v>
      </c>
      <c r="C4" s="7" t="n">
        <v>21196</v>
      </c>
      <c r="D4" s="7" t="n">
        <v>1094</v>
      </c>
      <c r="E4" s="7" t="n">
        <v>99</v>
      </c>
      <c r="F4" s="7" t="n">
        <v>-38375</v>
      </c>
      <c r="G4" s="7" t="n">
        <v>4909</v>
      </c>
      <c r="H4" s="7" t="n">
        <v>3235</v>
      </c>
      <c r="I4" s="7" t="n">
        <v>3114</v>
      </c>
      <c r="J4" s="7" t="n">
        <v>-195610</v>
      </c>
      <c r="K4" s="7" t="n">
        <v>-27117</v>
      </c>
      <c r="L4" s="7" t="n">
        <v>42549</v>
      </c>
    </row>
    <row r="5" spans="1:12">
      <c r="A5" s="3" t="s">
        <v>85</v>
      </c>
    </row>
    <row r="6" spans="1:12">
      <c r="A6" s="4" t="s">
        <v>821</v>
      </c>
      <c r="L6" s="6" t="n">
        <v>0</v>
      </c>
    </row>
    <row r="7" spans="1:12">
      <c r="A7" s="4" t="s">
        <v>822</v>
      </c>
    </row>
    <row r="8" spans="1:12">
      <c r="A8" s="3" t="s">
        <v>85</v>
      </c>
    </row>
    <row r="9" spans="1:12">
      <c r="A9" s="4" t="s">
        <v>821</v>
      </c>
      <c r="J9" s="6" t="n">
        <v>109201</v>
      </c>
      <c r="K9" s="6" t="n">
        <v>231875</v>
      </c>
    </row>
    <row r="10" spans="1:12">
      <c r="A10" s="4" t="s">
        <v>84</v>
      </c>
    </row>
    <row r="11" spans="1:12">
      <c r="A11" s="3" t="s">
        <v>820</v>
      </c>
    </row>
    <row r="12" spans="1:12">
      <c r="A12" s="4" t="s">
        <v>83</v>
      </c>
      <c r="J12" s="7" t="n">
        <v>-125437</v>
      </c>
      <c r="K12" s="7" t="n">
        <v>-16324</v>
      </c>
      <c r="L12" s="7" t="n">
        <v>23227</v>
      </c>
    </row>
    <row r="13" spans="1:12">
      <c r="A13" s="4" t="s">
        <v>823</v>
      </c>
      <c r="J13" s="6" t="n">
        <v>39217000</v>
      </c>
      <c r="K13" s="6" t="n">
        <v>33311000</v>
      </c>
      <c r="L13" s="6" t="n">
        <v>26951000</v>
      </c>
    </row>
    <row r="14" spans="1:12">
      <c r="A14" s="4" t="s">
        <v>824</v>
      </c>
      <c r="J14" s="6" t="n">
        <v>0</v>
      </c>
      <c r="K14" s="6" t="n">
        <v>0</v>
      </c>
      <c r="L14" s="6" t="n">
        <v>150000</v>
      </c>
    </row>
    <row r="15" spans="1:12">
      <c r="A15" s="4" t="s">
        <v>825</v>
      </c>
      <c r="J15" s="6" t="n">
        <v>39217000</v>
      </c>
      <c r="K15" s="6" t="n">
        <v>33311000</v>
      </c>
      <c r="L15" s="6" t="n">
        <v>27101000</v>
      </c>
    </row>
    <row r="16" spans="1:12">
      <c r="A16" s="3" t="s">
        <v>85</v>
      </c>
    </row>
    <row r="17" spans="1:12">
      <c r="A17" s="4" t="s">
        <v>87</v>
      </c>
      <c r="B17" s="8" t="n">
        <v>-3.28</v>
      </c>
      <c r="C17" s="8" t="n">
        <v>0.32</v>
      </c>
      <c r="D17" s="8" t="n">
        <v>0.05</v>
      </c>
      <c r="E17" s="7" t="n">
        <v>0</v>
      </c>
      <c r="F17" s="8" t="n">
        <v>-0.65</v>
      </c>
      <c r="G17" s="8" t="n">
        <v>0.08</v>
      </c>
      <c r="H17" s="8" t="n">
        <v>0.05</v>
      </c>
      <c r="I17" s="8" t="n">
        <v>0.08</v>
      </c>
      <c r="J17" s="8" t="n">
        <v>-3.2</v>
      </c>
      <c r="K17" s="8" t="n">
        <v>-0.49</v>
      </c>
      <c r="L17" s="8" t="n">
        <v>0.86</v>
      </c>
    </row>
    <row r="18" spans="1:12">
      <c r="A18" s="4" t="s">
        <v>91</v>
      </c>
    </row>
    <row r="19" spans="1:12">
      <c r="A19" s="3" t="s">
        <v>820</v>
      </c>
    </row>
    <row r="20" spans="1:12">
      <c r="A20" s="4" t="s">
        <v>83</v>
      </c>
      <c r="J20" s="7" t="n">
        <v>-70173</v>
      </c>
      <c r="K20" s="7" t="n">
        <v>-10793</v>
      </c>
      <c r="L20" s="7" t="n">
        <v>19322</v>
      </c>
    </row>
    <row r="21" spans="1:12">
      <c r="A21" s="4" t="s">
        <v>823</v>
      </c>
      <c r="J21" s="6" t="n">
        <v>24410000</v>
      </c>
      <c r="K21" s="6" t="n">
        <v>24410000</v>
      </c>
      <c r="L21" s="6" t="n">
        <v>24410000</v>
      </c>
    </row>
    <row r="22" spans="1:12">
      <c r="A22" s="4" t="s">
        <v>825</v>
      </c>
      <c r="J22" s="6" t="n">
        <v>24410000</v>
      </c>
      <c r="K22" s="6" t="n">
        <v>24410000</v>
      </c>
      <c r="L22" s="6" t="n">
        <v>24410000</v>
      </c>
    </row>
    <row r="23" spans="1:12">
      <c r="A23" s="3" t="s">
        <v>85</v>
      </c>
    </row>
    <row r="24" spans="1:12">
      <c r="A24" s="4" t="s">
        <v>87</v>
      </c>
      <c r="J24" s="8" t="n">
        <v>-2.88</v>
      </c>
      <c r="K24" s="8" t="n">
        <v>-0.44</v>
      </c>
      <c r="L24" s="8" t="n">
        <v>0.7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14</v>
      </c>
      <c r="D2" s="2" t="s">
        <v>57</v>
      </c>
    </row>
    <row r="3" spans="1:4">
      <c r="A3" s="3" t="s">
        <v>827</v>
      </c>
    </row>
    <row r="4" spans="1:4">
      <c r="A4" s="4" t="s">
        <v>114</v>
      </c>
      <c r="B4" s="7" t="n">
        <v>6174</v>
      </c>
      <c r="C4" s="7" t="n">
        <v>4696</v>
      </c>
      <c r="D4" s="7" t="n">
        <v>2999</v>
      </c>
    </row>
    <row r="5" spans="1:4">
      <c r="A5" s="4" t="s">
        <v>822</v>
      </c>
    </row>
    <row r="6" spans="1:4">
      <c r="A6" s="3" t="s">
        <v>827</v>
      </c>
    </row>
    <row r="7" spans="1:4">
      <c r="A7" s="4" t="s">
        <v>828</v>
      </c>
      <c r="B7" s="4" t="s">
        <v>740</v>
      </c>
    </row>
    <row r="8" spans="1:4">
      <c r="A8" s="4" t="s">
        <v>829</v>
      </c>
    </row>
    <row r="9" spans="1:4">
      <c r="A9" s="3" t="s">
        <v>827</v>
      </c>
    </row>
    <row r="10" spans="1:4">
      <c r="A10" s="4" t="s">
        <v>828</v>
      </c>
      <c r="B10" s="4" t="s">
        <v>427</v>
      </c>
    </row>
    <row r="11" spans="1:4">
      <c r="A11" s="4" t="s">
        <v>830</v>
      </c>
    </row>
    <row r="12" spans="1:4">
      <c r="A12" s="3" t="s">
        <v>346</v>
      </c>
    </row>
    <row r="13" spans="1:4">
      <c r="A13" s="4" t="s">
        <v>831</v>
      </c>
      <c r="B13" s="6" t="n">
        <v>5000000</v>
      </c>
    </row>
    <row r="14" spans="1:4">
      <c r="A14" s="4" t="s">
        <v>832</v>
      </c>
      <c r="B14" s="6" t="n">
        <v>4400000</v>
      </c>
    </row>
    <row r="15" spans="1:4">
      <c r="A15" s="3" t="s">
        <v>827</v>
      </c>
    </row>
    <row r="16" spans="1:4">
      <c r="A16" s="4" t="s">
        <v>833</v>
      </c>
      <c r="B16" s="7" t="n">
        <v>5500</v>
      </c>
    </row>
    <row r="17" spans="1:4">
      <c r="A17" s="4" t="s">
        <v>834</v>
      </c>
      <c r="B17" s="4" t="s">
        <v>835</v>
      </c>
    </row>
    <row r="18" spans="1:4">
      <c r="A18" s="4" t="s">
        <v>836</v>
      </c>
      <c r="B18" s="6" t="n">
        <v>0</v>
      </c>
    </row>
    <row r="19" spans="1:4">
      <c r="A19" s="4" t="s">
        <v>837</v>
      </c>
    </row>
    <row r="20" spans="1:4">
      <c r="A20" s="3" t="s">
        <v>827</v>
      </c>
    </row>
    <row r="21" spans="1:4">
      <c r="A21" s="4" t="s">
        <v>114</v>
      </c>
      <c r="B21" s="7" t="n">
        <v>6174</v>
      </c>
      <c r="C21" s="7" t="n">
        <v>4696</v>
      </c>
      <c r="D21" s="7" t="n">
        <v>2999</v>
      </c>
    </row>
    <row r="22" spans="1:4">
      <c r="A22" s="4" t="s">
        <v>838</v>
      </c>
    </row>
    <row r="23" spans="1:4">
      <c r="A23" s="3" t="s">
        <v>839</v>
      </c>
    </row>
    <row r="24" spans="1:4">
      <c r="A24" s="4" t="s">
        <v>840</v>
      </c>
      <c r="B24" s="6" t="n">
        <v>336202</v>
      </c>
      <c r="C24" s="6" t="n">
        <v>283682</v>
      </c>
      <c r="D24" s="6" t="n">
        <v>131558</v>
      </c>
    </row>
    <row r="25" spans="1:4">
      <c r="A25" s="4" t="s">
        <v>841</v>
      </c>
      <c r="D25" s="6" t="n">
        <v>156165</v>
      </c>
    </row>
    <row r="26" spans="1:4">
      <c r="A26" s="4" t="s">
        <v>842</v>
      </c>
      <c r="C26" s="6" t="n">
        <v>-61917</v>
      </c>
    </row>
    <row r="27" spans="1:4">
      <c r="A27" s="4" t="s">
        <v>843</v>
      </c>
      <c r="B27" s="6" t="n">
        <v>379911</v>
      </c>
      <c r="C27" s="6" t="n">
        <v>336202</v>
      </c>
      <c r="D27" s="6" t="n">
        <v>283682</v>
      </c>
    </row>
    <row r="28" spans="1:4">
      <c r="A28" s="3" t="s">
        <v>827</v>
      </c>
    </row>
    <row r="29" spans="1:4">
      <c r="A29" s="4" t="s">
        <v>844</v>
      </c>
      <c r="B29" s="8" t="n">
        <v>30.61</v>
      </c>
      <c r="C29" s="8" t="n">
        <v>23.41</v>
      </c>
      <c r="D29" s="7" t="n">
        <v>20</v>
      </c>
    </row>
    <row r="30" spans="1:4">
      <c r="A30" s="4" t="s">
        <v>845</v>
      </c>
      <c r="D30" s="11" t="n">
        <v>26.33</v>
      </c>
    </row>
    <row r="31" spans="1:4">
      <c r="A31" s="4" t="s">
        <v>846</v>
      </c>
      <c r="C31" s="11" t="n">
        <v>25.33</v>
      </c>
    </row>
    <row r="32" spans="1:4">
      <c r="A32" s="4" t="s">
        <v>847</v>
      </c>
      <c r="B32" s="8" t="n">
        <v>31.13</v>
      </c>
      <c r="C32" s="8" t="n">
        <v>30.61</v>
      </c>
      <c r="D32" s="8" t="n">
        <v>23.41</v>
      </c>
    </row>
    <row r="33" spans="1:4">
      <c r="A33" s="4" t="s">
        <v>848</v>
      </c>
    </row>
    <row r="34" spans="1:4">
      <c r="A34" s="3" t="s">
        <v>839</v>
      </c>
    </row>
    <row r="35" spans="1:4">
      <c r="A35" s="4" t="s">
        <v>841</v>
      </c>
      <c r="B35" s="6" t="n">
        <v>289735</v>
      </c>
      <c r="C35" s="6" t="n">
        <v>136867</v>
      </c>
    </row>
    <row r="36" spans="1:4">
      <c r="A36" s="4" t="s">
        <v>842</v>
      </c>
      <c r="B36" s="6" t="n">
        <v>-229497</v>
      </c>
    </row>
    <row r="37" spans="1:4">
      <c r="A37" s="4" t="s">
        <v>849</v>
      </c>
      <c r="B37" s="6" t="n">
        <v>-16529</v>
      </c>
      <c r="C37" s="6" t="n">
        <v>-22430</v>
      </c>
      <c r="D37" s="6" t="n">
        <v>-4041</v>
      </c>
    </row>
    <row r="38" spans="1:4">
      <c r="A38" s="3" t="s">
        <v>827</v>
      </c>
    </row>
    <row r="39" spans="1:4">
      <c r="A39" s="4" t="s">
        <v>845</v>
      </c>
      <c r="B39" s="8" t="n">
        <v>29.21</v>
      </c>
      <c r="C39" s="8" t="n">
        <v>42.32</v>
      </c>
    </row>
    <row r="40" spans="1:4">
      <c r="A40" s="4" t="s">
        <v>846</v>
      </c>
      <c r="B40" s="11" t="n">
        <v>27.66</v>
      </c>
    </row>
    <row r="41" spans="1:4">
      <c r="A41" s="4" t="s">
        <v>850</v>
      </c>
      <c r="B41" s="8" t="n">
        <v>35.09</v>
      </c>
      <c r="C41" s="8" t="n">
        <v>25.56</v>
      </c>
      <c r="D41" s="8" t="n">
        <v>25.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v>
      </c>
      <c r="C2" s="2" t="s">
        <v>14</v>
      </c>
      <c r="D2" s="2" t="s">
        <v>57</v>
      </c>
      <c r="E2" s="2" t="s">
        <v>852</v>
      </c>
    </row>
    <row r="3" spans="1:5">
      <c r="A3" s="3" t="s">
        <v>346</v>
      </c>
    </row>
    <row r="4" spans="1:5">
      <c r="A4" s="4" t="s">
        <v>114</v>
      </c>
      <c r="B4" s="7" t="n">
        <v>6174</v>
      </c>
      <c r="C4" s="7" t="n">
        <v>4696</v>
      </c>
      <c r="D4" s="7" t="n">
        <v>2999</v>
      </c>
    </row>
    <row r="5" spans="1:5">
      <c r="A5" s="4" t="s">
        <v>853</v>
      </c>
    </row>
    <row r="6" spans="1:5">
      <c r="A6" s="3" t="s">
        <v>346</v>
      </c>
    </row>
    <row r="7" spans="1:5">
      <c r="A7" s="4" t="s">
        <v>854</v>
      </c>
      <c r="E7" s="4" t="s">
        <v>581</v>
      </c>
    </row>
    <row r="8" spans="1:5">
      <c r="A8" s="4" t="s">
        <v>828</v>
      </c>
      <c r="B8" s="4" t="s">
        <v>855</v>
      </c>
    </row>
    <row r="9" spans="1:5">
      <c r="A9" s="4" t="s">
        <v>114</v>
      </c>
      <c r="B9" s="7" t="n">
        <v>800</v>
      </c>
      <c r="C9" s="7" t="n">
        <v>1100</v>
      </c>
      <c r="D9" s="7" t="n">
        <v>12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14"/>
  </cols>
  <sheetData>
    <row r="1" spans="1:4">
      <c r="A1" s="1" t="s">
        <v>856</v>
      </c>
      <c r="B1" s="2" t="s">
        <v>857</v>
      </c>
      <c r="C1" s="2" t="s">
        <v>1</v>
      </c>
    </row>
    <row r="2" spans="1:4">
      <c r="B2" s="2" t="s">
        <v>858</v>
      </c>
      <c r="C2" s="2" t="s">
        <v>859</v>
      </c>
      <c r="D2" s="2" t="s">
        <v>852</v>
      </c>
    </row>
    <row r="3" spans="1:4">
      <c r="A3" s="3" t="s">
        <v>346</v>
      </c>
    </row>
    <row r="4" spans="1:4">
      <c r="A4" s="4" t="s">
        <v>854</v>
      </c>
      <c r="D4" s="4" t="s">
        <v>860</v>
      </c>
    </row>
    <row r="5" spans="1:4">
      <c r="A5" s="4" t="s">
        <v>828</v>
      </c>
      <c r="C5" s="4" t="s">
        <v>427</v>
      </c>
    </row>
    <row r="6" spans="1:4">
      <c r="A6" s="4" t="s">
        <v>861</v>
      </c>
      <c r="B6" s="6" t="n">
        <v>7</v>
      </c>
    </row>
    <row r="7" spans="1:4">
      <c r="A7" s="4" t="s">
        <v>862</v>
      </c>
      <c r="B7" s="9" t="n">
        <v>12.2</v>
      </c>
    </row>
    <row r="8" spans="1:4">
      <c r="A8" s="4" t="s">
        <v>863</v>
      </c>
      <c r="B8" s="6" t="n">
        <v>7393</v>
      </c>
    </row>
    <row r="9" spans="1:4">
      <c r="A9" s="4" t="s">
        <v>864</v>
      </c>
      <c r="C9" s="6"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14</v>
      </c>
      <c r="D2" s="2" t="s">
        <v>57</v>
      </c>
    </row>
    <row r="3" spans="1:4">
      <c r="A3" s="4" t="s">
        <v>866</v>
      </c>
    </row>
    <row r="4" spans="1:4">
      <c r="A4" s="3" t="s">
        <v>223</v>
      </c>
    </row>
    <row r="5" spans="1:4">
      <c r="A5" s="4" t="s">
        <v>867</v>
      </c>
      <c r="B5" s="7" t="n">
        <v>25050</v>
      </c>
      <c r="C5" s="7" t="n">
        <v>22004</v>
      </c>
      <c r="D5" s="7" t="n">
        <v>15095</v>
      </c>
    </row>
    <row r="6" spans="1:4">
      <c r="A6" s="4" t="s">
        <v>868</v>
      </c>
    </row>
    <row r="7" spans="1:4">
      <c r="A7" s="3" t="s">
        <v>223</v>
      </c>
    </row>
    <row r="8" spans="1:4">
      <c r="A8" s="4" t="s">
        <v>867</v>
      </c>
      <c r="B8" s="7" t="n">
        <v>26193</v>
      </c>
      <c r="C8" s="7" t="n">
        <v>24993</v>
      </c>
      <c r="D8" s="7" t="n">
        <v>210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14</v>
      </c>
      <c r="D2" s="2" t="s">
        <v>57</v>
      </c>
    </row>
    <row r="3" spans="1:4">
      <c r="A3" s="3" t="s">
        <v>227</v>
      </c>
    </row>
    <row r="4" spans="1:4">
      <c r="A4" s="4" t="s">
        <v>870</v>
      </c>
      <c r="B4" s="7" t="n">
        <v>2395</v>
      </c>
      <c r="C4" s="7" t="n">
        <v>1881</v>
      </c>
      <c r="D4" s="7" t="n">
        <v>16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871</v>
      </c>
      <c r="B1" s="2" t="s">
        <v>872</v>
      </c>
      <c r="C1" s="2" t="s">
        <v>2</v>
      </c>
      <c r="D1" s="2" t="s">
        <v>14</v>
      </c>
    </row>
    <row r="2" spans="1:4">
      <c r="A2" s="3" t="s">
        <v>873</v>
      </c>
    </row>
    <row r="3" spans="1:4">
      <c r="A3" s="4" t="s">
        <v>874</v>
      </c>
      <c r="C3" s="7" t="n">
        <v>30000000</v>
      </c>
      <c r="D3" s="7" t="n">
        <v>0</v>
      </c>
    </row>
    <row r="4" spans="1:4">
      <c r="A4" s="4" t="s">
        <v>875</v>
      </c>
      <c r="C4" s="6" t="n">
        <v>-13136000</v>
      </c>
    </row>
    <row r="5" spans="1:4">
      <c r="A5" s="4" t="s">
        <v>876</v>
      </c>
      <c r="C5" s="6" t="n">
        <v>-25000000</v>
      </c>
    </row>
    <row r="6" spans="1:4">
      <c r="A6" s="4" t="s">
        <v>877</v>
      </c>
      <c r="C6" s="6" t="n">
        <v>21800000</v>
      </c>
      <c r="D6" s="6" t="n">
        <v>30000000</v>
      </c>
    </row>
    <row r="7" spans="1:4">
      <c r="A7" s="4" t="s">
        <v>878</v>
      </c>
      <c r="C7" s="6" t="n">
        <v>13664000</v>
      </c>
      <c r="D7" s="7" t="n">
        <v>30000000</v>
      </c>
    </row>
    <row r="8" spans="1:4">
      <c r="A8" s="4" t="s">
        <v>879</v>
      </c>
    </row>
    <row r="9" spans="1:4">
      <c r="A9" s="3" t="s">
        <v>873</v>
      </c>
    </row>
    <row r="10" spans="1:4">
      <c r="A10" s="4" t="s">
        <v>880</v>
      </c>
      <c r="B10" s="7" t="n">
        <v>2500000</v>
      </c>
    </row>
    <row r="11" spans="1:4">
      <c r="A11" s="4" t="s">
        <v>881</v>
      </c>
    </row>
    <row r="12" spans="1:4">
      <c r="A12" s="3" t="s">
        <v>873</v>
      </c>
    </row>
    <row r="13" spans="1:4">
      <c r="A13" s="4" t="s">
        <v>882</v>
      </c>
      <c r="C13" s="6" t="n">
        <v>25000000</v>
      </c>
    </row>
    <row r="14" spans="1:4">
      <c r="A14" s="4" t="s">
        <v>883</v>
      </c>
      <c r="C14" s="7" t="n">
        <v>20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84</v>
      </c>
      <c r="B1" s="2" t="s">
        <v>885</v>
      </c>
      <c r="C1" s="2" t="s">
        <v>886</v>
      </c>
      <c r="D1" s="2" t="s">
        <v>887</v>
      </c>
    </row>
    <row r="2" spans="1:4">
      <c r="A2" s="4" t="s">
        <v>888</v>
      </c>
    </row>
    <row r="3" spans="1:4">
      <c r="A3" s="3" t="s">
        <v>361</v>
      </c>
    </row>
    <row r="4" spans="1:4">
      <c r="A4" s="4" t="s">
        <v>889</v>
      </c>
      <c r="C4" s="7" t="n">
        <v>25200</v>
      </c>
    </row>
    <row r="5" spans="1:4">
      <c r="A5" s="4" t="s">
        <v>890</v>
      </c>
    </row>
    <row r="6" spans="1:4">
      <c r="A6" s="3" t="s">
        <v>361</v>
      </c>
    </row>
    <row r="7" spans="1:4">
      <c r="A7" s="4" t="s">
        <v>889</v>
      </c>
      <c r="D7" s="7" t="n">
        <v>25376</v>
      </c>
    </row>
    <row r="8" spans="1:4">
      <c r="A8" s="4" t="s">
        <v>891</v>
      </c>
      <c r="D8" s="6" t="n">
        <v>2227</v>
      </c>
    </row>
    <row r="9" spans="1:4">
      <c r="A9" s="4" t="s">
        <v>892</v>
      </c>
      <c r="D9" s="6" t="n">
        <v>18795</v>
      </c>
    </row>
    <row r="10" spans="1:4">
      <c r="A10" s="4" t="s">
        <v>25</v>
      </c>
      <c r="D10" s="6" t="n">
        <v>4354</v>
      </c>
    </row>
    <row r="11" spans="1:4">
      <c r="A11" s="4" t="s">
        <v>893</v>
      </c>
      <c r="D11" s="6" t="n">
        <v>25376</v>
      </c>
    </row>
    <row r="12" spans="1:4">
      <c r="A12" s="4" t="s">
        <v>894</v>
      </c>
      <c r="D12" s="6" t="n">
        <v>0</v>
      </c>
    </row>
    <row r="13" spans="1:4">
      <c r="A13" s="4" t="s">
        <v>895</v>
      </c>
      <c r="D13" s="7" t="n">
        <v>25376</v>
      </c>
    </row>
    <row r="14" spans="1:4">
      <c r="A14" s="4" t="s">
        <v>398</v>
      </c>
    </row>
    <row r="15" spans="1:4">
      <c r="A15" s="3" t="s">
        <v>361</v>
      </c>
    </row>
    <row r="16" spans="1:4">
      <c r="A16" s="4" t="s">
        <v>896</v>
      </c>
      <c r="B16" s="7" t="n">
        <v>360000</v>
      </c>
    </row>
    <row r="17" spans="1:4">
      <c r="A17" s="4" t="s">
        <v>897</v>
      </c>
      <c r="B17" s="10" t="n">
        <v>6.5</v>
      </c>
    </row>
    <row r="18" spans="1:4">
      <c r="A18" s="4" t="s">
        <v>898</v>
      </c>
      <c r="B18" s="7" t="n">
        <v>860300</v>
      </c>
    </row>
    <row r="19" spans="1:4">
      <c r="A19" s="4" t="s">
        <v>899</v>
      </c>
      <c r="B19" s="7" t="n">
        <v>507400</v>
      </c>
    </row>
    <row r="20" spans="1:4">
      <c r="A20" s="4" t="s">
        <v>900</v>
      </c>
      <c r="B20" s="4" t="s">
        <v>9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745</v>
      </c>
      <c r="C1" s="2" t="s">
        <v>750</v>
      </c>
      <c r="D1" s="2" t="s">
        <v>903</v>
      </c>
      <c r="E1" s="2" t="s">
        <v>2</v>
      </c>
      <c r="F1" s="2" t="s">
        <v>14</v>
      </c>
      <c r="G1" s="2" t="s">
        <v>57</v>
      </c>
    </row>
    <row r="2" spans="1:7">
      <c r="A2" s="3" t="s">
        <v>904</v>
      </c>
    </row>
    <row r="3" spans="1:7">
      <c r="A3" s="4" t="s">
        <v>23</v>
      </c>
      <c r="E3" s="7" t="n">
        <v>16211</v>
      </c>
      <c r="F3" s="7" t="n">
        <v>265062</v>
      </c>
      <c r="G3" s="7" t="n">
        <v>319261</v>
      </c>
    </row>
    <row r="4" spans="1:7">
      <c r="A4" s="4" t="s">
        <v>333</v>
      </c>
    </row>
    <row r="5" spans="1:7">
      <c r="A5" s="3" t="s">
        <v>361</v>
      </c>
    </row>
    <row r="6" spans="1:7">
      <c r="A6" s="4" t="s">
        <v>756</v>
      </c>
      <c r="B6" s="7" t="n">
        <v>285677</v>
      </c>
    </row>
    <row r="7" spans="1:7">
      <c r="A7" s="4" t="s">
        <v>755</v>
      </c>
      <c r="B7" s="6" t="n">
        <v>92500</v>
      </c>
    </row>
    <row r="8" spans="1:7">
      <c r="A8" s="4" t="s">
        <v>905</v>
      </c>
      <c r="D8" s="7" t="n">
        <v>4300</v>
      </c>
    </row>
    <row r="9" spans="1:7">
      <c r="A9" s="3" t="s">
        <v>904</v>
      </c>
    </row>
    <row r="10" spans="1:7">
      <c r="A10" s="4" t="s">
        <v>889</v>
      </c>
      <c r="B10" s="7" t="n">
        <v>285677</v>
      </c>
    </row>
    <row r="11" spans="1:7">
      <c r="A11" s="4" t="s">
        <v>906</v>
      </c>
    </row>
    <row r="12" spans="1:7">
      <c r="A12" s="3" t="s">
        <v>361</v>
      </c>
    </row>
    <row r="13" spans="1:7">
      <c r="A13" s="4" t="s">
        <v>766</v>
      </c>
      <c r="B13" s="10" t="n">
        <v>193.4</v>
      </c>
    </row>
    <row r="14" spans="1:7">
      <c r="A14" s="4" t="s">
        <v>907</v>
      </c>
    </row>
    <row r="15" spans="1:7">
      <c r="A15" s="3" t="s">
        <v>361</v>
      </c>
    </row>
    <row r="16" spans="1:7">
      <c r="A16" s="4" t="s">
        <v>766</v>
      </c>
      <c r="B16" s="10" t="n">
        <v>4.1</v>
      </c>
    </row>
    <row r="17" spans="1:7">
      <c r="A17" s="4" t="s">
        <v>908</v>
      </c>
    </row>
    <row r="18" spans="1:7">
      <c r="A18" s="3" t="s">
        <v>361</v>
      </c>
    </row>
    <row r="19" spans="1:7">
      <c r="A19" s="4" t="s">
        <v>756</v>
      </c>
      <c r="B19" s="7" t="n">
        <v>290000</v>
      </c>
    </row>
    <row r="20" spans="1:7">
      <c r="A20" s="3" t="s">
        <v>904</v>
      </c>
    </row>
    <row r="21" spans="1:7">
      <c r="A21" s="4" t="s">
        <v>889</v>
      </c>
      <c r="B21" s="7" t="n">
        <v>290000</v>
      </c>
    </row>
    <row r="22" spans="1:7">
      <c r="A22" s="4" t="s">
        <v>909</v>
      </c>
    </row>
    <row r="23" spans="1:7">
      <c r="A23" s="3" t="s">
        <v>361</v>
      </c>
    </row>
    <row r="24" spans="1:7">
      <c r="A24" s="4" t="s">
        <v>756</v>
      </c>
      <c r="C24" s="7" t="n">
        <v>216105</v>
      </c>
    </row>
    <row r="25" spans="1:7">
      <c r="A25" s="3" t="s">
        <v>904</v>
      </c>
    </row>
    <row r="26" spans="1:7">
      <c r="A26" s="4" t="s">
        <v>889</v>
      </c>
      <c r="C26" s="6" t="n">
        <v>216105</v>
      </c>
    </row>
    <row r="27" spans="1:7">
      <c r="A27" s="4" t="s">
        <v>891</v>
      </c>
      <c r="C27" s="6" t="n">
        <v>368</v>
      </c>
    </row>
    <row r="28" spans="1:7">
      <c r="A28" s="4" t="s">
        <v>892</v>
      </c>
      <c r="C28" s="6" t="n">
        <v>9755</v>
      </c>
    </row>
    <row r="29" spans="1:7">
      <c r="A29" s="4" t="s">
        <v>25</v>
      </c>
      <c r="C29" s="6" t="n">
        <v>7201</v>
      </c>
    </row>
    <row r="30" spans="1:7">
      <c r="A30" s="4" t="s">
        <v>893</v>
      </c>
      <c r="C30" s="6" t="n">
        <v>17324</v>
      </c>
    </row>
    <row r="31" spans="1:7">
      <c r="A31" s="4" t="s">
        <v>910</v>
      </c>
      <c r="C31" s="6" t="n">
        <v>4592</v>
      </c>
    </row>
    <row r="32" spans="1:7">
      <c r="A32" s="4" t="s">
        <v>894</v>
      </c>
      <c r="C32" s="6" t="n">
        <v>4592</v>
      </c>
    </row>
    <row r="33" spans="1:7">
      <c r="A33" s="4" t="s">
        <v>895</v>
      </c>
      <c r="C33" s="6" t="n">
        <v>12732</v>
      </c>
    </row>
    <row r="34" spans="1:7">
      <c r="A34" s="4" t="s">
        <v>23</v>
      </c>
      <c r="C34" s="7" t="n">
        <v>2033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1</v>
      </c>
      <c r="B1" s="2" t="s">
        <v>746</v>
      </c>
      <c r="C1" s="2" t="s">
        <v>751</v>
      </c>
      <c r="D1" s="2" t="s">
        <v>379</v>
      </c>
      <c r="E1" s="2" t="s">
        <v>751</v>
      </c>
      <c r="F1" s="2" t="s">
        <v>2</v>
      </c>
      <c r="G1" s="2" t="s">
        <v>14</v>
      </c>
      <c r="H1" s="2" t="s">
        <v>57</v>
      </c>
    </row>
    <row r="2" spans="1:8">
      <c r="A2" s="3" t="s">
        <v>361</v>
      </c>
    </row>
    <row r="3" spans="1:8">
      <c r="A3" s="4" t="s">
        <v>912</v>
      </c>
      <c r="F3" s="7" t="n">
        <v>0</v>
      </c>
      <c r="G3" s="7" t="n">
        <v>1185</v>
      </c>
      <c r="H3" s="7" t="n">
        <v>0</v>
      </c>
    </row>
    <row r="4" spans="1:8">
      <c r="A4" s="4" t="s">
        <v>336</v>
      </c>
    </row>
    <row r="5" spans="1:8">
      <c r="A5" s="3" t="s">
        <v>361</v>
      </c>
    </row>
    <row r="6" spans="1:8">
      <c r="A6" s="4" t="s">
        <v>757</v>
      </c>
      <c r="B6" s="7" t="n">
        <v>305000</v>
      </c>
      <c r="C6" s="7" t="n">
        <v>2900</v>
      </c>
      <c r="E6" s="7" t="n">
        <v>307900</v>
      </c>
    </row>
    <row r="7" spans="1:8">
      <c r="A7" s="4" t="s">
        <v>912</v>
      </c>
      <c r="G7" s="7" t="n">
        <v>1200</v>
      </c>
    </row>
    <row r="8" spans="1:8">
      <c r="A8" s="4" t="s">
        <v>913</v>
      </c>
    </row>
    <row r="9" spans="1:8">
      <c r="A9" s="3" t="s">
        <v>361</v>
      </c>
    </row>
    <row r="10" spans="1:8">
      <c r="A10" s="4" t="s">
        <v>914</v>
      </c>
      <c r="D10" s="7" t="n">
        <v>1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r="A1" s="1" t="s">
        <v>915</v>
      </c>
      <c r="B1" s="2" t="s">
        <v>916</v>
      </c>
    </row>
    <row r="2" spans="1:2">
      <c r="A2" s="3" t="s">
        <v>423</v>
      </c>
    </row>
    <row r="3" spans="1:2">
      <c r="A3" s="4" t="s">
        <v>917</v>
      </c>
      <c r="B3" s="9" t="n">
        <v>10.9</v>
      </c>
    </row>
    <row r="4" spans="1:2">
      <c r="A4" s="4" t="s">
        <v>918</v>
      </c>
      <c r="B4" s="6" t="n">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19</v>
      </c>
      <c r="B1" s="2" t="s">
        <v>748</v>
      </c>
      <c r="C1" s="2" t="s">
        <v>750</v>
      </c>
      <c r="D1" s="2" t="s">
        <v>2</v>
      </c>
      <c r="E1" s="2" t="s">
        <v>57</v>
      </c>
      <c r="F1" s="2" t="s">
        <v>14</v>
      </c>
    </row>
    <row r="2" spans="1:6">
      <c r="A2" s="3" t="s">
        <v>904</v>
      </c>
    </row>
    <row r="3" spans="1:6">
      <c r="A3" s="4" t="s">
        <v>23</v>
      </c>
      <c r="D3" s="7" t="n">
        <v>16211</v>
      </c>
      <c r="E3" s="7" t="n">
        <v>319261</v>
      </c>
      <c r="F3" s="7" t="n">
        <v>265062</v>
      </c>
    </row>
    <row r="4" spans="1:6">
      <c r="A4" s="4" t="s">
        <v>920</v>
      </c>
    </row>
    <row r="5" spans="1:6">
      <c r="A5" s="3" t="s">
        <v>361</v>
      </c>
    </row>
    <row r="6" spans="1:6">
      <c r="A6" s="4" t="s">
        <v>433</v>
      </c>
      <c r="D6" s="4" t="s">
        <v>440</v>
      </c>
    </row>
    <row r="7" spans="1:6">
      <c r="A7" s="4" t="s">
        <v>94</v>
      </c>
    </row>
    <row r="8" spans="1:6">
      <c r="A8" s="3" t="s">
        <v>904</v>
      </c>
    </row>
    <row r="9" spans="1:6">
      <c r="A9" s="4" t="s">
        <v>889</v>
      </c>
      <c r="B9" s="7" t="n">
        <v>248914</v>
      </c>
    </row>
    <row r="10" spans="1:6">
      <c r="A10" s="4" t="s">
        <v>757</v>
      </c>
      <c r="B10" s="6" t="n">
        <v>200000</v>
      </c>
    </row>
    <row r="11" spans="1:6">
      <c r="A11" s="4" t="s">
        <v>755</v>
      </c>
      <c r="B11" s="6" t="n">
        <v>200000</v>
      </c>
    </row>
    <row r="12" spans="1:6">
      <c r="A12" s="4" t="s">
        <v>921</v>
      </c>
      <c r="E12" s="7" t="n">
        <v>303168</v>
      </c>
    </row>
    <row r="13" spans="1:6">
      <c r="A13" s="4" t="s">
        <v>922</v>
      </c>
    </row>
    <row r="14" spans="1:6">
      <c r="A14" s="3" t="s">
        <v>904</v>
      </c>
    </row>
    <row r="15" spans="1:6">
      <c r="A15" s="4" t="s">
        <v>763</v>
      </c>
      <c r="B15" s="6" t="n">
        <v>47900</v>
      </c>
    </row>
    <row r="16" spans="1:6">
      <c r="A16" s="4" t="s">
        <v>923</v>
      </c>
    </row>
    <row r="17" spans="1:6">
      <c r="A17" s="3" t="s">
        <v>904</v>
      </c>
    </row>
    <row r="18" spans="1:6">
      <c r="A18" s="4" t="s">
        <v>763</v>
      </c>
      <c r="B18" s="6" t="n">
        <v>1000</v>
      </c>
    </row>
    <row r="19" spans="1:6">
      <c r="A19" s="4" t="s">
        <v>921</v>
      </c>
      <c r="B19" s="7" t="n">
        <v>303200</v>
      </c>
    </row>
    <row r="20" spans="1:6">
      <c r="A20" s="4" t="s">
        <v>924</v>
      </c>
    </row>
    <row r="21" spans="1:6">
      <c r="A21" s="3" t="s">
        <v>904</v>
      </c>
    </row>
    <row r="22" spans="1:6">
      <c r="A22" s="4" t="s">
        <v>889</v>
      </c>
      <c r="C22" s="7" t="n">
        <v>303168</v>
      </c>
    </row>
    <row r="23" spans="1:6">
      <c r="A23" s="4" t="s">
        <v>891</v>
      </c>
      <c r="C23" s="6" t="n">
        <v>5705</v>
      </c>
    </row>
    <row r="24" spans="1:6">
      <c r="A24" s="4" t="s">
        <v>892</v>
      </c>
      <c r="C24" s="6" t="n">
        <v>85477</v>
      </c>
    </row>
    <row r="25" spans="1:6">
      <c r="A25" s="4" t="s">
        <v>512</v>
      </c>
      <c r="C25" s="6" t="n">
        <v>164502</v>
      </c>
    </row>
    <row r="26" spans="1:6">
      <c r="A26" s="4" t="s">
        <v>25</v>
      </c>
      <c r="C26" s="6" t="n">
        <v>2187</v>
      </c>
    </row>
    <row r="27" spans="1:6">
      <c r="A27" s="4" t="s">
        <v>893</v>
      </c>
      <c r="C27" s="6" t="n">
        <v>257871</v>
      </c>
    </row>
    <row r="28" spans="1:6">
      <c r="A28" s="4" t="s">
        <v>910</v>
      </c>
      <c r="C28" s="6" t="n">
        <v>6112</v>
      </c>
    </row>
    <row r="29" spans="1:6">
      <c r="A29" s="4" t="s">
        <v>38</v>
      </c>
      <c r="C29" s="6" t="n">
        <v>2790</v>
      </c>
    </row>
    <row r="30" spans="1:6">
      <c r="A30" s="4" t="s">
        <v>894</v>
      </c>
      <c r="C30" s="6" t="n">
        <v>8902</v>
      </c>
    </row>
    <row r="31" spans="1:6">
      <c r="A31" s="4" t="s">
        <v>895</v>
      </c>
      <c r="C31" s="6" t="n">
        <v>248969</v>
      </c>
    </row>
    <row r="32" spans="1:6">
      <c r="A32" s="4" t="s">
        <v>23</v>
      </c>
      <c r="C32" s="7" t="n">
        <v>54199</v>
      </c>
    </row>
    <row r="33" spans="1:6">
      <c r="A33" s="4" t="s">
        <v>925</v>
      </c>
    </row>
    <row r="34" spans="1:6">
      <c r="A34" s="3" t="s">
        <v>361</v>
      </c>
    </row>
    <row r="35" spans="1:6">
      <c r="A35" s="4" t="s">
        <v>433</v>
      </c>
      <c r="D35" s="4" t="s">
        <v>855</v>
      </c>
    </row>
    <row r="36" spans="1:6">
      <c r="A36" s="4" t="s">
        <v>926</v>
      </c>
    </row>
    <row r="37" spans="1:6">
      <c r="A37" s="3" t="s">
        <v>361</v>
      </c>
    </row>
    <row r="38" spans="1:6">
      <c r="A38" s="4" t="s">
        <v>433</v>
      </c>
      <c r="D38" s="4" t="s">
        <v>429</v>
      </c>
    </row>
    <row r="39" spans="1:6">
      <c r="A39" s="4" t="s">
        <v>927</v>
      </c>
    </row>
    <row r="40" spans="1:6">
      <c r="A40" s="3" t="s">
        <v>361</v>
      </c>
    </row>
    <row r="41" spans="1:6">
      <c r="A41" s="4" t="s">
        <v>433</v>
      </c>
      <c r="D41" s="4" t="s">
        <v>9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r="1" spans="1:5">
      <c r="A1" s="1" t="s">
        <v>929</v>
      </c>
      <c r="B1" s="2" t="s">
        <v>930</v>
      </c>
      <c r="C1" s="2" t="s">
        <v>588</v>
      </c>
      <c r="D1" s="2" t="s">
        <v>667</v>
      </c>
      <c r="E1" s="2" t="s">
        <v>668</v>
      </c>
    </row>
    <row r="2" spans="1:5">
      <c r="A2" s="3" t="s">
        <v>904</v>
      </c>
    </row>
    <row r="3" spans="1:5">
      <c r="A3" s="4" t="s">
        <v>23</v>
      </c>
      <c r="C3" s="7" t="n">
        <v>16211</v>
      </c>
      <c r="D3" s="7" t="n">
        <v>265062</v>
      </c>
      <c r="E3" s="7" t="n">
        <v>319261</v>
      </c>
    </row>
    <row r="4" spans="1:5">
      <c r="A4" s="4" t="s">
        <v>514</v>
      </c>
    </row>
    <row r="5" spans="1:5">
      <c r="A5" s="3" t="s">
        <v>361</v>
      </c>
    </row>
    <row r="6" spans="1:5">
      <c r="A6" s="4" t="s">
        <v>433</v>
      </c>
      <c r="C6" s="4" t="s">
        <v>515</v>
      </c>
      <c r="D6" s="4" t="s">
        <v>515</v>
      </c>
    </row>
    <row r="7" spans="1:5">
      <c r="A7" s="4" t="s">
        <v>95</v>
      </c>
    </row>
    <row r="8" spans="1:5">
      <c r="A8" s="3" t="s">
        <v>361</v>
      </c>
    </row>
    <row r="9" spans="1:5">
      <c r="A9" s="4" t="s">
        <v>889</v>
      </c>
      <c r="B9" s="7" t="n">
        <v>210000</v>
      </c>
    </row>
    <row r="10" spans="1:5">
      <c r="A10" s="4" t="s">
        <v>931</v>
      </c>
      <c r="B10" s="6" t="n">
        <v>2</v>
      </c>
    </row>
    <row r="11" spans="1:5">
      <c r="A11" s="4" t="s">
        <v>755</v>
      </c>
      <c r="B11" s="7" t="n">
        <v>110000</v>
      </c>
    </row>
    <row r="12" spans="1:5">
      <c r="A12" s="4" t="s">
        <v>763</v>
      </c>
      <c r="B12" s="6" t="n">
        <v>100000</v>
      </c>
    </row>
    <row r="13" spans="1:5">
      <c r="A13" s="4" t="s">
        <v>932</v>
      </c>
      <c r="E13" s="6" t="n">
        <v>9600</v>
      </c>
    </row>
    <row r="14" spans="1:5">
      <c r="A14" s="4" t="s">
        <v>933</v>
      </c>
      <c r="E14" s="7" t="n">
        <v>2300</v>
      </c>
    </row>
    <row r="15" spans="1:5">
      <c r="A15" s="3" t="s">
        <v>904</v>
      </c>
    </row>
    <row r="16" spans="1:5">
      <c r="A16" s="4" t="s">
        <v>892</v>
      </c>
      <c r="B16" s="6" t="n">
        <v>163661</v>
      </c>
    </row>
    <row r="17" spans="1:5">
      <c r="A17" s="4" t="s">
        <v>893</v>
      </c>
      <c r="B17" s="6" t="n">
        <v>193789</v>
      </c>
    </row>
    <row r="18" spans="1:5">
      <c r="A18" s="4" t="s">
        <v>894</v>
      </c>
      <c r="B18" s="6" t="n">
        <v>0</v>
      </c>
    </row>
    <row r="19" spans="1:5">
      <c r="A19" s="4" t="s">
        <v>895</v>
      </c>
      <c r="B19" s="6" t="n">
        <v>193789</v>
      </c>
    </row>
    <row r="20" spans="1:5">
      <c r="A20" s="4" t="s">
        <v>23</v>
      </c>
      <c r="B20" s="6" t="n">
        <v>16211</v>
      </c>
    </row>
    <row r="21" spans="1:5">
      <c r="A21" s="4" t="s">
        <v>934</v>
      </c>
    </row>
    <row r="22" spans="1:5">
      <c r="A22" s="3" t="s">
        <v>904</v>
      </c>
    </row>
    <row r="23" spans="1:5">
      <c r="A23" s="4" t="s">
        <v>512</v>
      </c>
      <c r="B23" s="6" t="n">
        <v>24019</v>
      </c>
    </row>
    <row r="24" spans="1:5">
      <c r="A24" s="4" t="s">
        <v>935</v>
      </c>
    </row>
    <row r="25" spans="1:5">
      <c r="A25" s="3" t="s">
        <v>361</v>
      </c>
    </row>
    <row r="26" spans="1:5">
      <c r="A26" s="4" t="s">
        <v>433</v>
      </c>
      <c r="C26" s="4" t="s">
        <v>936</v>
      </c>
    </row>
    <row r="27" spans="1:5">
      <c r="A27" s="4" t="s">
        <v>937</v>
      </c>
    </row>
    <row r="28" spans="1:5">
      <c r="A28" s="3" t="s">
        <v>904</v>
      </c>
    </row>
    <row r="29" spans="1:5">
      <c r="A29" s="4" t="s">
        <v>512</v>
      </c>
      <c r="B29" s="6" t="n">
        <v>6109</v>
      </c>
    </row>
    <row r="30" spans="1:5">
      <c r="A30" s="4" t="s">
        <v>938</v>
      </c>
    </row>
    <row r="31" spans="1:5">
      <c r="A31" s="3" t="s">
        <v>904</v>
      </c>
    </row>
    <row r="32" spans="1:5">
      <c r="A32" s="4" t="s">
        <v>892</v>
      </c>
      <c r="B32" s="6" t="n">
        <v>158300</v>
      </c>
    </row>
    <row r="33" spans="1:5">
      <c r="A33" s="4" t="s">
        <v>23</v>
      </c>
      <c r="B33" s="6" t="n">
        <v>18100</v>
      </c>
    </row>
    <row r="34" spans="1:5">
      <c r="A34" s="4" t="s">
        <v>939</v>
      </c>
    </row>
    <row r="35" spans="1:5">
      <c r="A35" s="3" t="s">
        <v>904</v>
      </c>
    </row>
    <row r="36" spans="1:5">
      <c r="A36" s="4" t="s">
        <v>512</v>
      </c>
      <c r="B36" s="6" t="n">
        <v>27100</v>
      </c>
    </row>
    <row r="37" spans="1:5">
      <c r="A37" s="4" t="s">
        <v>940</v>
      </c>
    </row>
    <row r="38" spans="1:5">
      <c r="A38" s="3" t="s">
        <v>904</v>
      </c>
    </row>
    <row r="39" spans="1:5">
      <c r="A39" s="4" t="s">
        <v>512</v>
      </c>
      <c r="B39" s="7" t="n">
        <v>6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11</v>
      </c>
      <c r="J1" s="2" t="s">
        <v>1</v>
      </c>
    </row>
    <row r="2" spans="1:12">
      <c r="B2" s="2" t="s">
        <v>2</v>
      </c>
      <c r="C2" s="2" t="s">
        <v>412</v>
      </c>
      <c r="D2" s="2" t="s">
        <v>413</v>
      </c>
      <c r="E2" s="2" t="s">
        <v>414</v>
      </c>
      <c r="F2" s="2" t="s">
        <v>14</v>
      </c>
      <c r="G2" s="2" t="s">
        <v>415</v>
      </c>
      <c r="H2" s="2" t="s">
        <v>416</v>
      </c>
      <c r="I2" s="2" t="s">
        <v>379</v>
      </c>
      <c r="J2" s="2" t="s">
        <v>2</v>
      </c>
      <c r="K2" s="2" t="s">
        <v>14</v>
      </c>
      <c r="L2" s="2" t="s">
        <v>57</v>
      </c>
    </row>
    <row r="3" spans="1:12">
      <c r="A3" s="3" t="s">
        <v>361</v>
      </c>
    </row>
    <row r="4" spans="1:12">
      <c r="A4" s="4" t="s">
        <v>461</v>
      </c>
      <c r="B4" s="7" t="n">
        <v>112414</v>
      </c>
      <c r="C4" s="7" t="n">
        <v>115201</v>
      </c>
      <c r="D4" s="7" t="n">
        <v>86855</v>
      </c>
      <c r="E4" s="7" t="n">
        <v>86087</v>
      </c>
      <c r="F4" s="7" t="n">
        <v>114252</v>
      </c>
      <c r="G4" s="7" t="n">
        <v>94152</v>
      </c>
      <c r="H4" s="7" t="n">
        <v>93063</v>
      </c>
      <c r="I4" s="7" t="n">
        <v>85702</v>
      </c>
      <c r="J4" s="7" t="n">
        <v>400557</v>
      </c>
      <c r="K4" s="7" t="n">
        <v>387169</v>
      </c>
      <c r="L4" s="7" t="n">
        <v>326160</v>
      </c>
    </row>
    <row r="5" spans="1:12">
      <c r="A5" s="4" t="s">
        <v>79</v>
      </c>
      <c r="J5" s="6" t="n">
        <v>-222228</v>
      </c>
      <c r="K5" s="6" t="n">
        <v>-47368</v>
      </c>
      <c r="L5" s="6" t="n">
        <v>47008</v>
      </c>
    </row>
    <row r="6" spans="1:12">
      <c r="A6" s="4" t="s">
        <v>5</v>
      </c>
    </row>
    <row r="7" spans="1:12">
      <c r="A7" s="3" t="s">
        <v>361</v>
      </c>
    </row>
    <row r="8" spans="1:12">
      <c r="A8" s="4" t="s">
        <v>461</v>
      </c>
      <c r="J8" s="6" t="n">
        <v>358046</v>
      </c>
      <c r="K8" s="6" t="n">
        <v>338941</v>
      </c>
      <c r="L8" s="6" t="n">
        <v>241089</v>
      </c>
    </row>
    <row r="9" spans="1:12">
      <c r="A9" s="4" t="s">
        <v>79</v>
      </c>
      <c r="J9" s="6" t="n">
        <v>-192212</v>
      </c>
      <c r="K9" s="6" t="n">
        <v>-23992</v>
      </c>
      <c r="L9" s="6" t="n">
        <v>43584</v>
      </c>
    </row>
    <row r="10" spans="1:12">
      <c r="A10" s="4" t="s">
        <v>97</v>
      </c>
    </row>
    <row r="11" spans="1:12">
      <c r="A11" s="3" t="s">
        <v>361</v>
      </c>
    </row>
    <row r="12" spans="1:12">
      <c r="A12" s="4" t="s">
        <v>461</v>
      </c>
      <c r="J12" s="6" t="n">
        <v>29238</v>
      </c>
      <c r="K12" s="6" t="n">
        <v>14466</v>
      </c>
      <c r="L12" s="6" t="n">
        <v>2474</v>
      </c>
    </row>
    <row r="13" spans="1:12">
      <c r="A13" s="4" t="s">
        <v>79</v>
      </c>
      <c r="J13" s="6" t="n">
        <v>-35419</v>
      </c>
      <c r="K13" s="6" t="n">
        <v>-32634</v>
      </c>
      <c r="L13" s="6" t="n">
        <v>-5829</v>
      </c>
    </row>
    <row r="14" spans="1:12">
      <c r="A14" s="4" t="s">
        <v>333</v>
      </c>
    </row>
    <row r="15" spans="1:12">
      <c r="A15" s="3" t="s">
        <v>361</v>
      </c>
    </row>
    <row r="16" spans="1:12">
      <c r="A16" s="4" t="s">
        <v>461</v>
      </c>
      <c r="J16" s="6" t="n">
        <v>13273</v>
      </c>
      <c r="K16" s="6" t="n">
        <v>22449</v>
      </c>
      <c r="L16" s="6" t="n">
        <v>3893</v>
      </c>
    </row>
    <row r="17" spans="1:12">
      <c r="A17" s="4" t="s">
        <v>79</v>
      </c>
      <c r="J17" s="7" t="n">
        <v>5403</v>
      </c>
      <c r="K17" s="6" t="n">
        <v>6430</v>
      </c>
      <c r="L17" s="6" t="n">
        <v>-467</v>
      </c>
    </row>
    <row r="18" spans="1:12">
      <c r="A18" s="4" t="s">
        <v>336</v>
      </c>
    </row>
    <row r="19" spans="1:12">
      <c r="A19" s="3" t="s">
        <v>361</v>
      </c>
    </row>
    <row r="20" spans="1:12">
      <c r="A20" s="4" t="s">
        <v>461</v>
      </c>
      <c r="K20" s="6" t="n">
        <v>11313</v>
      </c>
      <c r="L20" s="6" t="n">
        <v>50114</v>
      </c>
    </row>
    <row r="21" spans="1:12">
      <c r="A21" s="4" t="s">
        <v>79</v>
      </c>
      <c r="K21" s="7" t="n">
        <v>2828</v>
      </c>
      <c r="L21" s="6" t="n">
        <v>9668</v>
      </c>
    </row>
    <row r="22" spans="1:12">
      <c r="A22" s="4" t="s">
        <v>94</v>
      </c>
    </row>
    <row r="23" spans="1:12">
      <c r="A23" s="3" t="s">
        <v>361</v>
      </c>
    </row>
    <row r="24" spans="1:12">
      <c r="A24" s="4" t="s">
        <v>461</v>
      </c>
      <c r="L24" s="6" t="n">
        <v>28590</v>
      </c>
    </row>
    <row r="25" spans="1:12">
      <c r="A25" s="4" t="s">
        <v>79</v>
      </c>
      <c r="L25" s="7" t="n">
        <v>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2</v>
      </c>
      <c r="B1" s="2" t="s">
        <v>385</v>
      </c>
      <c r="C1" s="2" t="s">
        <v>378</v>
      </c>
      <c r="D1" s="2" t="s">
        <v>379</v>
      </c>
      <c r="E1" s="2" t="s">
        <v>2</v>
      </c>
      <c r="F1" s="2" t="s">
        <v>14</v>
      </c>
      <c r="G1" s="2" t="s">
        <v>57</v>
      </c>
    </row>
    <row r="2" spans="1:7">
      <c r="A2" s="3" t="s">
        <v>943</v>
      </c>
    </row>
    <row r="3" spans="1:7">
      <c r="A3" s="4" t="s">
        <v>154</v>
      </c>
      <c r="E3" s="7" t="n">
        <v>367000</v>
      </c>
      <c r="F3" s="7" t="n">
        <v>294295</v>
      </c>
      <c r="G3" s="7" t="n">
        <v>476950</v>
      </c>
    </row>
    <row r="4" spans="1:7">
      <c r="A4" s="4" t="s">
        <v>944</v>
      </c>
      <c r="G4" s="6" t="n">
        <v>338311</v>
      </c>
    </row>
    <row r="5" spans="1:7">
      <c r="A5" s="4" t="s">
        <v>945</v>
      </c>
      <c r="G5" s="7" t="n">
        <v>34369</v>
      </c>
    </row>
    <row r="6" spans="1:7">
      <c r="A6" s="4" t="s">
        <v>103</v>
      </c>
    </row>
    <row r="7" spans="1:7">
      <c r="A7" s="3" t="s">
        <v>943</v>
      </c>
    </row>
    <row r="8" spans="1:7">
      <c r="A8" s="4" t="s">
        <v>946</v>
      </c>
      <c r="G8" s="8" t="n">
        <v>0.68</v>
      </c>
    </row>
    <row r="9" spans="1:7">
      <c r="A9" s="4" t="s">
        <v>91</v>
      </c>
    </row>
    <row r="10" spans="1:7">
      <c r="A10" s="3" t="s">
        <v>943</v>
      </c>
    </row>
    <row r="11" spans="1:7">
      <c r="A11" s="4" t="s">
        <v>946</v>
      </c>
      <c r="G11" s="8" t="n">
        <v>0.62</v>
      </c>
    </row>
    <row r="12" spans="1:7">
      <c r="A12" s="4" t="s">
        <v>947</v>
      </c>
    </row>
    <row r="13" spans="1:7">
      <c r="A13" s="3" t="s">
        <v>943</v>
      </c>
    </row>
    <row r="14" spans="1:7">
      <c r="A14" s="4" t="s">
        <v>948</v>
      </c>
      <c r="E14" s="6" t="n">
        <v>4661547</v>
      </c>
    </row>
    <row r="15" spans="1:7">
      <c r="A15" s="4" t="s">
        <v>949</v>
      </c>
      <c r="G15" s="7" t="n">
        <v>310000</v>
      </c>
    </row>
    <row r="16" spans="1:7">
      <c r="A16" s="4" t="s">
        <v>950</v>
      </c>
      <c r="G16" s="6" t="n">
        <v>87196</v>
      </c>
    </row>
    <row r="17" spans="1:7">
      <c r="A17" s="4" t="s">
        <v>951</v>
      </c>
      <c r="G17" s="6" t="n">
        <v>-457</v>
      </c>
    </row>
    <row r="18" spans="1:7">
      <c r="A18" s="4" t="s">
        <v>952</v>
      </c>
    </row>
    <row r="19" spans="1:7">
      <c r="A19" s="3" t="s">
        <v>943</v>
      </c>
    </row>
    <row r="20" spans="1:7">
      <c r="A20" s="4" t="s">
        <v>953</v>
      </c>
      <c r="G20" s="7" t="n">
        <v>2500</v>
      </c>
    </row>
    <row r="21" spans="1:7">
      <c r="A21" s="4" t="s">
        <v>108</v>
      </c>
    </row>
    <row r="22" spans="1:7">
      <c r="A22" s="3" t="s">
        <v>943</v>
      </c>
    </row>
    <row r="23" spans="1:7">
      <c r="A23" s="4" t="s">
        <v>404</v>
      </c>
      <c r="C23" s="4" t="s">
        <v>405</v>
      </c>
      <c r="D23" s="4" t="s">
        <v>405</v>
      </c>
      <c r="E23" s="4" t="s">
        <v>405</v>
      </c>
      <c r="F23" s="4" t="s">
        <v>405</v>
      </c>
      <c r="G23" s="4" t="s">
        <v>405</v>
      </c>
    </row>
    <row r="24" spans="1:7">
      <c r="A24" s="4" t="s">
        <v>954</v>
      </c>
    </row>
    <row r="25" spans="1:7">
      <c r="A25" s="3" t="s">
        <v>943</v>
      </c>
    </row>
    <row r="26" spans="1:7">
      <c r="A26" s="4" t="s">
        <v>154</v>
      </c>
      <c r="B26" s="7" t="n">
        <v>36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11</v>
      </c>
      <c r="J1" s="2" t="s">
        <v>1</v>
      </c>
    </row>
    <row r="2" spans="1:12">
      <c r="B2" s="2" t="s">
        <v>2</v>
      </c>
      <c r="C2" s="2" t="s">
        <v>412</v>
      </c>
      <c r="D2" s="2" t="s">
        <v>413</v>
      </c>
      <c r="E2" s="2" t="s">
        <v>414</v>
      </c>
      <c r="F2" s="2" t="s">
        <v>14</v>
      </c>
      <c r="G2" s="2" t="s">
        <v>415</v>
      </c>
      <c r="H2" s="2" t="s">
        <v>416</v>
      </c>
      <c r="I2" s="2" t="s">
        <v>379</v>
      </c>
      <c r="J2" s="2" t="s">
        <v>2</v>
      </c>
      <c r="K2" s="2" t="s">
        <v>14</v>
      </c>
      <c r="L2" s="2" t="s">
        <v>57</v>
      </c>
    </row>
    <row r="3" spans="1:12">
      <c r="A3" s="3" t="s">
        <v>326</v>
      </c>
    </row>
    <row r="4" spans="1:12">
      <c r="A4" s="4" t="s">
        <v>461</v>
      </c>
      <c r="B4" s="7" t="n">
        <v>112414</v>
      </c>
      <c r="C4" s="7" t="n">
        <v>115201</v>
      </c>
      <c r="D4" s="7" t="n">
        <v>86855</v>
      </c>
      <c r="E4" s="7" t="n">
        <v>86087</v>
      </c>
      <c r="F4" s="7" t="n">
        <v>114252</v>
      </c>
      <c r="G4" s="7" t="n">
        <v>94152</v>
      </c>
      <c r="H4" s="7" t="n">
        <v>93063</v>
      </c>
      <c r="I4" s="7" t="n">
        <v>85702</v>
      </c>
      <c r="J4" s="7" t="n">
        <v>400557</v>
      </c>
      <c r="K4" s="7" t="n">
        <v>387169</v>
      </c>
      <c r="L4" s="7" t="n">
        <v>326160</v>
      </c>
    </row>
    <row r="5" spans="1:12">
      <c r="A5" s="4" t="s">
        <v>81</v>
      </c>
      <c r="B5" s="6" t="n">
        <v>-220468</v>
      </c>
      <c r="C5" s="6" t="n">
        <v>23604</v>
      </c>
      <c r="D5" s="6" t="n">
        <v>2985</v>
      </c>
      <c r="E5" s="6" t="n">
        <v>1667</v>
      </c>
      <c r="F5" s="6" t="n">
        <v>-37686</v>
      </c>
      <c r="G5" s="6" t="n">
        <v>6113</v>
      </c>
      <c r="H5" s="6" t="n">
        <v>4036</v>
      </c>
      <c r="I5" s="6" t="n">
        <v>3545</v>
      </c>
      <c r="J5" s="6" t="n">
        <v>-192212</v>
      </c>
      <c r="K5" s="6" t="n">
        <v>-23992</v>
      </c>
      <c r="L5" s="6" t="n">
        <v>43584</v>
      </c>
    </row>
    <row r="6" spans="1:12">
      <c r="A6" s="4" t="s">
        <v>82</v>
      </c>
      <c r="B6" s="6" t="n">
        <v>-2469</v>
      </c>
      <c r="C6" s="6" t="n">
        <v>2408</v>
      </c>
      <c r="D6" s="6" t="n">
        <v>1891</v>
      </c>
      <c r="E6" s="6" t="n">
        <v>1568</v>
      </c>
      <c r="F6" s="6" t="n">
        <v>689</v>
      </c>
      <c r="G6" s="6" t="n">
        <v>1204</v>
      </c>
      <c r="H6" s="6" t="n">
        <v>801</v>
      </c>
      <c r="I6" s="6" t="n">
        <v>431</v>
      </c>
      <c r="J6" s="6" t="n">
        <v>3398</v>
      </c>
      <c r="K6" s="6" t="n">
        <v>3125</v>
      </c>
      <c r="L6" s="6" t="n">
        <v>1035</v>
      </c>
    </row>
    <row r="7" spans="1:12">
      <c r="A7" s="4" t="s">
        <v>83</v>
      </c>
      <c r="B7" s="6" t="n">
        <v>-217999</v>
      </c>
      <c r="C7" s="6" t="n">
        <v>21196</v>
      </c>
      <c r="D7" s="7" t="n">
        <v>1094</v>
      </c>
      <c r="E7" s="7" t="n">
        <v>99</v>
      </c>
      <c r="F7" s="6" t="n">
        <v>-38375</v>
      </c>
      <c r="G7" s="7" t="n">
        <v>4909</v>
      </c>
      <c r="H7" s="7" t="n">
        <v>3235</v>
      </c>
      <c r="I7" s="7" t="n">
        <v>3114</v>
      </c>
      <c r="J7" s="6" t="n">
        <v>-195610</v>
      </c>
      <c r="K7" s="6" t="n">
        <v>-27117</v>
      </c>
      <c r="L7" s="6" t="n">
        <v>42549</v>
      </c>
    </row>
    <row r="8" spans="1:12">
      <c r="A8" s="3" t="s">
        <v>85</v>
      </c>
    </row>
    <row r="9" spans="1:12">
      <c r="A9" s="4" t="s">
        <v>72</v>
      </c>
      <c r="B9" s="6" t="n">
        <v>248900</v>
      </c>
      <c r="F9" s="6" t="n">
        <v>54200</v>
      </c>
      <c r="J9" s="6" t="n">
        <v>248851</v>
      </c>
      <c r="K9" s="6" t="n">
        <v>54199</v>
      </c>
      <c r="L9" s="6" t="n">
        <v>0</v>
      </c>
    </row>
    <row r="10" spans="1:12">
      <c r="A10" s="4" t="s">
        <v>71</v>
      </c>
      <c r="B10" s="7" t="n">
        <v>1600</v>
      </c>
      <c r="C10" s="7" t="n">
        <v>7700</v>
      </c>
      <c r="F10" s="7" t="n">
        <v>5500</v>
      </c>
      <c r="J10" s="6" t="n">
        <v>9305</v>
      </c>
      <c r="K10" s="6" t="n">
        <v>5505</v>
      </c>
      <c r="L10" s="6" t="n">
        <v>0</v>
      </c>
    </row>
    <row r="11" spans="1:12">
      <c r="A11" s="4" t="s">
        <v>84</v>
      </c>
    </row>
    <row r="12" spans="1:12">
      <c r="A12" s="3" t="s">
        <v>326</v>
      </c>
    </row>
    <row r="13" spans="1:12">
      <c r="A13" s="4" t="s">
        <v>83</v>
      </c>
      <c r="J13" s="7" t="n">
        <v>-125437</v>
      </c>
      <c r="K13" s="7" t="n">
        <v>-16324</v>
      </c>
      <c r="L13" s="7" t="n">
        <v>23227</v>
      </c>
    </row>
    <row r="14" spans="1:12">
      <c r="A14" s="3" t="s">
        <v>85</v>
      </c>
    </row>
    <row r="15" spans="1:12">
      <c r="A15" s="4" t="s">
        <v>86</v>
      </c>
      <c r="B15" s="8" t="n">
        <v>-3.28</v>
      </c>
      <c r="C15" s="8" t="n">
        <v>0.32</v>
      </c>
      <c r="D15" s="8" t="n">
        <v>0.05</v>
      </c>
      <c r="E15" s="7" t="n">
        <v>0</v>
      </c>
      <c r="F15" s="8" t="n">
        <v>-0.65</v>
      </c>
      <c r="G15" s="8" t="n">
        <v>0.08</v>
      </c>
      <c r="H15" s="8" t="n">
        <v>0.05</v>
      </c>
      <c r="I15" s="8" t="n">
        <v>0.08</v>
      </c>
      <c r="J15" s="8" t="n">
        <v>-3.2</v>
      </c>
      <c r="K15" s="8" t="n">
        <v>-0.49</v>
      </c>
      <c r="L15" s="8" t="n">
        <v>0.86</v>
      </c>
    </row>
    <row r="16" spans="1:12">
      <c r="A16" s="4" t="s">
        <v>87</v>
      </c>
      <c r="B16" s="11" t="n">
        <v>-3.28</v>
      </c>
      <c r="C16" s="11" t="n">
        <v>0.32</v>
      </c>
      <c r="D16" s="11" t="n">
        <v>0.05</v>
      </c>
      <c r="E16" s="6" t="n">
        <v>0</v>
      </c>
      <c r="F16" s="11" t="n">
        <v>-0.65</v>
      </c>
      <c r="G16" s="11" t="n">
        <v>0.08</v>
      </c>
      <c r="H16" s="11" t="n">
        <v>0.05</v>
      </c>
      <c r="I16" s="11" t="n">
        <v>0.08</v>
      </c>
      <c r="J16" s="8" t="n">
        <v>-3.2</v>
      </c>
      <c r="K16" s="8" t="n">
        <v>-0.49</v>
      </c>
      <c r="L16" s="8" t="n">
        <v>0.86</v>
      </c>
    </row>
    <row r="17" spans="1:12">
      <c r="A17" s="4" t="s">
        <v>742</v>
      </c>
    </row>
    <row r="18" spans="1:12">
      <c r="A18" s="3" t="s">
        <v>326</v>
      </c>
    </row>
    <row r="19" spans="1:12">
      <c r="A19" s="4" t="s">
        <v>83</v>
      </c>
      <c r="J19" s="7" t="n">
        <v>-70173</v>
      </c>
      <c r="K19" s="7" t="n">
        <v>-10793</v>
      </c>
      <c r="L19" s="7" t="n">
        <v>19322</v>
      </c>
    </row>
    <row r="20" spans="1:12">
      <c r="A20" s="3" t="s">
        <v>85</v>
      </c>
    </row>
    <row r="21" spans="1:12">
      <c r="A21" s="4" t="s">
        <v>86</v>
      </c>
      <c r="B21" s="8" t="n">
        <v>-3.28</v>
      </c>
      <c r="C21" s="8" t="n">
        <v>0.32</v>
      </c>
      <c r="D21" s="8" t="n">
        <v>-0.03</v>
      </c>
      <c r="E21" s="7" t="n">
        <v>0</v>
      </c>
      <c r="F21" s="8" t="n">
        <v>-0.65</v>
      </c>
      <c r="G21" s="8" t="n">
        <v>0.08</v>
      </c>
      <c r="H21" s="8" t="n">
        <v>0.05</v>
      </c>
      <c r="I21" s="8" t="n">
        <v>0.02</v>
      </c>
      <c r="J21" s="8" t="n">
        <v>-2.88</v>
      </c>
      <c r="K21" s="8" t="n">
        <v>-0.44</v>
      </c>
      <c r="L21" s="8" t="n">
        <v>0.79</v>
      </c>
    </row>
    <row r="22" spans="1:12">
      <c r="A22" s="4" t="s">
        <v>87</v>
      </c>
      <c r="J22" s="8" t="n">
        <v>-2.88</v>
      </c>
      <c r="K22" s="8" t="n">
        <v>-0.44</v>
      </c>
      <c r="L22" s="8" t="n">
        <v>0.79</v>
      </c>
    </row>
    <row r="23" spans="1:12">
      <c r="A23" s="4" t="s">
        <v>956</v>
      </c>
    </row>
    <row r="24" spans="1:12">
      <c r="A24" s="3" t="s">
        <v>326</v>
      </c>
    </row>
    <row r="25" spans="1:12">
      <c r="A25" s="4" t="s">
        <v>461</v>
      </c>
      <c r="C25" s="7" t="n">
        <v>103249</v>
      </c>
      <c r="D25" s="7" t="n">
        <v>77274</v>
      </c>
      <c r="E25" s="7" t="n">
        <v>68579</v>
      </c>
      <c r="G25" s="7" t="n">
        <v>79030</v>
      </c>
      <c r="H25" s="7" t="n">
        <v>80796</v>
      </c>
      <c r="I25" s="7" t="n">
        <v>76202</v>
      </c>
    </row>
    <row r="26" spans="1:12">
      <c r="A26" s="4" t="s">
        <v>957</v>
      </c>
    </row>
    <row r="27" spans="1:12">
      <c r="A27" s="3" t="s">
        <v>326</v>
      </c>
    </row>
    <row r="28" spans="1:12">
      <c r="A28" s="4" t="s">
        <v>461</v>
      </c>
      <c r="C28" s="6" t="n">
        <v>3308</v>
      </c>
      <c r="D28" s="6" t="n">
        <v>3670</v>
      </c>
      <c r="E28" s="6" t="n">
        <v>4056</v>
      </c>
      <c r="G28" s="6" t="n">
        <v>5260</v>
      </c>
      <c r="H28" s="6" t="n">
        <v>4665</v>
      </c>
      <c r="I28" s="6" t="n">
        <v>4399</v>
      </c>
    </row>
    <row r="29" spans="1:12">
      <c r="A29" s="4" t="s">
        <v>958</v>
      </c>
    </row>
    <row r="30" spans="1:12">
      <c r="A30" s="3" t="s">
        <v>326</v>
      </c>
    </row>
    <row r="31" spans="1:12">
      <c r="A31" s="4" t="s">
        <v>461</v>
      </c>
      <c r="C31" s="6" t="n">
        <v>0</v>
      </c>
      <c r="D31" s="6" t="n">
        <v>0</v>
      </c>
      <c r="E31" s="6" t="n">
        <v>8582</v>
      </c>
      <c r="G31" s="6" t="n">
        <v>5754</v>
      </c>
      <c r="H31" s="6" t="n">
        <v>5188</v>
      </c>
      <c r="I31" s="6" t="n">
        <v>3179</v>
      </c>
    </row>
    <row r="32" spans="1:12">
      <c r="A32" s="4" t="s">
        <v>959</v>
      </c>
    </row>
    <row r="33" spans="1:12">
      <c r="A33" s="3" t="s">
        <v>326</v>
      </c>
    </row>
    <row r="34" spans="1:12">
      <c r="A34" s="4" t="s">
        <v>461</v>
      </c>
      <c r="C34" s="7" t="n">
        <v>8644</v>
      </c>
      <c r="D34" s="7" t="n">
        <v>5911</v>
      </c>
      <c r="E34" s="7" t="n">
        <v>4870</v>
      </c>
      <c r="G34" s="7" t="n">
        <v>4108</v>
      </c>
      <c r="H34" s="7" t="n">
        <v>2414</v>
      </c>
      <c r="I34" s="7" t="n">
        <v>19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PART</vt:lpstr>
      <vt:lpstr>CONSOLIDATED STATEMENTS OF CASH</vt:lpstr>
      <vt:lpstr>ORGANIZATION, BUSINESS OPERATIO</vt:lpstr>
      <vt:lpstr>SUMMARY OF SIGNIFICANT ACCOUNTI</vt:lpstr>
      <vt:lpstr>SEGMENT INFORMATION</vt:lpstr>
      <vt:lpstr>PROPERTY, PLANT, AND EQUIPMENT,</vt:lpstr>
      <vt:lpstr>AMORTIZING INTANGIBLE ASSETS AN</vt:lpstr>
      <vt:lpstr>GOODWILL</vt:lpstr>
      <vt:lpstr>EQUITY METHOD INVESTMENTS</vt:lpstr>
      <vt:lpstr>DEFERRED REVENUE</vt:lpstr>
      <vt:lpstr>DEBT</vt:lpstr>
      <vt:lpstr>FINANCIAL INSTRUMENTS</vt:lpstr>
      <vt:lpstr>PARTNERS' CAPITAL</vt:lpstr>
      <vt:lpstr>EARNINGS PER UNIT</vt:lpstr>
      <vt:lpstr>UNIT-BASED AND NONCASH COMPENSA</vt:lpstr>
      <vt:lpstr>RELATED-PARTY TRANSACTIONS</vt:lpstr>
      <vt:lpstr>COMMITMENTS AND CONTINGENCIES</vt:lpstr>
      <vt:lpstr>ACQUISITIONS AND DROP DOWN TRAN</vt:lpstr>
      <vt:lpstr>UNAUDITED QUARTERLY FINANCIAL D</vt:lpstr>
      <vt:lpstr>SUMMARY OF SIGNIFICANT ACCOUN24</vt:lpstr>
      <vt:lpstr>ORGANIZATION, BUSINESS OPERAT25</vt:lpstr>
      <vt:lpstr>SUMMARY OF SIGNIFICANT ACCOUN26</vt:lpstr>
      <vt:lpstr>SEGMENT INFORMATION (Tables)</vt:lpstr>
      <vt:lpstr>PROPERTY, PLANT, AND EQUIPMEN28</vt:lpstr>
      <vt:lpstr>AMORTIZING INTANGIBLE ASSETS 29</vt:lpstr>
      <vt:lpstr>GOODWILL (Tables)</vt:lpstr>
      <vt:lpstr>EQUITY METHOD INVESTMENTS (Tabl</vt:lpstr>
      <vt:lpstr>DEFERRED REVENUE (Tables)</vt:lpstr>
      <vt:lpstr>DEBT (Tables)</vt:lpstr>
      <vt:lpstr>FINANCIAL INSTRUMENTS (Tables)</vt:lpstr>
      <vt:lpstr>PARTNERS' CAPITAL (Tables)</vt:lpstr>
      <vt:lpstr>EARNINGS PER UNIT (Tables)</vt:lpstr>
      <vt:lpstr>UNIT-BASED AND NONCASH COMPEN37</vt:lpstr>
      <vt:lpstr>RELATED-PARTY TRANSACTIONS (Tab</vt:lpstr>
      <vt:lpstr>COMMITMENTS AND CONTINGENCIES (</vt:lpstr>
      <vt:lpstr>ACQUISITIONS AND DROP DOWN TR40</vt:lpstr>
      <vt:lpstr>UNAUDITED QUARTERLY FINANCIAL41</vt:lpstr>
      <vt:lpstr>ORGANIZATION, BUSINESS OPERAT42</vt:lpstr>
      <vt:lpstr>ORGANIZATION, BUSINESS OPERAT43</vt:lpstr>
      <vt:lpstr>SUMMARY OF SIGNIFICANT ACCOUN44</vt:lpstr>
      <vt:lpstr>SUMMARY OF SIGNIFICANT ACCOUN45</vt:lpstr>
      <vt:lpstr>SUMMARY OF SIGNIFICANT ACCOUN46</vt:lpstr>
      <vt:lpstr>SEGMENT INFORMATION - Assets by</vt:lpstr>
      <vt:lpstr>SEGMENT INFORMATION - Revenues,</vt:lpstr>
      <vt:lpstr>SEGMENT INFORMATION - Concentra</vt:lpstr>
      <vt:lpstr>SEGMENT INFORMATION - Adjusted </vt:lpstr>
      <vt:lpstr>SEGMENT INFORMATION - Reconcili</vt:lpstr>
      <vt:lpstr>SEGMENT INFORMATION - Adjustmen</vt:lpstr>
      <vt:lpstr>PROPERTY, PLANT, AND EQUIPMEN53</vt:lpstr>
      <vt:lpstr>AMORTIZING INTANGIBLE ASSETS 54</vt:lpstr>
      <vt:lpstr>GOODWILL (Details)</vt:lpstr>
      <vt:lpstr>EQUITY METHOD INVESTMENTS (Deta</vt:lpstr>
      <vt:lpstr>EQUITY METHOD INVESTMENTS Rollf</vt:lpstr>
      <vt:lpstr>EQUITY METHOD INVESTMENTS Balan</vt:lpstr>
      <vt:lpstr>EQUITY METHOD INVESTMENTS State</vt:lpstr>
      <vt:lpstr>DEFERRED REVENUE (Details)</vt:lpstr>
      <vt:lpstr>DEBT - Components of Long-Term </vt:lpstr>
      <vt:lpstr>DEBT - Maturities (Details)</vt:lpstr>
      <vt:lpstr>DEBT - Revolving Credit Facilit</vt:lpstr>
      <vt:lpstr>DEBT - Senior Notes (Details)</vt:lpstr>
      <vt:lpstr>DEBT - SMP Holdings Credit Faci</vt:lpstr>
      <vt:lpstr>FINANCIAL INSTRUMENTS - Concent</vt:lpstr>
      <vt:lpstr>FINANCIAL INSTRUMENTS - Fair va</vt:lpstr>
      <vt:lpstr>PARTNERS' CAPITAL - Partners' C</vt:lpstr>
      <vt:lpstr>PARTNERS' CAPITAL - Subordinati</vt:lpstr>
      <vt:lpstr>PARTNERS' CAPITAL - Allocation </vt:lpstr>
      <vt:lpstr>PARTNERS' CAPITAL - Cash Distri</vt:lpstr>
      <vt:lpstr>PARTNERS' CAPITAL - Cash Dist72</vt:lpstr>
      <vt:lpstr>PARTNERS' CAPITAL - Partnership</vt:lpstr>
      <vt:lpstr>EARNINGS PER UNIT (Details)</vt:lpstr>
      <vt:lpstr>UNIT-BASED AND NONCASH COMPEN75</vt:lpstr>
      <vt:lpstr>UNIT-BASED AND NONCASH COMPEN76</vt:lpstr>
      <vt:lpstr>UNIT-BASED AND NONCASH COMPEN77</vt:lpstr>
      <vt:lpstr>RELATED-PARTY TRANSACTIONS (Det</vt:lpstr>
      <vt:lpstr>COMMITMENTS AND CONTINGENCIES -</vt:lpstr>
      <vt:lpstr>COMMITMENTS AND CONTINGENCIES80</vt:lpstr>
      <vt:lpstr>ACQUISITIONS AND DROP DOWN TR81</vt:lpstr>
      <vt:lpstr>ACQUISITIONS AND DROP DOWN TR82</vt:lpstr>
      <vt:lpstr>ACQUISITIONS AND DROP DOWN TR83</vt:lpstr>
      <vt:lpstr>ACQUISITIONS AND DROP DOWN TR84</vt:lpstr>
      <vt:lpstr>ACQUISITIONS AND DROP DOWN TR85</vt:lpstr>
      <vt:lpstr>ACQUISITIONS AND DROP DOWN TR86</vt:lpstr>
      <vt:lpstr>ACQUISITIONS AND DROP DOWN TR87</vt:lpstr>
      <vt:lpstr>ACQUISITIONS AND DROP DOWN TR88</vt:lpstr>
      <vt:lpstr>UNAUDITED QUARTERLY FINANCIAL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09:51:44Z</dcterms:created>
  <dcterms:modified xmlns:dcterms="http://purl.org/dc/terms/" xmlns:xsi="http://www.w3.org/2001/XMLSchema-instance" xsi:type="dcterms:W3CDTF">2016-06-06T09:51:44Z</dcterms:modified>
  <dc:title xmlns:dc="http://purl.org/dc/elements/1.1/">Untitled</dc:title>
  <dc:description xmlns:dc="http://purl.org/dc/elements/1.1/"/>
  <dc:subject xmlns:dc="http://purl.org/dc/elements/1.1/"/>
  <cp:keywords/>
  <cp:category/>
</cp:coreProperties>
</file>